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Basis of Preparation and Accoun"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Inventories" sheetId="11" state="visible" r:id="rId11"/>
    <sheet xmlns:r="http://schemas.openxmlformats.org/officeDocument/2006/relationships" name="Trade accounts payable and othe" sheetId="12" state="visible" r:id="rId12"/>
    <sheet xmlns:r="http://schemas.openxmlformats.org/officeDocument/2006/relationships" name="Accrued liabilities and other p" sheetId="13" state="visible" r:id="rId13"/>
    <sheet xmlns:r="http://schemas.openxmlformats.org/officeDocument/2006/relationships" name="Share Capital and Share Premium" sheetId="14" state="visible" r:id="rId14"/>
    <sheet xmlns:r="http://schemas.openxmlformats.org/officeDocument/2006/relationships" name="Earnings per Share" sheetId="15" state="visible" r:id="rId15"/>
    <sheet xmlns:r="http://schemas.openxmlformats.org/officeDocument/2006/relationships" name="Long-Term Debt, net" sheetId="16" state="visible" r:id="rId16"/>
    <sheet xmlns:r="http://schemas.openxmlformats.org/officeDocument/2006/relationships" name="Voyage Expenses and Vessel Oper" sheetId="17" state="visible" r:id="rId17"/>
    <sheet xmlns:r="http://schemas.openxmlformats.org/officeDocument/2006/relationships" name="Administrative Expenses" sheetId="18" state="visible" r:id="rId18"/>
    <sheet xmlns:r="http://schemas.openxmlformats.org/officeDocument/2006/relationships" name="Interest Expense and Finance Co" sheetId="19" state="visible" r:id="rId19"/>
    <sheet xmlns:r="http://schemas.openxmlformats.org/officeDocument/2006/relationships" name="Contingencies" sheetId="20" state="visible" r:id="rId20"/>
    <sheet xmlns:r="http://schemas.openxmlformats.org/officeDocument/2006/relationships" name="Commitments" sheetId="21" state="visible" r:id="rId21"/>
    <sheet xmlns:r="http://schemas.openxmlformats.org/officeDocument/2006/relationships" name="Income Tax" sheetId="22" state="visible" r:id="rId22"/>
    <sheet xmlns:r="http://schemas.openxmlformats.org/officeDocument/2006/relationships" name="Financial risk management objec" sheetId="23" state="visible" r:id="rId23"/>
    <sheet xmlns:r="http://schemas.openxmlformats.org/officeDocument/2006/relationships" name="Fair values" sheetId="24" state="visible" r:id="rId24"/>
    <sheet xmlns:r="http://schemas.openxmlformats.org/officeDocument/2006/relationships" name="Events after the reporting date" sheetId="25" state="visible" r:id="rId25"/>
    <sheet xmlns:r="http://schemas.openxmlformats.org/officeDocument/2006/relationships" name="Basis of Preparation and Acco_2" sheetId="26" state="visible" r:id="rId26"/>
    <sheet xmlns:r="http://schemas.openxmlformats.org/officeDocument/2006/relationships" name="Basis of presentation and gen_2" sheetId="27" state="visible" r:id="rId27"/>
    <sheet xmlns:r="http://schemas.openxmlformats.org/officeDocument/2006/relationships" name="Cash and cash equivalents and_2" sheetId="28" state="visible" r:id="rId28"/>
    <sheet xmlns:r="http://schemas.openxmlformats.org/officeDocument/2006/relationships" name="Transactions with Related Par_2" sheetId="29" state="visible" r:id="rId29"/>
    <sheet xmlns:r="http://schemas.openxmlformats.org/officeDocument/2006/relationships" name="Vessels, net (Tables)" sheetId="30" state="visible" r:id="rId30"/>
    <sheet xmlns:r="http://schemas.openxmlformats.org/officeDocument/2006/relationships" name="Inventories (Tables)" sheetId="31" state="visible" r:id="rId31"/>
    <sheet xmlns:r="http://schemas.openxmlformats.org/officeDocument/2006/relationships" name="Accrued liabilities and other_2" sheetId="32" state="visible" r:id="rId32"/>
    <sheet xmlns:r="http://schemas.openxmlformats.org/officeDocument/2006/relationships" name="Share Capital and Share Premi_2" sheetId="33" state="visible" r:id="rId33"/>
    <sheet xmlns:r="http://schemas.openxmlformats.org/officeDocument/2006/relationships" name="Earnings per Share (Tables)" sheetId="34" state="visible" r:id="rId34"/>
    <sheet xmlns:r="http://schemas.openxmlformats.org/officeDocument/2006/relationships" name="Long-Term Debt, net (Tables)" sheetId="35" state="visible" r:id="rId35"/>
    <sheet xmlns:r="http://schemas.openxmlformats.org/officeDocument/2006/relationships" name="Voyage Expenses and Vessel Op_2" sheetId="36" state="visible" r:id="rId36"/>
    <sheet xmlns:r="http://schemas.openxmlformats.org/officeDocument/2006/relationships" name="Administrative Expenses (Tables" sheetId="37" state="visible" r:id="rId37"/>
    <sheet xmlns:r="http://schemas.openxmlformats.org/officeDocument/2006/relationships" name="Interest Expense and Finance _2" sheetId="38" state="visible" r:id="rId38"/>
    <sheet xmlns:r="http://schemas.openxmlformats.org/officeDocument/2006/relationships" name="Commitments (Tables)" sheetId="39" state="visible" r:id="rId39"/>
    <sheet xmlns:r="http://schemas.openxmlformats.org/officeDocument/2006/relationships" name="Financial risk management obj_2" sheetId="40" state="visible" r:id="rId40"/>
    <sheet xmlns:r="http://schemas.openxmlformats.org/officeDocument/2006/relationships" name="Fair values (Tables)" sheetId="41" state="visible" r:id="rId41"/>
    <sheet xmlns:r="http://schemas.openxmlformats.org/officeDocument/2006/relationships" name="Basis of presentation and gen_3" sheetId="42" state="visible" r:id="rId42"/>
    <sheet xmlns:r="http://schemas.openxmlformats.org/officeDocument/2006/relationships" name="Basis of presentation and gen_4" sheetId="43" state="visible" r:id="rId43"/>
    <sheet xmlns:r="http://schemas.openxmlformats.org/officeDocument/2006/relationships" name="Basis of Preparation and Acco_3" sheetId="44" state="visible" r:id="rId44"/>
    <sheet xmlns:r="http://schemas.openxmlformats.org/officeDocument/2006/relationships" name="Cash and cash equivalents and_3" sheetId="45" state="visible" r:id="rId45"/>
    <sheet xmlns:r="http://schemas.openxmlformats.org/officeDocument/2006/relationships" name="Cash and cash equivalents and_4" sheetId="46" state="visible" r:id="rId46"/>
    <sheet xmlns:r="http://schemas.openxmlformats.org/officeDocument/2006/relationships" name="Transactions with Related Par_3" sheetId="47" state="visible" r:id="rId47"/>
    <sheet xmlns:r="http://schemas.openxmlformats.org/officeDocument/2006/relationships" name="Transactions with Related Par_4" sheetId="48" state="visible" r:id="rId48"/>
    <sheet xmlns:r="http://schemas.openxmlformats.org/officeDocument/2006/relationships" name="Transactions with Related Par_5" sheetId="49" state="visible" r:id="rId49"/>
    <sheet xmlns:r="http://schemas.openxmlformats.org/officeDocument/2006/relationships" name="Vessels, net - Consolidated Sta" sheetId="50" state="visible" r:id="rId50"/>
    <sheet xmlns:r="http://schemas.openxmlformats.org/officeDocument/2006/relationships" name="Vessels, net - Consolidated S_2" sheetId="51" state="visible" r:id="rId51"/>
    <sheet xmlns:r="http://schemas.openxmlformats.org/officeDocument/2006/relationships" name="Vessels, net (Details Narrative" sheetId="52" state="visible" r:id="rId52"/>
    <sheet xmlns:r="http://schemas.openxmlformats.org/officeDocument/2006/relationships" name="Inventories (Details)" sheetId="53" state="visible" r:id="rId53"/>
    <sheet xmlns:r="http://schemas.openxmlformats.org/officeDocument/2006/relationships" name="Trade accounts payable and ot_2" sheetId="54" state="visible" r:id="rId54"/>
    <sheet xmlns:r="http://schemas.openxmlformats.org/officeDocument/2006/relationships" name="_ccrued liabilities and other p" sheetId="55" state="visible" r:id="rId55"/>
    <sheet xmlns:r="http://schemas.openxmlformats.org/officeDocument/2006/relationships" name="Share Capital and Share Premi_3" sheetId="56" state="visible" r:id="rId56"/>
    <sheet xmlns:r="http://schemas.openxmlformats.org/officeDocument/2006/relationships" name="Share Capital and Share Premi_4" sheetId="57" state="visible" r:id="rId57"/>
    <sheet xmlns:r="http://schemas.openxmlformats.org/officeDocument/2006/relationships" name="Earnings_(Loss) per Share (Deta" sheetId="58" state="visible" r:id="rId58"/>
    <sheet xmlns:r="http://schemas.openxmlformats.org/officeDocument/2006/relationships" name="Long-Term Debt, net - Consolida" sheetId="59" state="visible" r:id="rId59"/>
    <sheet xmlns:r="http://schemas.openxmlformats.org/officeDocument/2006/relationships" name="Long-Term Debt, net - Annual lo" sheetId="60" state="visible" r:id="rId60"/>
    <sheet xmlns:r="http://schemas.openxmlformats.org/officeDocument/2006/relationships" name="Long-Term Debt, net (Details Na" sheetId="61" state="visible" r:id="rId61"/>
    <sheet xmlns:r="http://schemas.openxmlformats.org/officeDocument/2006/relationships" name="Voyage Expenses and Vessel Op_3" sheetId="62" state="visible" r:id="rId62"/>
    <sheet xmlns:r="http://schemas.openxmlformats.org/officeDocument/2006/relationships" name="Voyage Expenses and Vessel Op_4" sheetId="63" state="visible" r:id="rId63"/>
    <sheet xmlns:r="http://schemas.openxmlformats.org/officeDocument/2006/relationships" name="Administrative Expenses (Detail" sheetId="64" state="visible" r:id="rId64"/>
    <sheet xmlns:r="http://schemas.openxmlformats.org/officeDocument/2006/relationships" name="Interest Expense and Finance _3" sheetId="65" state="visible" r:id="rId65"/>
    <sheet xmlns:r="http://schemas.openxmlformats.org/officeDocument/2006/relationships" name="Commitments - Future minimum le" sheetId="66" state="visible" r:id="rId66"/>
    <sheet xmlns:r="http://schemas.openxmlformats.org/officeDocument/2006/relationships" name="Commitments - Future minimum co" sheetId="67" state="visible" r:id="rId67"/>
    <sheet xmlns:r="http://schemas.openxmlformats.org/officeDocument/2006/relationships" name="Commitments (Details Narrative)" sheetId="68" state="visible" r:id="rId68"/>
    <sheet xmlns:r="http://schemas.openxmlformats.org/officeDocument/2006/relationships" name="Income Tax (Details Narrative)" sheetId="69" state="visible" r:id="rId69"/>
    <sheet xmlns:r="http://schemas.openxmlformats.org/officeDocument/2006/relationships" name="Financial risk management obj_3" sheetId="70" state="visible" r:id="rId70"/>
    <sheet xmlns:r="http://schemas.openxmlformats.org/officeDocument/2006/relationships" name="Financial risk management obj_4" sheetId="71" state="visible" r:id="rId71"/>
    <sheet xmlns:r="http://schemas.openxmlformats.org/officeDocument/2006/relationships" name="Financial risk management obj_5" sheetId="72" state="visible" r:id="rId72"/>
    <sheet xmlns:r="http://schemas.openxmlformats.org/officeDocument/2006/relationships" name="Financial risk management obj_6" sheetId="73" state="visible" r:id="rId73"/>
    <sheet xmlns:r="http://schemas.openxmlformats.org/officeDocument/2006/relationships" name="Fair values measurement (Detail" sheetId="74" state="visible" r:id="rId74"/>
    <sheet xmlns:r="http://schemas.openxmlformats.org/officeDocument/2006/relationships" name="Events after the reporting da_2"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_);(#,##0.00%)"/>
    <numFmt numFmtId="168" formatCode="_(&quot;$ &quot;#,##0.000_);_(&quot;$ &quot;(#,##0.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4985</t>
        </is>
      </c>
    </row>
    <row r="15">
      <c r="A15" s="4" t="inlineStr">
        <is>
          <t>Entity Registrant Name</t>
        </is>
      </c>
      <c r="B15" s="4" t="inlineStr">
        <is>
          <t>Globus
Maritime Limited</t>
        </is>
      </c>
    </row>
    <row r="16">
      <c r="A16" s="4" t="inlineStr">
        <is>
          <t>Entity Central Index Key</t>
        </is>
      </c>
      <c r="B16" s="4" t="inlineStr">
        <is>
          <t>0001499780</t>
        </is>
      </c>
    </row>
    <row r="17">
      <c r="A17" s="4" t="inlineStr">
        <is>
          <t>Entity Incorporation, State or Country Code</t>
        </is>
      </c>
      <c r="B17" s="4" t="inlineStr">
        <is>
          <t>1T</t>
        </is>
      </c>
    </row>
    <row r="18">
      <c r="A18" s="4" t="inlineStr">
        <is>
          <t>Entity Address, Address Line One</t>
        </is>
      </c>
      <c r="B18" s="4" t="inlineStr">
        <is>
          <t>128
Vouliagmenis Ave., 3rd Floor</t>
        </is>
      </c>
    </row>
    <row r="19">
      <c r="A19" s="4" t="inlineStr">
        <is>
          <t>Entity Address, City or Town</t>
        </is>
      </c>
      <c r="B19" s="4" t="inlineStr">
        <is>
          <t>Glyfada,
Attica</t>
        </is>
      </c>
    </row>
    <row r="20">
      <c r="A20" s="4" t="inlineStr">
        <is>
          <t>Entity Address, Country</t>
        </is>
      </c>
      <c r="B20" s="4" t="inlineStr">
        <is>
          <t>GR</t>
        </is>
      </c>
    </row>
    <row r="21">
      <c r="A21" s="4" t="inlineStr">
        <is>
          <t>Entity Address, Postal Zip Code</t>
        </is>
      </c>
      <c r="B21" s="4" t="inlineStr">
        <is>
          <t>166
74</t>
        </is>
      </c>
    </row>
    <row r="22">
      <c r="A22" s="4" t="inlineStr">
        <is>
          <t>Title of 12(b) Security</t>
        </is>
      </c>
      <c r="B22" s="4" t="inlineStr">
        <is>
          <t>Common Shares,
    par value $0.004 per share, including the preferred stock purchase rights</t>
        </is>
      </c>
    </row>
    <row r="23">
      <c r="A23" s="4" t="inlineStr">
        <is>
          <t>Trading Symbol</t>
        </is>
      </c>
      <c r="B23" s="4" t="inlineStr">
        <is>
          <t>GLBS</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0582301</v>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1457</t>
        </is>
      </c>
    </row>
    <row r="37">
      <c r="A37" s="4" t="inlineStr">
        <is>
          <t>Auditor Name</t>
        </is>
      </c>
      <c r="B37" s="4" t="inlineStr">
        <is>
          <t>Ernst &amp; Young (Hellas)
                                            Certified Auditors Accountants S.A.</t>
        </is>
      </c>
    </row>
    <row r="38">
      <c r="A38" s="4" t="inlineStr">
        <is>
          <t>Auditor Location</t>
        </is>
      </c>
      <c r="B38" s="4" t="inlineStr">
        <is>
          <t>Athens,
Greec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28
Vouliagmenis Ave.</t>
        </is>
      </c>
    </row>
    <row r="42">
      <c r="A42" s="4" t="inlineStr">
        <is>
          <t>Entity Address, City or Town</t>
        </is>
      </c>
      <c r="B42" s="4" t="inlineStr">
        <is>
          <t>Glyfada,
Attica</t>
        </is>
      </c>
    </row>
    <row r="43">
      <c r="A43" s="4" t="inlineStr">
        <is>
          <t>Entity Address, Country</t>
        </is>
      </c>
      <c r="B43" s="4" t="inlineStr">
        <is>
          <t>GR</t>
        </is>
      </c>
    </row>
    <row r="44">
      <c r="A44" s="4" t="inlineStr">
        <is>
          <t>Entity Address, Postal Zip Code</t>
        </is>
      </c>
      <c r="B44" s="4" t="inlineStr">
        <is>
          <t>166
74</t>
        </is>
      </c>
    </row>
    <row r="45">
      <c r="A45" s="4" t="inlineStr">
        <is>
          <t>City Area Code</t>
        </is>
      </c>
      <c r="B45" s="4" t="inlineStr">
        <is>
          <t>+30</t>
        </is>
      </c>
    </row>
    <row r="46">
      <c r="A46" s="4" t="inlineStr">
        <is>
          <t>Local Phone Number</t>
        </is>
      </c>
      <c r="B46" s="4" t="inlineStr">
        <is>
          <t>210 960 8300</t>
        </is>
      </c>
    </row>
    <row r="47">
      <c r="A47" s="4" t="inlineStr">
        <is>
          <t>Contact Personnel Name</t>
        </is>
      </c>
      <c r="B47" s="4" t="inlineStr">
        <is>
          <t>Athanasios
Feidak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ne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Vessels, net</t>
        </is>
      </c>
      <c r="B4" s="4" t="inlineStr">
        <is>
          <t xml:space="preserve">5.
Vessels, net The
amounts in the consolidated statement of financial position are analyzed as follows: Vessels,
net - Consolidated Statement of Financial Position
Vessels
cost Vessels
accumulated depreciation Drydocking costs Accumulated
depreciation of drydocking costs Net
Book Value
Balance
at January 1, 2022 233,738 (107,776) 15,927 (11,165) 130,724
Additions/
DryDocking Component 1,178 — 7,438 — 8,616
Depreciation
expense — (5,233) — (4,646) (9,879)
Balance
at December 31, 2022 234,916 (113,009) 23,365 (15,811) 129,461
Additions/
DryDocking Component 161 — 6,324 — 6,485
Reversal
of Impairment 4,400 — — — 4,400
Depreciation
expense — (4,372) — (4,185) (8,557)
Sale
of vessel (58,219) 31,149 (13,444) 9,282 (31,232)
Balance
at December 31, 2023 181,258 (86,232) 16,245 (10,714) 100,557
Additions/
DryDocking Component 161,681 — 5,612 — 167,293
Reversal
of Impairment 1,891 — — — 1,891
Depreciation
expense — (5,886) — (3,507) (9,393)
Sale
of vessel (21,283) 10,694 (5,233) 4,453 (11,369)
Balance
at December 31, 2024 323,547 (81,424) 16,624 (9,768) 248,979 5.
Vessels, net (continued) For
the purpose of the consolidated statement of comprehensive income, depreciation, as stated in the income statement component, comprises
the following: Vessels,
net - Consolidated Statement of Comprehensive Income/ (loss)
For
the year ended December 31,
2024 2023 2022
Vessels’
depreciation 5,886 4,372 5,233
Depreciation
of office furniture and equipment 36 42 40
Depreciation
of right of use asset (Note 16) 314 311 327
Total 6,236 4,725 5,600 On
April 29, 2022, the Company entered into a contract, through its subsidiary Calypso Shipholding S.A., for the construction and purchase
of one fuel efficient bulk
carrier with a carrying capacity of approximately
64,000
dwt. The vessel was built at Nihon Shipyard Co.
in Japan and was delivered on January 25, 2024. The total consideration for the construction of the vessel was approximately $ 37.5
million, which we financed with equity. In May
2022 we paid the first installment of $ 7.4
million, in March 2023 we paid the second installment
of $ 3.8
million, in September 2023 we paid the third
installment of $ 3.7
million and in November 2023 we paid the fourth
installment of $ 3.7
million. On January 22, 2024, we paid the final
installment of $ 18.5
million and on January
25, 2024 we took delivery of the new vessel which
was named m/v GLBS Hero. On
May 13, 2022, the Company entered into two contracts, through its subsidiaries Daxos Maritime Limited and Paralus Shipholding S.A., for
the construction and purchase of two fuel efficient bulk
carriers with a carrying capacity of approximately
64,000
dwt each. The sister vessels were built at Nantong
COSCO KHI Ship Engineering Co. in China with the first one delivered on August
20, 2024 and named m/v GLBS Might and the second
delivered on September
20, 2024 and named m/v GLBS Magic. The total consideration
for the construction of both vessels was approximately $ 70.3
million. On
March 6, 2023, the Company, through a wholly owned subsidiary, entered into an agreement to sell the 2007 14.1 Following
the agreement to sell Sun Globe and given the significant increase in the vessel’s market value, the Company assessed that there
were indications that impairment losses recognized in the previous periods with respect to this vessel have decreased. Therefore, the
carrying amount of the vessel was increased to its recoverable amount, determined based on selling price less cost to sell, which amounted
to $ 13,617 ,
and the Company recorded reversal of impairment amounting $ 4,400 ,
during the first quarter of 2023. The vessel was delivered to its new owners on June
5, 2023 and the Company recorded a gain of $ 71
which is included in the consolidated statement
of comprehensive income. On
August 11, 2023, the Company, through a wholly owned subsidiary, entered into an agreement to sell the 2009 -built
Sky Globe for a gross price of $ 10.7
million (absolute amount), before commissions,
to an unaffiliated third party. The vessel was delivered to its new owners on September
7, 2023 . The Company recognized a gain of approximately
$ 2.2
million (absolute amount) as a result of the
sale, which is included in the income statement component of the consolidated statement of comprehensive income. On
August 16, 2023, the Company, through a wholly owned subsidiary, entered into an agreement to sell the 2010 -built
Star Globe for a gross price of $ 11.2
million (absolute amount), before commissions,
to an unaffiliated third party. The vessel was delivered to its new owners on September
13, 2023 . The Company recognized a gain of approximately
$ 1.6
million (absolute amount) as a result of the
sale, which is included in the income statement component of the consolidated statement of comprehensive income. On
August 18, 2023, the Company signed two contracts for the construction and purchase of two fuel efficient bulk carriers 64,000 second half of
2026 75.5 7.5 7.5 On
May 28, 2024, the Company, through a wholly owned subsidiary, entered into an agreement to sell the 2005 11.5 Following
the agreement to sell Moon Globe and given the significant increase in the vessel’s market value, the Company assessed that there
were indications that impairment losses recognized in the previous periods with respect to this vessel have decreased. Therefore, the
carrying amount of the vessel was increased to its recoverable amount, determined based on selling price less cost to sell, and the Company
recorded reversal of impairment amounting $ 1,891 ,
during the second quarter of 2024. The vessel was delivered to its new owners on July
8, 2024 . On
October 23, 2024, the Company entered into two memoranda of agreement with an entity controlled by the Chairman and to which our
Chief Executive Officer is also related, for the acquisition of two Kamsarmax scrubber outfitted dry bulk vessels: a 2016 Kamsarmax 81,119 27.5 2014 dry
bulk 81,817 26.5 An
aggregate of $ 18 17 5.
Vessels, net (continued) On
November 19, 2024 December
3, 2024 As
at December 31, 2024 six of the Company’s vessels, with value $177.6 million (absolute amount), have been pledged as collateral
to secure the bank loans During
the year ended December 31, 2022 the Company installed ballast water treatment system (“BWTS”) on five of its vessels amounting
to an addition of approximately $ 1.1 As
at December 31, 2024, 2023 and 2022, the Company performed an assessment on whether there were indicators that the vessels may be impaired
an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 xml:space="preserve">6.
Inventories Inventories
in the consolidated statement of financial position are analyzed as follows: Inventories
December
31,
2024 2023
Lubricants
1,160 533
Gas
cylinders 66 59
Bunkers — 664
Total 1,226 1,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 and other</t>
        </is>
      </c>
      <c r="B1" s="2" t="inlineStr">
        <is>
          <t>12 Months Ended</t>
        </is>
      </c>
    </row>
    <row r="2">
      <c r="B2" s="2" t="inlineStr">
        <is>
          <t>Dec. 31, 2024</t>
        </is>
      </c>
    </row>
    <row r="3">
      <c r="A3" s="3" t="inlineStr">
        <is>
          <t>Trade and other payables [abstract]</t>
        </is>
      </c>
      <c r="B3" s="4" t="inlineStr">
        <is>
          <t xml:space="preserve"> </t>
        </is>
      </c>
    </row>
    <row r="4">
      <c r="A4" s="4" t="inlineStr">
        <is>
          <t>Trade accounts payable and other</t>
        </is>
      </c>
      <c r="B4" s="4" t="inlineStr">
        <is>
          <t xml:space="preserve">7.
Trade accounts payable and other Trade
accounts payable in the consolidated statement of financial position as at December 31, 2024 and 2023, amounted to $ 3,589
and $ 362 ,
respectively. Trade accounts payable are non-interest bea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and other payables</t>
        </is>
      </c>
      <c r="B1" s="2" t="inlineStr">
        <is>
          <t>12 Months Ended</t>
        </is>
      </c>
    </row>
    <row r="2">
      <c r="B2" s="2" t="inlineStr">
        <is>
          <t>Dec. 31, 2024</t>
        </is>
      </c>
    </row>
    <row r="3">
      <c r="A3" s="3" t="inlineStr">
        <is>
          <t>Miscellaneous current liabilities [abstract]</t>
        </is>
      </c>
      <c r="B3" s="4" t="inlineStr">
        <is>
          <t xml:space="preserve"> </t>
        </is>
      </c>
    </row>
    <row r="4">
      <c r="A4" s="4" t="inlineStr">
        <is>
          <t>Accrued liabilities and other payables</t>
        </is>
      </c>
      <c r="B4" s="4" t="inlineStr">
        <is>
          <t xml:space="preserve">8.
Accrued liabilities and other payables Accrued
liabilities and other payables in the consolidated statement of financial position are analyzed as follows: Áccrued
liabilities and other payables
December
31,
2024 2023
Accrued
audit fees 77 122
Other
accruals 1,834 1,393
Insurance
deductibles 86 131
Other
payables 159 117
Total 2,156 1,763 Other
payables are non-interest bea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and Share Premium</t>
        </is>
      </c>
      <c r="B4" s="4" t="inlineStr">
        <is>
          <t xml:space="preserve">9.
Share Capital and Share Premium The
authorized share capital of Globus consisted of the following: Share
Capital and Share Premium - Authorized share capital
December
31,
2024 2023 2022
Authorized
share capital:
500,000,000 Common shares of par value $ 0.004 each 2,000 2,000 2,000
100,000,000 Class B Common shares of par value $ 0.001 each 100 100 100
100,000,000 Preferred shares of par value $ 0.001 each 100 100 100
Total
authorized share capital 2,200 2,200 2,200 Holders
of the Company’s common shares and Class B common shares have equivalent economic rights, but holders of Company’s common
shares are entitled to one vote per share and holders of the Company’s Class B common shares are entitled to twenty votes per share. As
at December 31, 2024, 2023 and 2022 the Company had 20,582,301 no For
the years ended December 31, 2024, 2023 and 2022 Globus has not issued any common shares as share-based payment. As
at December 31, 2024, 2023 and 2022, no Class B common shares or Series A preferred shares (par value $ 0.001 0 On
August 3, 2023, the Company entered into a Shareholders Rights Agreement between the Company and Computershare Trust Company, N.A., as
rights agent, and the Company’s board of directors authorized and declared a dividend distribution of one right for each outstanding
common share to shareholders of record as of the close of business on August 21, 2023. Each right entitles the registered holder to purchase
from the Company one one-thousandth of a share of Series C Participating Preferred Stock at an exercise price of $ 5.00 The
board of directors has adopted the Rights Agreement to protect shareholders from coercive or otherwise unfair takeover tactics. In general
terms, it works by imposing a significant penalty upon, subject to limited exceptions, any person or group that acquires 15% or more
of the outstanding common shares without the approval of the board of directors. If a shareholder’s beneficial ownership of the
Company’s common shares as of the time of the public announcement of the rights plan and associated dividend declaration is at
or above the applicable threshold, that shareholder’s then-existing ownership percentage would be grandfathered, but the rights
would become exercisable if at any time after such announcement, the shareholder increases its ownership percentage. The Rights Agreement
should not interfere with any merger or other business combination approved by the board of directors. For
persons who, prior to the time of public announcement of the Rights Agreement, beneficially own 15% or more of the outstanding common
shares, the Rights Agreement “grandfathers” their current level of ownership, so long as they do not purchase additional
shares in excess of certain limitations. In addition, Georgios Feidakis, Athanasios Feidakis, Konstantina Feidakis, Angelina Feidakis,
Firment Shipping Inc. and Goldenmare Limited, or any of their respective affiliates are excluded from the definition of “Acquiring
Person” (as defined in the Rights Agreement) and therefore may obtain beneficial ownership of 15% or more of the outstanding common
shares without causing the Rights to be exercisable. Under
the Rights Agreement’s terms, (as amended on January 30, 2025), the rights will expire on August 3, 2026 On
June 22, 2020, the Company issued 342,857 0.004 35 51,429 0.004 51,429 51,393 0.004 51,393 35 9.
Share
Capital and Share Premium (continued) The
Class A Warrants are exercisable for a period of five years commencing on the date of issuance. If a registration statement registering
the issuance of the common shares underlying the warrants under the Securities Act is not effective or available, the holder may, in
its sole discretion, elect to exercise the warrant through a cashless exercise, in which case the holder would receive upon such exercise
the net number of common shares determined according to the formula set forth in the warrant. Globus may be required to pay certain amounts
as liquidated damages as specified in the warrants in the event Globus does not deliver common shares upon exercise of the warrants within
the time periods specified in the warrants. As
at December 31, 2024 and 2023, the Company had issued 5,550 0.004 388,700 388,700 0.004 During
June and July 2020, in two concurrent private placements with two registered direct offerings the Company issued 1,291,833 1,291,833 18 30 18 The
PP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resale of the common shares underlying the private placement warrants under the Securities Act is not effective or available at any time
after the six month anniversary of the date of issuance of the private placement warrants, the holder may, in its sole discretion, elect
to exercise the private placement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As
at December 31, 2024 and 2023, no PP Warrants had been exercised and the Company had 1,291,833 1,291,833 On
December 10, 2020, the Company entered into a securities purchase agreement with certain unaffiliated institutional investors to issue
in a registered direct offering to issue among other things (a) 1,256,765 0.004 1,270,587 8.50 6.25 The
December 2020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As
at December 31, 2024 and 2023, no December 2020 Warrants had been exercised and the Company had December 2020 Warrants outstanding to
purchase an aggregate of 1,270,587 On
January 29, 2021, the Company entered into a securities purchase agreement with certain unaffiliated institutional investors to issue
among other things (a) 2,155,000 0.004 1,950,000 0.004 6.25 The
January 2021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9.
Share
Capital and Share Premium (continued) As
at December 31, 2024 and 2023, no January 2021 Warrants had been exercised and the Company had January 2021 Warrants outstanding to purchase
an aggregate of 1,950,000 On
February 17, 2021, the Company entered into a securities purchase agreement with certain unaffiliated institutional investors to issue
among other things (a) 3,850,000
common shares par value $ 0.004
per share, and (b) warrants (the “February
2021 Warrants”) to purchase 4,800,000
common shares, par value $ 0.004
per share, at an exercise price of $ 6.25
(absolute amount) per common share. The
February 2021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As
at December 31, 2024 and 2023, no February 2021 Warrants had been exercised and the Company had February 2021 Warrants outstanding to
purchase an aggregate of 4,800,000 On
June 29, 2021, the Company entered into a securities purchase agreement with certain unaffiliated institutional investors to issue
(a) 8,900,000 0.004 10,000,000 0.004 5.00 The
June 2021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As
at December 31, 2024 and 2023, no June 2021 Warrants had been exercised and the Company had June 2021 Warrants outstanding to purchase
an aggregate of 10,000,000 The
Company’s warrants were classified as equity in accordance with the provisions of IAS 32 meet the classification criteria as per
IAS 32 and, accordingly, are classified in equity. On
March 13, 2024, the Board of Directors adopted the Globus Maritime Limited 2024 Equity Incentive Plan, or the Plan. The purpose of the
Plan is to provide Company’s officers, key employees, directors, consultants and service provider, whose initiative and efforts
are deemed to be important to the successful conduct of Company’s business, with incentives to (a) enter into and remain in the
service of the Company or affiliates, (b) acquire a proprietary interest in the success of the Company, (c) maximize their performance
and (d) enhance the long-term performance of the Company. The number of common shares reserved for issuance under the Plan is 2,000,000
shares. As at December 31, 2024, the Company
had not made any awards under the Plan. 9.
Share Capital and Share Premium (continued) Share
premium includes the contribution of Globus’ shareholders to the acquisition of the Company’s vessels. Additionally, share
premium includes the effects of the Globus initial and follow-on public offerings and the effects of the share-based payments. Accordingly,
at December 31, 2024, 2023 and 2022, Globus share premium amounted to $ 284,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t>
        </is>
      </c>
      <c r="B4" s="4" t="inlineStr">
        <is>
          <t xml:space="preserve">10.
Earnings per Share Basic
earnings per share (“EPS”) is calculated by dividing the net income for the year attributable to Globus shareholders by the
weighted average number of shares issued, paid and outstanding. Diluted
earnings per share is calculated by dividing the net income attributable to common equity holders of the parent by the weighted average
shares outstanding during the year plus the weighted average number of common shares that would be issued on the conversion of all the
dilutive potential common shares into common shares. The incremental shares (the difference between the number of shares assumed issued
and the number of shares assumed purchased) are included in the denominator of the diluted earnings per share computation unless such
inclusion would be anti-dilutive. As
for the years ended December 31, 2024, 2023 and 2022, the securities that could potentially dilute basic EPS in the future are any incremental
shares of unexercised warrants (Note 9). As the warrants were out-of-the money during the periods ended December 31, 2024, 2023 and 2022,
these were not included in the computation of diluted EPS, because to do so would have anti-dilutive effect. The
following reflects the net income per common share: Earnings/(Loss)
per Share
For
the year ended December 31,
2024 2023 2022
Income
attributable to common equity holders 431 5,272 24,280
Weighted
average number of shares – basic and diluted 20,582,301 20,582,301 20,582,301
   Earnings
per common share – basic and diluted 0.02 0.26 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net</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ng-Term Debt, net</t>
        </is>
      </c>
      <c r="B4" s="4" t="inlineStr">
        <is>
          <t xml:space="preserve">11.
Long-Term Debt, net Long-term
debt in the consolidated statement of financial position is analysed as follows: Long-Term
Debt, net - Consolidated statement of financial position
Borrower Principal Deferred
finance costs Modification
of Loan Accrued
Interest Amortized
cost
(a) Devocean
Maritime Ltd., Serena Maritime Limited, Salaminia Maritime Limited, Talisman Maritime Limited and Argo Maritime Limited. 44,130 (386) (194) 449 43,999
(b) Calypso
Shipholding S.A. 22,410 (333) — 140 22,217
Total
Long-term debt at December 31, 2024 66,540 (719) (194) 589 66,216
Less:
Current Portion (6,771) 271 143 (589) (6,946)
Long-Term
Portion 59,769 (448) (51) — 59,270
(d) Daxos
Maritime Limited 27,541 (316) — — 27,225
(e) Paralus Shipholding S.A 24,930 (281) — — 24,649
Total
Financial liabilities at December 31, 2024 52,471 (597) — — 51,874
Less:
Current Portion (1,916) 56 — — (1,860)
Long-Term
Portion 50,555 (541) — — 50,014
Total
Long-term debt at December 31,2023 52,620 (624) (358) 621 52,259
Less:
Current Portion (6,258) 227 152 (621) (6,500)
Long-Term
Portion 46,362 (397) (206) — 45,759 (a)
In May 2021 34,250 for the purpose of refinancing the existing indebtedness secured on the ships. LIBOR 3.75 5.75 The
CIT Loan Facility originally consisted of six 20 quarterly 1.25 9.25 th May
2026 34,250 545 LIBOR 1.25 11.
Long-Term Debt, net (continued) In
August 2022 52.25 18 for the purpose of financing vessel Orion Globe and for general corporate and working capital purposes 18 259 As
noted above, following the agreement reached in August 2022 the benchmark rate of the CIT Loan Facility was amended from LIBOR to Term
SOFR and the applicable margin was decreased from 3.75% to 3.35 5.35 SOFR 163 In
August 2023 77.25 25 for the purpose of financing vessels Diamond Globe and Power Globe and for general
corporate and working capital purposes SOFR 0.1 2.70 4.70 417 25 On
May 10, 2023 the Company prepaid the total remaining amount of $ 3,674 June
5, 2023 On
August 29, 2023 the Company prepaid the total remaining amount of $ 3,276 September
7, 2023 On
September 7, 2023 the Company prepaid the total remaining amount of $ 3,555 September
13, 2023 On
June 27, 2024 the Company prepaid the total remaining amount of $ 2,567 July
8, 2024 Following
the conclusion of the second amendment and restatement of the CIT Loan Facility and the sales of the vessels Sun Globe, Sky Globe,
Star Globe and Moon Globe, described above, the vessels securing the CIT Loan Facility are the Diamond Globe, Power Globe, Orion Globe,
River Globe and Galaxy Globe. The remaining borrowers under the CIT Loan Facility are Devocean Maritime Ltd., Serena Maritime Limited,
Salaminia Maritime Limited, Argo Maritime Limited and Talisman Maritime Limited and the CIT Loan Facility remains guaranteed by Globus
Maritime Limited. The
CIT Loan Facility currently bears interest at Term SOFR together with an adjustment of 0.1% per annum plus a margin of 2.70% (or 4.70%
default interest) per annum. It consists of five
tranches, which shall be repaid in consecutive
quarterly installments with the final installment due on the first three tranches in May
2026 and on the final two tranches in August
2027 . The
CIT Loan Facility may be prepaid prior to maturity. If the prepayment of the tranche financing either Diamond Globe or Power Globe occurs
on or before August 2025, the prepayment fee is 1 11.
Long-Term Debt, net (continued) The
CIT Loan Facility is secured by: •
First preferred mortgage over m/v River Globe, m/v Galaxy
Globe, m/v Orion Globe, m/v Power Globe and m/v Diamond Globe. •
pledges over the shares of each borrower; and •
pledges of bank accounts, a pledge of each borrower’s rights under any swap agreement in respect of the CIT Loan
Facility, a general assignment over each ship's earnings, insurances and any requisition compensation in relation to that ship, and an
assignment of the rights of Globus with respect to any indebtedness owed to it by the borrowers. The
Company is not permitted, without the written consent of First-Citizens Bank, to enter into a charter the duration of which exceeds or
is capable of exceeding, by virtue of any optional extensions, 12 months. The
CIT Loan Facility contains various covenants requiring the borrowers and/or Globus to, among other things, ensure that: •
the borrowers maintain a minimum cash reserve at all times of not less than $500 for each
mortgaged ship;  • a
minimum loan (including any exposure under a related swap agreement) to value ratio of 65%; •
each borrower maintains in its earnings account minimum liquidity of $150 in respect of each ship then subject to a mortgage; •
Globus maintains cash in an amount of not less than $150 for each ship that it owns that is not subject to a mortgage as part of the
CIT Loan Facility; •
Globus maintains a maximum leverage ratio of 0.75:1.00; and •
if Globus pays a dividend, subject to certain exceptions, then the debt service coverage ratio (i.e., aggregate EBITDA
of Globus for any period to the debt service for such period) after such dividend and for the remaining tenure of the CIT Loan
Facility shall be at least 1.15:1.00. Each
borrower must create a reserve fund in the reserve account to meet the anticipated drydocking and special survey fees and expenses for
the relevant ship owned by it and (for certain ships) the installation of ballast water treatment system on the ship owned by it by maintaining
in the reserve account a minimum credit balance that may not be withdrawn (other than for the purpose of covering the documented and
incurred costs and expenses for the next special survey of that ship). Amounts must be paid into this reserve account quarterly, Devocean
Maritime Ltd is required to set aside quarterly payments that aggregate to $1,200 for the ship’s special survey, Serena Maritime
Limited and Salaminia Maritime Limited are required to set aside quarterly payments that aggregate to $900, Argo Maritime Limited is
required to set aside quarterly payments that aggregate to $675, and Talisman Limited is required to set aside quarterly payments that
aggregate to $315 Globus
is prohibited from making dividends (other than up to $1,000 annually on or in respect of its preferred shares) in cash or redeem or
repurchase its common shares unless there is no event of default under the CIT Loan Facility, the net loan (including any exposure under
a related hedging agreement) to value ratio is less than 60% before the making of the dividend and Globus is in compliance with the debt
service coverage ratio, and Globus must prepay the CIT Loan Facility in an equal amount of the dividend. The
CIT Loan Facility also prohibits certain changes of control, including, among other things, the delisting of Globus from the Nasdaq or
another internationally recognized stock exchange, or the acquisition by any person or group of persons (acting in concert) of a majority
of the shareholder voting rights or the ability to appoint a majority of board members or to give directions with respect to the operating
and financial policies of Globus with which the directors are obliged to comply, other than those persons disclosed to First-Citizens
Bank on or around the date of the CIT Loan Facility and their affiliates and immediate family members. The
Company was in compliance with the covenants of the CIT Loan Facility as at December 31, 2024 and 2023. (b)
On May 23, 2024, the Company, through its wholly owned subsidiary, Calypso Shipholding S.A. (“Calypso”) entered into an agreement with Marguerite Maritime S.A., a Panamanian subsidiary of a Japanese leasing company unaffiliated with us, for a loan
facility of $ 23 SOFR 2.3 20 quarterly 295 17.1 22.65 0.35 11.
Long-Term Debt, net (continued) The
Marguerite Loan Facility contains a minimum required security cover of 120%, meaning that the market value of the vessel plus the
net realizable value of any additional security shall not drop below 120% of the outstanding balance of the loan. The
Marguerite Loan Facility also contains limitations on the occurrence of additional indebtedness by Calypso and Globus, other than indebtedness
incurred in the ordinary course of Globus Maritime Limited’s business. Additionally,
the Marguerite Loan Facility contains cross-default provisions whereby any sum of indebtedness exceeding $1.0 million for each of
the Calypso and Globus (a) is not paid when due or within an originally applicable grace period, (b) is declared to be or otherwise
becomes due and payable prior to its specified maturity as result of an event of default (as defined in the respective agreement), (c) is
cancelled or suspended by a creditor of Globus or Calypso as a result of an event of default which is continuing (as defined in the respective agreement)
or (d) is entitled to be declared due and payable prior to its specified maturity as a result of an event of default which is
continuing (as defined in the respective agreement) by any creditor of Globus or Calypso. The
Marguerite Loan Facility also prohibits certain changes of control. The
Marguerite Loan Facility also contains other customary event of default provisions relating to non-payment, insolvency, vessel arrest,
cessation of business, among others. The
Company was in compliance with the covenant of Marguerite Maritime S.A. loan facility as at December 31, 2024. (c)
On February 23, 2024, Globus, through its subsidiary Daxos Maritime Limited, entered into a $28
million (absolute amount) sale and bareboat back arrangement with SK Shipholding S.A .
a subsidiary of Shinken Bussan Co., Ltd. of Japan, with respect to the approximately 64,000 dwt
bulk carrier to be named “GLBS Might,” which was delivered from the relevant shipyard on August
20, 2024 . The
Company transferred the legal ownership of the vessel to SK Shipholding S.A. upon delivery of the vessel from the shipyard and
chartered the vessel back on a bareboat basis under daily rate plus SOFR and margin for the period of 10 years .
Commencing at the end of the third year of the charter period, the Company has the option to repurchase the vessel at predetermined
prices until the end of the charter period. The
Company has an obligation to repurchase the vessel at the end of the ten-year charter period for a purchase price of $15.8 million (absolute
amount). On February 28, 2024, the Company received $ 2.8 million
(absolute amount), being the 10% advance deposit of the sale price as per MOA. On August 16, 2024, the Company drew down the
remaining 90% of the purchase price, being $ 25.2 million
(absolute amount) as per the sale and bareboat back arrangement. The Company assessed that the transaction does not meet the
criteria to be accounted for as a sale under IFRS 15, and therefore the outstanding amount received from the buyer has been included
under Financial Liability, current and non-current, in the consolidated statement of financial position as of December 31,
2024. (d)
On December 2, 2024, Globus, through its subsidiary Paralus Shipholding S.A., entered into a $25
million (absolute amount) sale and bareboat back arrangement with Shankyo Shoji Co. Ltd. and Greatsail Shipping S.A. ,
with respect to the approximately 64,000
dwt bulk carrier to be named “GLBS Magic,”
which was delivered from the relevant shipyard on September
20, 2024 . The
Company transferred the legal ownership of the vessel to the Shankyo Shoji Co. Ltd. And Greatsail Shipping S.A. and chartered the
vessel back on a bareboat basis under daily rate plus SOFR and margin for the period of 10 years .
Commencing at the end of the third year of the charter period, the Company has the option to repurchase the vessel at predetermined prices
until the end of the charter period. The
Company has an obligation to repurchase the vessel at the end of the ten-year charter period for a purchase price of $15.4 (absolute
amount 25
million (absolute amount) as per the sale and bareboat
back arrangement. The Company assessed that the transaction does not meet the criteria to be accounted for as a sale under IFRS 15, and
therefore the outstanding amount received from the buyer has been included under Financial Liability, current and non-current, in the
consolidated statement of financial position as of December 31, 2024. The
contractual annual principal payments relating to the First Citizens Bank &amp; Trust Company (formerly known as CIT Bank N.A.) loan
facility, the Marguerite Loan Facility, the SK Shipholding S.A. sale and bareboat back arrangement and the Shankyo Shoji Co. Ltd.
and Greatsail Shipping S.A. sale and bareboat back arrangement to be made subsequent to December 31, 2024, were as
follows: Long-Term
Debt, net - Annual loan principal payments
December
31, First
Citizens Bank &amp; Trust Company (formerly known as CIT Bank N.A.) Marguerite
Maritime S.A. SK
Shipholding S.A. Shankyo
Shoji Co. Ltd. and Greatsail Shipping S.A.
2025 5,591 1,180 1,095 821 8,627
2026 20,039 1,180 1,095 821 23,135
2027 18,500 1,180 1,125 830 21,635
2028 — 1,180 1,168 931 3,279
2029
and thereafter — 17,690 23,058 21,527 62,275
Total 44,130 22,410 27,541 24,930 119,011 The
contractual annual loan principal payments to be made subsequent to December 31, 2023, were as follows:
December
31, First
Citizens Bank &amp; Trust Company (formerly known as CIT Bank N.A.)
2024 6,258
2025 6,258
2026 21,604
2027
18,500
Total 52,620 The
weighted average interest rate for the years ended December 31, 2024, 2023 and 2022 was 7.7 %
, 8.19 %
and 5.58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oyage Expenses and Vessel Operating Expenses</t>
        </is>
      </c>
      <c r="B1" s="2" t="inlineStr">
        <is>
          <t>12 Months Ended</t>
        </is>
      </c>
    </row>
    <row r="2">
      <c r="B2" s="2" t="inlineStr">
        <is>
          <t>Dec. 31, 2024</t>
        </is>
      </c>
    </row>
    <row r="3">
      <c r="A3" s="3" t="inlineStr">
        <is>
          <t>Expenses by nature [abstract]</t>
        </is>
      </c>
      <c r="B3" s="4" t="inlineStr">
        <is>
          <t xml:space="preserve"> </t>
        </is>
      </c>
    </row>
    <row r="4">
      <c r="A4" s="4" t="inlineStr">
        <is>
          <t>Voyage Expenses and Vessel Operating Expenses</t>
        </is>
      </c>
      <c r="B4" s="4" t="inlineStr">
        <is>
          <t xml:space="preserve">12.
Voyage
Expenses and Vessel Operating Expenses Voyage
expenses and vessel operating expenses in the consolidated statements of comprehensive income consisted of the following: Voyage
Expenses and Vessel Operating Expenses - Voyage expenses Voyage
expenses consisted of:
For
the year ended December 31,
2024 2023 2022
Commissions
446 397 924
Bunkers
expenses 1,018 3,083 3,876
Other
voyage expenses 341 456 573
Total 1,805 3,936 5,373 Vessel
operating expenses consisted of: Voyage
Expenses and Vessel Operating Expenses - Vessel operating expenses
For
the year ended December 31,
2024 2023 2022
Crew
wages and related costs 8,090 8,259 8,952
Insurance
1,014 1,176 1,349
Spares,
repairs and maintenance 1,877 2,981 3,935
Lubricants 925 912 924
Stores 1,914 2,325 2,340
Other 522 437 512
Total 14,342 16,090 18,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Administrative Expenses</t>
        </is>
      </c>
      <c r="B4" s="4" t="inlineStr">
        <is>
          <t xml:space="preserve">13.
Administrative Expenses The
amount shown in the consolidated statements of comprehensive income is analyzed as follows: Administrative
Expenses
For
the year ended December 31,
2024 2023 2022
Personnel
expenses 2,368 1,971 1,454
Audit
fees 214 227 204
Consulting
fees 178 275 271
Communication 21 21 16
Stationery 2 3 3
Greek
tax authorities (note 17) 216 236 292
Other
695 808 636
Total 3,694 3,541 2,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and Finance Costs</t>
        </is>
      </c>
      <c r="B1" s="2" t="inlineStr">
        <is>
          <t>12 Months Ended</t>
        </is>
      </c>
    </row>
    <row r="2">
      <c r="B2" s="2" t="inlineStr">
        <is>
          <t>Dec. 31, 2024</t>
        </is>
      </c>
    </row>
    <row r="3">
      <c r="A3" s="3" t="inlineStr">
        <is>
          <t>Interest costs [abstract]</t>
        </is>
      </c>
      <c r="B3" s="4" t="inlineStr">
        <is>
          <t xml:space="preserve"> </t>
        </is>
      </c>
    </row>
    <row r="4">
      <c r="A4" s="4" t="inlineStr">
        <is>
          <t>Interest Expense and Finance Costs</t>
        </is>
      </c>
      <c r="B4" s="4" t="inlineStr">
        <is>
          <t xml:space="preserve">14.
Interest
Expense and Finance Costs The
amounts in the consolidated statements of comprehensive income are analyzed as follows: Interest
Expense and Finance Costs
For
the year ended December 31,
2024 2023 2022
Interest
payable on long-term borrowings and Financial Liabilities 5,688 3,847 2,047
Bank
charges 55 67 60
Amortization
of debt discount 294 323 165
Operating
lease liability interest 43 28 54
Other
finance expenses 45 30 34
Gain
from termination of lease liability — — (40)
Amortization
of gain of Loan modification 164 59 —
Total 6,289 4,354 2,320 Interest
on long-term debt is normally settled quarterly throughout the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Voyage revenues</t>
        </is>
      </c>
      <c r="B4" s="6" t="n">
        <v>34532</v>
      </c>
      <c r="C4" s="6" t="n">
        <v>30840</v>
      </c>
      <c r="D4" s="6" t="n">
        <v>61390</v>
      </c>
    </row>
    <row r="5">
      <c r="A5" s="4" t="inlineStr">
        <is>
          <t>Management &amp; consulting fee income</t>
        </is>
      </c>
      <c r="B5" s="5" t="n">
        <v>338</v>
      </c>
      <c r="C5" s="5" t="n">
        <v>365</v>
      </c>
      <c r="D5" s="5" t="n">
        <v>365</v>
      </c>
    </row>
    <row r="6">
      <c r="A6" s="4" t="inlineStr">
        <is>
          <t>Total Revenues</t>
        </is>
      </c>
      <c r="B6" s="5" t="n">
        <v>34870</v>
      </c>
      <c r="C6" s="5" t="n">
        <v>31205</v>
      </c>
      <c r="D6" s="5" t="n">
        <v>61755</v>
      </c>
    </row>
    <row r="7">
      <c r="A7" s="3" t="inlineStr">
        <is>
          <t>EXPENSES &amp; OTHER OPERATING INCOME:</t>
        </is>
      </c>
      <c r="B7" s="4" t="inlineStr">
        <is>
          <t xml:space="preserve"> </t>
        </is>
      </c>
      <c r="C7" s="4" t="inlineStr">
        <is>
          <t xml:space="preserve"> </t>
        </is>
      </c>
      <c r="D7" s="4" t="inlineStr">
        <is>
          <t xml:space="preserve"> </t>
        </is>
      </c>
    </row>
    <row r="8">
      <c r="A8" s="4" t="inlineStr">
        <is>
          <t>Voyage expenses</t>
        </is>
      </c>
      <c r="B8" s="5" t="n">
        <v>-1805</v>
      </c>
      <c r="C8" s="5" t="n">
        <v>-3936</v>
      </c>
      <c r="D8" s="5" t="n">
        <v>-5373</v>
      </c>
    </row>
    <row r="9">
      <c r="A9" s="4" t="inlineStr">
        <is>
          <t>Vessel operating expenses</t>
        </is>
      </c>
      <c r="B9" s="5" t="n">
        <v>-14342</v>
      </c>
      <c r="C9" s="5" t="n">
        <v>-16090</v>
      </c>
      <c r="D9" s="5" t="n">
        <v>-18012</v>
      </c>
    </row>
    <row r="10">
      <c r="A10" s="4" t="inlineStr">
        <is>
          <t>Depreciation</t>
        </is>
      </c>
      <c r="B10" s="5" t="n">
        <v>-6236</v>
      </c>
      <c r="C10" s="5" t="n">
        <v>-4725</v>
      </c>
      <c r="D10" s="5" t="n">
        <v>-5600</v>
      </c>
    </row>
    <row r="11">
      <c r="A11" s="4" t="inlineStr">
        <is>
          <t>Depreciation of drydocking costs</t>
        </is>
      </c>
      <c r="B11" s="5" t="n">
        <v>-3507</v>
      </c>
      <c r="C11" s="5" t="n">
        <v>-4185</v>
      </c>
      <c r="D11" s="5" t="n">
        <v>-4646</v>
      </c>
    </row>
    <row r="12">
      <c r="A12" s="4" t="inlineStr">
        <is>
          <t>Administrative expenses</t>
        </is>
      </c>
      <c r="B12" s="5" t="n">
        <v>-3694</v>
      </c>
      <c r="C12" s="5" t="n">
        <v>-3541</v>
      </c>
      <c r="D12" s="5" t="n">
        <v>-2876</v>
      </c>
    </row>
    <row r="13">
      <c r="A13" s="4" t="inlineStr">
        <is>
          <t>Administrative expenses payable to related parties</t>
        </is>
      </c>
      <c r="B13" s="5" t="n">
        <v>-3785</v>
      </c>
      <c r="C13" s="5" t="n">
        <v>-713</v>
      </c>
      <c r="D13" s="5" t="n">
        <v>-1412</v>
      </c>
    </row>
    <row r="14">
      <c r="A14" s="4" t="inlineStr">
        <is>
          <t>Reversal of impairment</t>
        </is>
      </c>
      <c r="B14" s="5" t="n">
        <v>1891</v>
      </c>
      <c r="C14" s="5" t="n">
        <v>4400</v>
      </c>
      <c r="D14" s="5" t="n">
        <v>0</v>
      </c>
    </row>
    <row r="15">
      <c r="A15" s="4" t="inlineStr">
        <is>
          <t>Gain from sale of vessel</t>
        </is>
      </c>
      <c r="B15" s="5" t="n">
        <v>2</v>
      </c>
      <c r="C15" s="5" t="n">
        <v>3876</v>
      </c>
      <c r="D15" s="5" t="n">
        <v>0</v>
      </c>
    </row>
    <row r="16">
      <c r="A16" s="4" t="inlineStr">
        <is>
          <t>Other (expenses)/income, net</t>
        </is>
      </c>
      <c r="B16" s="5" t="n">
        <v>5</v>
      </c>
      <c r="C16" s="5" t="n">
        <v>-14</v>
      </c>
      <c r="D16" s="5" t="n">
        <v>-204</v>
      </c>
    </row>
    <row r="17">
      <c r="A17" s="4" t="inlineStr">
        <is>
          <t>Operating income</t>
        </is>
      </c>
      <c r="B17" s="5" t="n">
        <v>3399</v>
      </c>
      <c r="C17" s="5" t="n">
        <v>6277</v>
      </c>
      <c r="D17" s="5" t="n">
        <v>23632</v>
      </c>
    </row>
    <row r="18">
      <c r="A18" s="4" t="inlineStr">
        <is>
          <t>Interest income</t>
        </is>
      </c>
      <c r="B18" s="5" t="n">
        <v>2766</v>
      </c>
      <c r="C18" s="5" t="n">
        <v>2634</v>
      </c>
      <c r="D18" s="5" t="n">
        <v>375</v>
      </c>
    </row>
    <row r="19">
      <c r="A19" s="4" t="inlineStr">
        <is>
          <t>Interest expense and finance costs</t>
        </is>
      </c>
      <c r="B19" s="5" t="n">
        <v>-6289</v>
      </c>
      <c r="C19" s="5" t="n">
        <v>-4354</v>
      </c>
      <c r="D19" s="5" t="n">
        <v>-2320</v>
      </c>
    </row>
    <row r="20">
      <c r="A20" s="4" t="inlineStr">
        <is>
          <t>Gain from the modification of the Loan</t>
        </is>
      </c>
      <c r="B20" s="5" t="n">
        <v>0</v>
      </c>
      <c r="C20" s="5" t="n">
        <v>417</v>
      </c>
      <c r="D20" s="5" t="n">
        <v>0</v>
      </c>
    </row>
    <row r="21">
      <c r="A21" s="4" t="inlineStr">
        <is>
          <t>Gain on derivative financial instruments</t>
        </is>
      </c>
      <c r="B21" s="5" t="n">
        <v>467</v>
      </c>
      <c r="C21" s="5" t="n">
        <v>388</v>
      </c>
      <c r="D21" s="5" t="n">
        <v>2520</v>
      </c>
    </row>
    <row r="22">
      <c r="A22" s="4" t="inlineStr">
        <is>
          <t>Foreign exchange gains/(losses), net</t>
        </is>
      </c>
      <c r="B22" s="5" t="n">
        <v>88</v>
      </c>
      <c r="C22" s="5" t="n">
        <v>-90</v>
      </c>
      <c r="D22" s="5" t="n">
        <v>73</v>
      </c>
    </row>
    <row r="23">
      <c r="A23" s="4" t="inlineStr">
        <is>
          <t>TOTAL INCOME FOR THE YEAR</t>
        </is>
      </c>
      <c r="B23" s="5" t="n">
        <v>431</v>
      </c>
      <c r="C23" s="5" t="n">
        <v>5272</v>
      </c>
      <c r="D23" s="5" t="n">
        <v>24280</v>
      </c>
    </row>
    <row r="24">
      <c r="A24" s="4" t="inlineStr">
        <is>
          <t>Other Comprehensive Income</t>
        </is>
      </c>
      <c r="B24" s="5" t="n">
        <v>0</v>
      </c>
      <c r="C24" s="5" t="n">
        <v>0</v>
      </c>
      <c r="D24" s="5" t="n">
        <v>0</v>
      </c>
    </row>
    <row r="25">
      <c r="A25" s="4" t="inlineStr">
        <is>
          <t>TOTAL COMPREHENSIVE INCOME FOR THE YEAR</t>
        </is>
      </c>
      <c r="B25" s="6" t="n">
        <v>431</v>
      </c>
      <c r="C25" s="6" t="n">
        <v>5272</v>
      </c>
      <c r="D25" s="6" t="n">
        <v>24280</v>
      </c>
    </row>
    <row r="26">
      <c r="A26" s="3" t="inlineStr">
        <is>
          <t>Earnings per share (U.S.$):</t>
        </is>
      </c>
      <c r="B26" s="4" t="inlineStr">
        <is>
          <t xml:space="preserve"> </t>
        </is>
      </c>
      <c r="C26" s="4" t="inlineStr">
        <is>
          <t xml:space="preserve"> </t>
        </is>
      </c>
      <c r="D26" s="4" t="inlineStr">
        <is>
          <t xml:space="preserve"> </t>
        </is>
      </c>
    </row>
    <row r="27">
      <c r="A27" s="4" t="inlineStr">
        <is>
          <t>-Diluted income per share for the period</t>
        </is>
      </c>
      <c r="B27" s="7" t="n">
        <v>0.02</v>
      </c>
      <c r="C27" s="7" t="n">
        <v>0.26</v>
      </c>
      <c r="D27" s="7" t="n">
        <v>1.18</v>
      </c>
    </row>
    <row r="28">
      <c r="A28" s="4" t="inlineStr">
        <is>
          <t>-Basic income per share for the period</t>
        </is>
      </c>
      <c r="B28" s="7" t="n">
        <v>0.02</v>
      </c>
      <c r="C28" s="7" t="n">
        <v>0.26</v>
      </c>
      <c r="D28" s="7" t="n">
        <v>1.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cies</t>
        </is>
      </c>
      <c r="B4" s="4" t="inlineStr">
        <is>
          <t xml:space="preserve">15.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 xml:space="preserve">16.
Commitments Voyage
revenue The
Company enters into time charter arrangements on its vessels. As at December 31, 2024, the non-cancellable arrangements had remaining
terms between one day to nine months, assuming redelivery at the earliest possible date. As at December 31, 2023, the non-cancellable
arrangements had remaining terms between nil days to eight months, assuming redelivery at the earliest possible date. Future net minimum
lease revenues receivable under non-cancellable operating leases as at December 31, 2024 and 2023, were as follows (vessel off-hires
and drydocking days that could occur but are not currently known are not taken into consideration and early delivery of the vessels
by the charterers is not accounted for): Commitments
- Future minimum lease revenues receivable under non-cancellable operating leases
2024 2023
Within
one year 19,316 8,060
Total 19,316 8,060 These
amounts include consideration for other elements of the arrangement apart from the right to use the vessel such as maintenance and crewing
and its related costs.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 14,676 16,473 19,856 14,367 16.
Commitments
(continued) Office
lease contract As
further discussed in Note 4 the Company has recognized a right of use asset and a corresponding liability with respect to the rental
agreement of office space for its operations within a building leased by FG Europe (an affiliate of Globus’s chairman). The
depreciation charge for right-of-use assets for the years ended December 31, 2024, 2023 and 2022, was $ 314 311 327 43 28 54 At
December 31, 2024 and 2023, the current lease liability amounted to $ 332 188 531 852 182 357 349 341 0 Commitments
under shipbuilding contracts On
August 18, 2023, the Company signed two contracts for the construction and purchase of two fuel efficient bulk carriers 64,000 during the second half of
2026 75.5 7.5 7.5 The
contractual annual payments per subsidiary to be made subsequent to December 31, 2024, were as follows: Commitments
- Future minimum contractual obligations
Olympia
Shipholding S.A. Thalia
Shipholding S.A. Total
3,760 3,760 7,520
January
1, 2026 to December 31, 2026 26,530 26,530 53,060
Total 30,290 30,290 60,5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 xml:space="preserve">17.
Income Tax Under
the laws of the countries of the vessel owning companies’ incorporation and / or vessels’ registration, vessel owning companies
are not subject to tax on international shipping income; however, they are subject to registration and tonnage taxes, which are included
in vessel operating expenses in the accompanying consolidated statements of income. Greek
Authorities Tax Vessels
flying a foreign (i.e., non-Greek) flag which are managed by a company which has established a branch office in Greece pursuant to the
provisions of Article 25 of Law 27/1975 (formerly Law 89/1967) are subject to a fixed annual tonnage tax, similar to the tonnage tax regime
in force for vessels flying the Greek flag. This tax varies depending on the size of the vessel, calculated in gross registered tonnage,
as well as on the age of each vessel. Payment of this tonnage tax satisfies all income tax obligations of both the ship-owning company
and of all its shareholders up to the ultimate beneficial owners. Any tax payable to the state of the flag of each vessel as a result
of its registration with a foreign flag registry (including the Marshall Islands) is subtracted from the amount of tonnage tax due to
the Greek tax authorities. As at December 31, 2024, 2023 and 2022, the tax expense under the law amounted to $ 216 ,
$ 236 and
$ 292 ,
respectively and is included in administrative expenses in the consolidated statements of comprehensive income. 17.
Income
Tax (continued) U.S.
Federal Income Tax Globus
is a foreign corporation with wholly owned subsidiaries that are foreign corporations, which derive income from the international operation
of a ship or ships that may earn United States (“U.S”) source shipping income for U.S. federal income tax purposes. Globus
believes that under § 883 of the Internal Revenue Code, its income and the income of its ship-owning subsidiaries, to the extent
derived from the international operation of a ship or ships, were exempt from U.S. federal income tax in 2024. The
following is a summary, discussing the application of the U.S. federal income tax laws to the Company relating to income derived from
the international operation of a ship or ships. The discussion and its conclusion are based upon existing U.S. federal income tax law,
including the Internal Revenue Code (the “Code”) and final U.S. Treasury Regulations (the “Regs”) as currently
in effect, all of which are subject to change, possibly with retroactive effect. In
general, under § 883, certain non-U.S. corporations are not subject to U.S. federal income tax on their U.S. source income derived
from the international operation of a ship or ships (“gross transportation income”). Absent § 883 or a tax treaty exemption,
such income generally would be subject to a 4% gross basis tax, or in certain cases, to a net income tax plus a 30% branch profits tax. For
this purpose, U.S. source gross transportation income includes 50% of the shipping income that is attributable to transportation that
begins or ends (but that does not both begin and end) in the United States. Shipping
income attributable to transportation exclusively between non-U.S. ports is generally not subject to any U.S. federal income tax. “Shipping
income” generally means income that is derived from: (a)
the use of vessels; (b)
the hiring or leasing of vessels for use on a time, operating or bareboat charter basis; (c)
the participation in a pool, partnership, strategic alliance, joint operating agreement or other joint venture the relevant company
directly or indirectly owns or participates in that generates such income; or (d)
the performance of services directly related to those uses. The
Regs provide that a foreign corporation will qualify for the benefits of § 883 if, in relevant part, the foreign country in which
the foreign corporation is organized grants an equivalent exemption to corporations organized in the U.S. and the foreign corporation
meets either the qualified shareholder test or the publicly traded test described below. Qualified
Shareholder Test A
foreign corporation having more than 50 percent of the value of its outstanding shares owned, directly or indirectly by application of
specific attribution rules, for at least half of the number of days in the foreign corporation's taxable year by one or more qualified
shareholders will meet the qualified shareholder test. In part, an individual who is a shareholder will be considered a qualified shareholder
if he or she is a resident of a qualified foreign country (which means for this purpose that he or she is fully liable to tax in such
country, and maintains a tax home in such country for 183 days or more in the taxable year, or certain other rules apply) and does not
own his or her interest in the foreign corporation through bearer shares (except for bearer shares held in a dematerialized or immobilized
book entry system), either directly or indirectly by application of the attribution rules. In addition, in order to meet the qualified
shareholder test, a foreign corporation will need to obtain certifications from its qualified shareholders (including from intermediary
entities) substantiating their stock ownership. Publicly
Traded Test The
Publicly Traded Test requires that one or more classes of equity representing more than 50% of the voting power and value in a non-United
States corporation be “primarily and regularly traded” on an established securities market either in the United States or
in a foreign country that grants an equivalent exemption. Among others, § 883 provides, in relevant part, that the shares of a non-United
States corporation will be considered to be “primarily traded” on an established securities market in a country if the number
of shares of each class of shares that are traded during any taxable year on all established securities markets in that country exceeds
the number of shares in each such class that are traded during that year on established securities markets in any other single country. Notwithstanding
the foregoing, the Regs provide, in relevant part, that a class of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outstanding shares which is referred as the 5 Percent Override
Rule. The Regs also generally provide that shares will be considered to be “regularly traded” on an established securities
market if one or more classes of shares in the corporation representing in the aggregate more than 50% of the total combined voting power
and value of all classes of shares of the corporation are listed on an established securities market. Also, with respect to each class
relied upon to meet this requirement (1) such class of shares must be traded on the market, other than in minimal quantities, on at least
60 days during the taxable year or one-sixth of the days in a short taxable year, and (2) the aggregate number of shares of such class
of shares traded on such market during the taxable year is at least 10% of the average number of shares of such class of shares outstanding
during such year or as adjusted for a short taxable year. These two tests are deemed to be satisfied if such class of shares is traded
on an established market in the United States and such shares are regularly quoted by dealers making a market in such shares. 17.
Income Tax (continued) In
the event that the 5 Percent Override Rule is triggered, § 883 provides that such rule will not apply if the Company can establish
that within the group of 5% shareholders, there are sufficient qualified shareholders within the meaning of § 883 to preclude non-qualified
shareholders in such group from owning 50% or more of the total value of the Company’s common shares for more than half the number
of days during the taxable year. For
the years ended December 31, 2024, 2023 and 2022, Globus and its wholly owned subsidiaries deriving income from the operation of international
ships were organized in foreign countries that grant equivalent exemptions to corporations organized in the U.S. Globus’s common
shares, representing more than 50% of the voting power and value in Globus, were primarily and regularly traded on the Nasdaq Capital
Market, which is an established securities market. Although Globus’s ship-owning and operating subsidiaries were not publicly traded,
they should have qualified for the qualified shareholder test by virtue of their ownership by Globus. Accordingly, all of Globus’
and its ship-owning or operating subsidiaries that relied on § 883 for exempting U.S. source income from the international operation
of ships should not have been subject to U.S. federal income tax for the years ended December 31, 2024,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 objectives and policies</t>
        </is>
      </c>
      <c r="B4" s="4" t="inlineStr">
        <is>
          <t xml:space="preserve">18.
Financial risk management objectives and
policies The
Company’s financial liabilities are long-term borrowings, trade and other payables and the financial derivative instruments. The
main purpose of these financial liabilities is to assist the Company in the financing of its operations and the acquisition of vessels.
The Company has various financial assets such as trade accounts receivable, financial derivative instruments and cash and short-term
deposits, including restricted cash, which arise directly from its operations. The main risks arising from the Company’s financial
instruments are cash flow interest rate risk, credit risk, liquidity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As at December 31, 2024 and 2023, the Company had no long-term borrowings at
a fixed interest rate. Interest
rate risk table The
following table demonstrates the sensitivity to a reasonably possible change in interest rates, with all other variables held constant
on the Company’s income. Financial
risk management objectives and policies - Interest rate risk
Increase/(Decrease)
in basis points Effect
on income/(loss)
2024
$
Term SOFR +15 (111)
-20 148
2023
$
Term SOFR +15 (70)
-20 94
2022
$
Libor/Term SOFR +15 (55)
-20 73
18.
Financial risk management objectives and policies (continued) Foreign
currency risk The
following table demonstrates the sensitivity to a reasonably possible change in the Euro exchange rate, with all other variables held
constant, to the Company’s income due to changes in the fair value of monetary assets and liabilities. The Company’s exposure
to foreign currency changes for all other currencies as at December 31, 2024, 2023 and 2022, was not material. Financial
risk management objectives and policies - Foreign currency risk
Change
in rate Effect
on income
2024 +10% (500)
-10% 500
2023 +10% (533)
-10% 533
2022 +10% (573)
-10% 573
Credit
risk The
Company operates only with recognized, creditworthy third parties including major charterers, commodity traders and government owned
entities. Receivable balances are monitored on an ongoing basis with the result that the Company’s exposure to impairment on trade
accounts receivable is not significant. The maximum exposure is the carrying value of trade accounts receivable as indicated in the consolidated
statement of financial position. With respect to the credit risk arising from other financial assets of the Company such as cash and
cash equivalents, the Company’s exposure to credit risk arises from default of the counter parties, which are recognized financial
institutions. The Company performs annual evaluations of the relative credit standing of these counter parties. The exposure of these
financial instruments is equal to their carrying amount as indicated in the consolidated statement of financial position. Concentration
of credit risk table: The
following table provides information with respect to charterers who individually, accounted for approximately more than 10% of the Company’s
revenue for the years ended December 31, 2024, 2023 and 2022: Financial
risk management objectives and policies - Concentration of credit risk table
2024 % 2023 % 2022 %
A 10,976 32% 4,830 16% — —
B 6,740 19% — — — —
C 5,492 16% — — — —
D — — 6,430 21% 6,606 11%
E — — — — 6,548 11%
Other 11,324 33% 19,580 63% 48,236 78%
Total 34,532 100% 30,840 100% 61,390 100% Liquidity
risk The
Company mitigates liquidity risk by managing cash generated by its operations, applying cash collection targets appropriately. The vessels
are normally chartered under time-charter where, as per the industry practice, the charterer pays for the transportation service 15 days
in advance, supporting the management of cash generation. Vessel acquisitions are carefully controlled, with authorization limits operating
up to board level and cash payback periods applied as part of the investment appraisal process. In this way, the Company monitors its
credit rating to facilitate fund raising. In its funding strategy, the Company’s objective is to maintain a balance between continuity
of funding and flexibility through the use of bank loans. Excess cash used in managing liquidity is only invested in financial instruments
exposed to insignificant risk of changes in market value or are being placed on interest bearing deposits with maturities fixed usually
for no more than 3 months. The Company monitors its risk relating to the shortage of funds by considering the maturity of its financial
liabilities and its projected cash flows from operations. 18.
Financial risk management objectives and policies (continued) The
table below summarizes the maturity profile of the Company’s financial liabilities (including interest) at December 31, 2024 and
2023 based on contractual undiscounted cash flows. Financial
risk management objectives and policies - Maturity profile of the Company’s Financial Liabilities
Year
ended December 31, 2024 Less
than 3 months 3
to 12 months 1
to 5 years More
than 5 years Total
Long-term
debt 2,900 8,508 67,549 — 78,957
Financial
liabilities 3,836 24,629 78,436
Sellers’ Credit — 19,000 — — 19,000
Lease
liabilities 119 213 560 — 892
Accrued
liabilities and other payables 2,156 — — — 2,156
Trade
accounts payables and other 3,589 — — — 3,589
Total 10,044 31,557 92,738 48,691 183,030
Year
ended December 31, 2023 Less
than 3 months 3
to 12 months 1
to 5 years More
than 5 years Total
Long-term
debt 2,663 7,781 53,583 — 64,027
Lease
liabilities 81 107 — — 188
Accrued
liabilities and other payables 1,763 — — — 1,763
Trade
accounts payables and other 362 — — — 362
Total 4,869 7,888 53,583 — 66,340 Capital
management The
primary objective of the Company’s capital management is to ensure that it maintains a strong credit rating and healthy capital
ratios in order to support its business and maximiz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as well as managing the outstanding level of debt. Lenders may impose
capital structure or solvency ratios (refer to note 11). No changes were made in the objectives, policies or processes during the years
ended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12 Months Ended</t>
        </is>
      </c>
    </row>
    <row r="2">
      <c r="B2" s="2" t="inlineStr">
        <is>
          <t>Dec. 31, 2024</t>
        </is>
      </c>
    </row>
    <row r="3">
      <c r="A3" s="3" t="inlineStr">
        <is>
          <t>Disclosure of fair value measurement of assets [abstract]</t>
        </is>
      </c>
      <c r="B3" s="4" t="inlineStr">
        <is>
          <t xml:space="preserve"> </t>
        </is>
      </c>
    </row>
    <row r="4">
      <c r="A4" s="4" t="inlineStr">
        <is>
          <t>Fair values</t>
        </is>
      </c>
      <c r="B4" s="4" t="inlineStr">
        <is>
          <t xml:space="preserve">19.
Fair values Carrying
amounts and fair values The
following table shows the carrying amounts and fair values of financial assets and financial liabilities, including their levels in the
fair value hierarchy (as defined in note 2.22). It does not include fair value information for financial assets and financial liabilities
not measured at fair value if the carrying amount is a reasonable approximation of fair value, such as cash and cash equivalents, restricted
cash, trade receivables, trade payables and sellers’ credit. Fair
values measurement
Carrying
amount Fair
value
Level
1 Level
2 Level
3 Total
December 31,
2024
Financial
assets
Financial
assets measured at fair value
Non-current
portion of fair value of derivative financial instruments 181 — 181 — 181
Current
portion of fair value of derivative financial instruments 442 — 442 — 442
623
Financial
liabilities
Financial
liabilities not measured at fair value
Long-term
borrowings 66,540 — 68,137 — 68,137
Financial
liabilities 52,471 — 53,394 — 53,394
119,011
Carrying
amount Fair
value
Level
1 Level
2 Level
3 Total
December 31,
2023
Financial
assets
Financial
assets measured at fair value
Non-current
portion of fair value of derivative financial instruments 495 — 495 — 495
Current
portion of fair value of derivative financial instruments 808 — 808 — 808
1,303
Financial
liabilities
Financial
liabilities not measured at fair value
Long-term
borrowings 52,620 — 54,107 — 54,107
52,620 19.
Fair
values (continued) Measurement
of fair values Valuation
techniques and significant unobservable inputs The
following tables show the valuation techniques used in measuring Level 1, Level 2 and Level 3 fair values, as well as the significant
unobservable inputs used.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Type Valuation
Techniques Significant
unobservable inputs
Long-term
borrowings and financial liabilities Discounted
cash flow Discount
rate Transfers
between Level 1, 2 and 3 There
were no transfers between these levels in 2023 and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reporting date</t>
        </is>
      </c>
      <c r="B4" s="4" t="inlineStr">
        <is>
          <t xml:space="preserve">20.
Events
after the reporting date
On
January 30, 2025, the Company entered into Amendment No. 1 to the Shareholders Rights Agreement between the Company and Computershare
Trust Company, N.A., as rights agent, to extend the term of the rights. On
February 4, 2025, the Company through a wholly owned subsidiary, entered into an agreement to sell the 2007 8.55 before April 15,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t>
        </is>
      </c>
      <c r="B4" s="4" t="inlineStr">
        <is>
          <t xml:space="preserve">2.1
Basis of Preparation: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As
at December 31, 2024, the Company reported a total comprehensive income for the year of $ 431 ,
Cash and cash equivalents of $ 46,837 ,
a working capital surplus of $ 18,463 ,
an operating income of $ 3,399
and was in compliance with its debt covenants. The
above conditions indicate that the Company is expected to be able to operate as a going concern and these consolidated financial statements
were prepared under this assumption. Conflicts The
conflict between Russia and Ukraine, which commenced in February 2022, has disrupted supply chains and caused instability and
significant volatility in the global economy. Much uncertainty remains regarding the global impact of the conflict in Ukraine, and
it is possible that such instability, uncertainty and resulting volatility could significantly increase the costs of the Company and
adversely affect its business, including the ability to secure charters and financing on attractive terms, and as a result,
adversely affect the Company’s business, financial condition, results of operation and cash flows. Currently there is no
effect on the Company’s operations. Furthermore, the intensity and duration of wars and tensions in the Middle East is
difficult to predict and its impact on the world economy and dry bulk industry is uncertain. It is possible that such tensions could
result in the eruption of further hostilities in other regions, including the Red Sea, and could adversely affect the
Company’s business, financial conditions, operating results, and cash flows. Statement
of Compliance: IFRS Basis
of Consolidation: All
inter-company balances and transactions have been eliminated upon consolidation. Subsidiaries are fully consolidated from the date on
which control is transferred to the Company and cease to be consolidated from the date on which control is transferred out of the Company. 2.
Basis of Preparation and Accounting Policies (continued) </t>
        </is>
      </c>
    </row>
    <row r="5">
      <c r="A5" s="4" t="inlineStr">
        <is>
          <t>Standards amendments and interpretations:</t>
        </is>
      </c>
      <c r="B5" s="4" t="inlineStr">
        <is>
          <t xml:space="preserve">2.2
Standards amendments and interpretations: The
accounting policies adopted are consistent with those of previous financial year except for the following amended IFRS which have been
adopted by the Company as at January 1, 2024:
• IAS
1 Presentation of Financial Statements: Classification of Liabilities as Current or Non-current
(Amendments)
• IFRS
16 Leases: Lease Liability in a Sale and Leaseback (Amendments).
• IAS
7 Statement of Cash Flows and IFRS 7 Financial Instruments Disclosures - Supplier Finance
Arrangements (Amendments). These
newly adopted IFRS and amendments to IFRS did not have a material impact on the Company’s accounting policies. Standards
issued but not yet effective and not early adopted:
• IAS
21 The Effects of Changes in Foreign Exchange Rates: Lack of Exchangeability (Amendments).
• IFRS
9 Financial Instruments and IFRS 7 Financial Instruments: Disclosures - Classification and
Measurement of Financial Instruments (Amendments).
• IFRS
9 Financial Instruments and IFRS 7 Financial Instruments: Disclosures - Contracts Referencing
Nature-dependent Electricity (Amendments).
• IFRS
18 Presentation and Disclosure in Financial Statements.
• IFRS
19 Subsidiaries without Public Accountability: Disclosures.
• Annual
Improvements to IFRS Accounting Standards – Volume 11.
• Amendment
in IFRS 10 Consolidated Financial Statements and IAS 28 Investments in Associates and Joint
Ventures: Sale or Contribution of Assets between an Investor and its Associate or Joint Venture.
The
Company plans to adopt these standards on their respective effective dates. </t>
        </is>
      </c>
    </row>
    <row r="6">
      <c r="A6" s="4" t="inlineStr">
        <is>
          <t>Accounting policies, judgments, estimates and assumptions:</t>
        </is>
      </c>
      <c r="B6" s="4" t="inlineStr">
        <is>
          <t xml:space="preserve">2.3
  Accounting policies, judgments, estimates and assumptions: 2.
Basis of Preparation and Accounting Policies (continued) Judgments:
Impairment
and Reversal of previously recognized impairment: The
Company considers the following indicators of impairment/reversal of impairment: Ø
Observable significant decrease / increase in vessel’s market value; Ø
Significant adverse / favorable changes in the technological, economic or legal environment incurred
or are expected to be incurred and negatively / positively affect vessel’s value or decrease / increase its revenue generating
ability; and Ø
Market interest rates of return on investments have increased / decreased during the period, which
will result in increase /decrease of the discount rate. To
evaluate the presence of impairment/reversal of impairment indicators the Company assessed current market conditions as derived from
historical information including analysis over vessel market charter rates and market prices, recent vessels sales and purchase
activity, independent brokers valuations reports and also assesses forward looking industry information regarding vessels market
values as well as various qualitative factors. Based on such assessment performed as of December 31, 2024 and 2023 the Company
concluded that no indicators for impairment were present as of December 31, 2024 and 2023, and no impairment was recorded for the
years ended December 31, 2024 and 2023. Following the agreement to sell Moon Globe, in May 2024, and given the significant increase
in the vessel’s market value, the Company assessed that there were indications that impairment losses recognized in the
previous periods with respect to this vessel have decreased. Therefore, the carrying amount of the vessel was increased to its
recoverable amount, determined based on selling price less cost to sell, and the Company recorded reversal of impairment amounting
$ 1,891 ,
during the second quarter of 2024 (Note 5). Following the agreement to sell Sun Globe, in March 2023, and given the significant
increase in the vessel’s market value, the Company assessed that there were indications that impairment losses recognized in
the previous periods with respect to this vessel have decreased. Therefore, the carrying amount of the vessel was increased to its
recoverable amount, determined based on selling price less cost to sell, and the Company recorded reversal of impairment amounting
$ 4,400 ,
during the first quarter of 2023 (Note 5). Estimates
and assumptions: Ø
  Carrying amount of vessels, net Ø
  Impairment of Vessels and Reversal of previously
recognized impairment losses </t>
        </is>
      </c>
    </row>
    <row r="7">
      <c r="A7" s="4" t="inlineStr">
        <is>
          <t>Accounting for revenue and related expenses:</t>
        </is>
      </c>
      <c r="B7" s="4" t="inlineStr">
        <is>
          <t xml:space="preserve">2.4
Accounting for revenue and related expenses: Interest
income 2.
Basis of Preparation and Significant Accounting Policies (continued) Voyage
expenses Vessel
operating expenses </t>
        </is>
      </c>
    </row>
    <row r="8">
      <c r="A8" s="4" t="inlineStr">
        <is>
          <t>Foreign currency translation:</t>
        </is>
      </c>
      <c r="B8" s="4" t="inlineStr">
        <is>
          <t xml:space="preserve">2.5
Foreign currency translation: </t>
        </is>
      </c>
    </row>
    <row r="9">
      <c r="A9" s="4" t="inlineStr">
        <is>
          <t>Cash and cash equivalents:</t>
        </is>
      </c>
      <c r="B9" s="4" t="inlineStr">
        <is>
          <t xml:space="preserve">2.6
Cash and cash equivalents: </t>
        </is>
      </c>
    </row>
    <row r="10">
      <c r="A10" s="4" t="inlineStr">
        <is>
          <t>Trade accounts receivable, net:</t>
        </is>
      </c>
      <c r="B10" s="4" t="inlineStr">
        <is>
          <t xml:space="preserve">2.7
Trade accounts receivable, net: 0 </t>
        </is>
      </c>
    </row>
    <row r="11">
      <c r="A11" s="4" t="inlineStr">
        <is>
          <t>Inventories:</t>
        </is>
      </c>
      <c r="B11" s="4" t="inlineStr">
        <is>
          <t xml:space="preserve">2.8
Inventories: </t>
        </is>
      </c>
    </row>
    <row r="12">
      <c r="A12" s="4" t="inlineStr">
        <is>
          <t>Vessels, net:</t>
        </is>
      </c>
      <c r="B12" s="4" t="inlineStr">
        <is>
          <t xml:space="preserve">2.9
Vessels, net: </t>
        </is>
      </c>
    </row>
    <row r="13">
      <c r="A13" s="4" t="inlineStr">
        <is>
          <t>Drydocking costs:</t>
        </is>
      </c>
      <c r="B13" s="4" t="inlineStr">
        <is>
          <t xml:space="preserve">2.10
Drydocking costs: 2.5 straight-line
basis </t>
        </is>
      </c>
    </row>
    <row r="14">
      <c r="A14" s="4" t="inlineStr">
        <is>
          <t>Depreciation:</t>
        </is>
      </c>
      <c r="B14" s="4" t="inlineStr">
        <is>
          <t xml:space="preserve">2.11 Depreciation: straight-line 25 440 118 480 62 2.
Basis of Preparation and Significant Accounting Policies (continued) </t>
        </is>
      </c>
    </row>
    <row r="15">
      <c r="A15" s="4" t="inlineStr">
        <is>
          <t>Impairment of Long-Lived Assets and Reversal of previously recognized impairment losses:</t>
        </is>
      </c>
      <c r="B15" s="4" t="inlineStr">
        <is>
          <t xml:space="preserve">2.12
Impairment of Long-Lived Assets and Reversal of previously recognized
impairment losses: </t>
        </is>
      </c>
    </row>
    <row r="16">
      <c r="A16" s="4" t="inlineStr">
        <is>
          <t>Long-term debt:</t>
        </is>
      </c>
      <c r="B16" s="4" t="inlineStr">
        <is>
          <t xml:space="preserve">2.13
Long-term debt: </t>
        </is>
      </c>
    </row>
    <row r="17">
      <c r="A17" s="4" t="inlineStr">
        <is>
          <t>Financing costs:</t>
        </is>
      </c>
      <c r="B17" s="4" t="inlineStr">
        <is>
          <t xml:space="preserve">2.14
Financing costs: 986 377 327 282 406 25,000 259 18,000 </t>
        </is>
      </c>
    </row>
    <row r="18">
      <c r="A18" s="4" t="inlineStr">
        <is>
          <t>Borrowing costs:</t>
        </is>
      </c>
      <c r="B18" s="4" t="inlineStr">
        <is>
          <t xml:space="preserve">2.15
Borrowing costs: </t>
        </is>
      </c>
    </row>
    <row r="19">
      <c r="A19" s="4" t="inlineStr">
        <is>
          <t>Operating segment:</t>
        </is>
      </c>
      <c r="B19" s="4" t="inlineStr">
        <is>
          <t xml:space="preserve">2.16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 </t>
        </is>
      </c>
    </row>
    <row r="20">
      <c r="A20" s="4" t="inlineStr">
        <is>
          <t>Provisions and contingencies:</t>
        </is>
      </c>
      <c r="B20" s="4" t="inlineStr">
        <is>
          <t xml:space="preserve">2.17
Provisions and contingencies: 2.
Basis of Preparation and Accounting Policies (continued) </t>
        </is>
      </c>
    </row>
    <row r="21">
      <c r="A21" s="4" t="inlineStr">
        <is>
          <t>Offsetting of financial assets and liabilities:</t>
        </is>
      </c>
      <c r="B21" s="4" t="inlineStr">
        <is>
          <t xml:space="preserve">2.18
Offsetting of financial assets and liabilities: </t>
        </is>
      </c>
    </row>
    <row r="22">
      <c r="A22" s="4" t="inlineStr">
        <is>
          <t>Financial assets and liabilities:</t>
        </is>
      </c>
      <c r="B22" s="4" t="inlineStr">
        <is>
          <t xml:space="preserve">2.19
Financial assets and liabilities: i. Classification
and measurement of financial assets and financial liabilities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The
financial assets at amortized cost consist of trade accounts receivable and cash and cash equivalents.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 the
counterparty is unlikely to pay its contractual obligations to the Company in full, without
recourse by the Company to actions such as realizing security (if any is held); or
•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Loss
allowances for financial assets measured at amortized cost are deducted from the gross carrying amount of the assets. iii. Derecognition
of financial assets A
financial asset (or, where applicable a part of a financial asset or part of a group of similar financial assets) is derecognized where:
• the
rights to receive cash flows from the asset have expired;
• the
Company retains the right to receive cash flows from the asset, but has assumed an obligation
to pay them in full without material delay to a third party under a “pass-through”
arrangement; or
•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2
Basis of Preparation and Significant Accounting Policies (continued) Where
the Company has transferred its rights to receive cash flows from an asset and has neither transferred nor retained substantially all
the risks and rewards of the asset nor transferred control of the asset, the asset is recogniz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iv. Derecognition
of Financial liabilities: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t>
        </is>
      </c>
    </row>
    <row r="23">
      <c r="A23" s="4" t="inlineStr">
        <is>
          <t>Leases:</t>
        </is>
      </c>
      <c r="B23" s="4" t="inlineStr">
        <is>
          <t xml:space="preserve">2.20
Leases: Leases
– where the Company is the lessee: At
the commencement date of the lease, the Company recognizes lease liabilities measured at the present value of lease payments to be made
over the lease term.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Leases
– where an entity is the lessor: For
time charters that qualify as leases, the Company is required to disclose lease and non-lease components of lease revenue. The revenue
earned under time charters is not negotiated a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includes crew expenses, maintenance and consumable costs and was approximately $ 14,676 19,856 </t>
        </is>
      </c>
    </row>
    <row r="24">
      <c r="A24" s="4" t="inlineStr">
        <is>
          <t>Share capital and Warrants:</t>
        </is>
      </c>
      <c r="B24" s="4" t="inlineStr">
        <is>
          <t xml:space="preserve">2.21
Share capital and Warrants: Common
shares and preferred shares are classified as equity. Incremental costs directly attributable to the issue of new shares are
recognized in equity as a deduction from the proceeds. The Company’s warrants meet the classification criteria as per IAS 32
and, accordingly, are classified in equity. 2.
Basis of Preparation and Significant Accounting Policies (continued) </t>
        </is>
      </c>
    </row>
    <row r="25">
      <c r="A25" s="4" t="inlineStr">
        <is>
          <t>Fair value measurement:</t>
        </is>
      </c>
      <c r="B25" s="4" t="inlineStr">
        <is>
          <t xml:space="preserve">2.22
Fair value measurement: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zed at fair value in the consolidated financial statements on a recurring basis, the Company determines
whether transfers have occurred between levels in the hierarchy by reassessing categorization at the end of each reporting period. </t>
        </is>
      </c>
    </row>
    <row r="26">
      <c r="A26" s="4" t="inlineStr">
        <is>
          <t>Current versus non-current classification:</t>
        </is>
      </c>
      <c r="B26" s="4" t="inlineStr">
        <is>
          <t xml:space="preserve">2.23
Current versus non-current classification: An
asset as current when it is:
• expected
to be realized or intended to be sold or consumed in a normal operating cycle;
• held
primarily for the purpose of trading;
• expected
to be realized within twelve months after the reporting period; or
• cash
or cash equivalent All
other assets are classified as non-current. A
liability is current when:
• it is expected to be
settled in a normal operating cycle;
• it
is held primarily for the purpose of trading;
• it is due to be settled within
twelve months after the reporting period;
• it does not have the
right at the end of the reporting period to defer the settlement of the liability for at least twelve months after the reporting
period. All
other liabilities are classified as non-current. </t>
        </is>
      </c>
    </row>
    <row r="27">
      <c r="A27" s="4" t="inlineStr">
        <is>
          <t>Restricted Cash:</t>
        </is>
      </c>
      <c r="B27" s="4" t="inlineStr">
        <is>
          <t xml:space="preserve">2.24
Restricted Cash: Restricted
cash represents pledged cash deposits or minimum liquidity required to be maintained under the Company's borrowing arrangements. In the
event that the obligation to maintain such deposits is expected to be terminated within the next twelve months, these deposits are classified
as current assets. Otherwise, they are classified as non-current assets. 2.
Basis of Preparation and Significant Accounting Policies
(continued) </t>
        </is>
      </c>
    </row>
    <row r="28">
      <c r="A28" s="4" t="inlineStr">
        <is>
          <t>Interest Rate Swap:</t>
        </is>
      </c>
      <c r="B28" s="4" t="inlineStr">
        <is>
          <t xml:space="preserve">2.25
Interest Rate Swap: The
Company enters into interest rate swap agreements to manage its exposure to fluctuations of interest rate risk associated with its
borrowings. Interest Rate Swaps are measured at fair value. The Company uses valuation techniques that are appropriate in the
circumstances and for which sufficient data are available to measure fair value, maximizing the use of relevant observable inputs
and minimizing the use of unobservable inputs. The valuation technique used for the Interest Rate Swaps is the discounted cash flow
(see also note 19). The Company has not designated these interest rate swaps for hedge accounting. The
fair value of the Interest Rate Swaps is classified under “Fair value of derivative financial instruments” either under assets
or liabilities in the consolidated statement of financial position. In the event that the respective asset or liability is expected to
be materialized within the next twelve months, it is classified as current asset or liability. Otherwise, the respective asset or liability
is classified as non-current asset or liability. The
change in fair value deriving from the valuation of the Interest Rate Swap at the end of each reporting period is classified under “Gain
on derivative financial instruments” in the consolidated statement of comprehensive income. Realized gains or losses resulting
from interest rate swaps are recognized in profit or loss under “Gain on derivative financial instruments” in the consolidated
statement of comprehensive income. </t>
        </is>
      </c>
    </row>
    <row r="29">
      <c r="A29" s="4" t="inlineStr">
        <is>
          <t>Management &amp; consulting fee income:</t>
        </is>
      </c>
      <c r="B29" s="4" t="inlineStr">
        <is>
          <t xml:space="preserve">2.26
Management &amp; consulting fee income: The
Company enters into consultancy agreements with other companies for the purpose of providing consultancy services. For these
services the Company receives a fee. The total income from these fees is classified in the income statement component of the
consolidated statement of comprehensive income under management &amp; consulting fee income. </t>
        </is>
      </c>
    </row>
    <row r="30">
      <c r="A30" s="4" t="inlineStr">
        <is>
          <t>Sale and bareboat back transactions</t>
        </is>
      </c>
      <c r="B30" s="4" t="inlineStr">
        <is>
          <t>2.27 Sale
and bareboat back transactions :
When a vessel is sold and subsequently chartered bareboat back by the Company, pursuant to a memorandum of agreement (MoA) and a bareboat
charter agreement, the Company determines when a performance obligation is satisfied in IFRS 15, to determine whether the transfer of
a vessel is accounted for as a sale. If the transfer of a vessel satisfies the requirements of IFRS 15 to be accounted for as a sale,
the Company measures the right-of- use asset arising from the bareboat back at the proportion of the previous carrying amount of the
asset that relates to the right of use retained and recognizes only the amount of any gain or loss that relates to the rights transferred
to the buyer-lessor. If the transfer of a vessel does not satisfy the requirements of IFRS 15 to be accounted for as a sale, the Company
continues to recognize the transferred vessel and recognizes a financial liability equal to the transferred proceeds. Please refer to
Note 11(c and d), for the description of the nature of the sale and bareboat back arrangements the Company entered into in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Disclosure of subsidiaries [abstract]</t>
        </is>
      </c>
      <c r="B3" s="4" t="inlineStr">
        <is>
          <t xml:space="preserve"> </t>
        </is>
      </c>
    </row>
    <row r="4">
      <c r="A4" s="4" t="inlineStr">
        <is>
          <t>Basis of presentation and general information</t>
        </is>
      </c>
      <c r="B4" s="4" t="inlineStr">
        <is>
          <t>Basis
of presentation and general information
Company Country
of Incorporation Vessel
Delivery Date Vessel
Name
Globus Shipmanagement Corp. Marshall Islands — — (1)
Devocean Maritime Ltd. Marshall Islands December 18, 2007 m/v River Globe
Serena Maritime Limited Marshall Islands October 29, 2020 m/v Galaxy Globe
Talisman Maritime Limited Marshall Islands July 20, 2021 m/v Power Globe
Argo Maritime Limited Marshall Islands June 9, 2021 m/v Diamond Globe
Salaminia Maritime Limited Marshall Islands November 29, 2021 m/v Orion Globe
Calypso Shipholding S.A. Marshall
Islands January 25, 2024 m/v GLBS Hero
Daxos Maritime Limited Marshall Islands August 20, 2024 m/v GLBS Might (2)
Paralus Shipholding S.A. Marshall Islands September 20, 2024 m/v GLBS Magic (2)
Dulac Maritime S.A. Marshall Islands November 19, 2024 m/v GLBS Angel
Domina Maritime Ltd. Marshall Islands December 3, 2024 m/v GLBS Gigi
Olympia Shipholding S.A. Marshall Islands — Hull No: S-K192
Thalia Shipholding S.A. Marshall Islands — Hull No: S-3012
Artful Shipholding S.A. Marshall Islands — — (3)
Longevity Maritime Limited Malta — —
(1) Management
Company
(2) Subject
to sale and bareboat back arrangements which account as financing arrangements (Note 11).
(3) m/v
Moon Globe was sold and delivered to her new owners on July 8,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Restricted cash</t>
        </is>
      </c>
      <c r="B4" s="4" t="inlineStr">
        <is>
          <t>Cash
and cash equivalents and Restricted cash
December
31,
2024 2023
Cash
on hand 34 11
Cash
at banks 46,803 74,191
Total 46,837 74,2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Transactions with Related Parties - Compensation to the Company's Non-Executive Directors</t>
        </is>
      </c>
      <c r="B4" s="4" t="inlineStr">
        <is>
          <t>Transactions
with Related Parties - Compensation to the Company’s Non-Executive Directors
For
the year ended December 31,
2024 2023 2022
Directors’
remuneration 304 240 240
Total 304 240 240</t>
        </is>
      </c>
    </row>
    <row r="5">
      <c r="A5" s="4" t="inlineStr">
        <is>
          <t>Transactions with Related Parties - Compensation to the Company's Executive Director</t>
        </is>
      </c>
      <c r="B5" s="4" t="inlineStr">
        <is>
          <t>Transactions
with Related Parties - Compensation to the Company’s Executive Director
For
the year ended December 31,
2024 2023 2022
Short-term
employee benefits 3,425 432 1,172
Total 3,425 432 1,1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Vessels, Net</t>
        </is>
      </c>
      <c r="B3" s="6" t="n">
        <v>248979</v>
      </c>
      <c r="C3" s="6" t="n">
        <v>100557</v>
      </c>
    </row>
    <row r="4">
      <c r="A4" s="4" t="inlineStr">
        <is>
          <t>Advances for vessel purchase</t>
        </is>
      </c>
      <c r="B4" s="5" t="n">
        <v>15051</v>
      </c>
      <c r="C4" s="5" t="n">
        <v>47246</v>
      </c>
    </row>
    <row r="5">
      <c r="A5" s="4" t="inlineStr">
        <is>
          <t>Office furniture and equipment</t>
        </is>
      </c>
      <c r="B5" s="5" t="n">
        <v>101</v>
      </c>
      <c r="C5" s="5" t="n">
        <v>85</v>
      </c>
    </row>
    <row r="6">
      <c r="A6" s="4" t="inlineStr">
        <is>
          <t>Right of use asset</t>
        </is>
      </c>
      <c r="B6" s="5" t="n">
        <v>852</v>
      </c>
      <c r="C6" s="5" t="n">
        <v>182</v>
      </c>
    </row>
    <row r="7">
      <c r="A7" s="4" t="inlineStr">
        <is>
          <t>Restricted Cash</t>
        </is>
      </c>
      <c r="B7" s="5" t="n">
        <v>2770</v>
      </c>
      <c r="C7" s="5" t="n">
        <v>3530</v>
      </c>
    </row>
    <row r="8">
      <c r="A8" s="4" t="inlineStr">
        <is>
          <t>Fair value of derivative financial instruments</t>
        </is>
      </c>
      <c r="B8" s="5" t="n">
        <v>181</v>
      </c>
      <c r="C8" s="5" t="n">
        <v>495</v>
      </c>
    </row>
    <row r="9">
      <c r="A9" s="4" t="inlineStr">
        <is>
          <t>Other non-current assets</t>
        </is>
      </c>
      <c r="B9" s="5" t="n">
        <v>10</v>
      </c>
      <c r="C9" s="5" t="n">
        <v>10</v>
      </c>
    </row>
    <row r="10">
      <c r="A10" s="4" t="inlineStr">
        <is>
          <t>Total non-current assets</t>
        </is>
      </c>
      <c r="B10" s="5" t="n">
        <v>267944</v>
      </c>
      <c r="C10" s="5" t="n">
        <v>152105</v>
      </c>
    </row>
    <row r="11">
      <c r="A11" s="3" t="inlineStr">
        <is>
          <t>CURRENT ASSETS</t>
        </is>
      </c>
      <c r="B11" s="4" t="inlineStr">
        <is>
          <t xml:space="preserve"> </t>
        </is>
      </c>
      <c r="C11" s="4" t="inlineStr">
        <is>
          <t xml:space="preserve"> </t>
        </is>
      </c>
    </row>
    <row r="12">
      <c r="A12" s="4" t="inlineStr">
        <is>
          <t>Current portion of fair value of derivative financial instruments</t>
        </is>
      </c>
      <c r="B12" s="5" t="n">
        <v>442</v>
      </c>
      <c r="C12" s="5" t="n">
        <v>808</v>
      </c>
    </row>
    <row r="13">
      <c r="A13" s="4" t="inlineStr">
        <is>
          <t>Trade accounts receivable, net</t>
        </is>
      </c>
      <c r="B13" s="5" t="n">
        <v>1114</v>
      </c>
      <c r="C13" s="5" t="n">
        <v>1151</v>
      </c>
    </row>
    <row r="14">
      <c r="A14" s="4" t="inlineStr">
        <is>
          <t>Inventories</t>
        </is>
      </c>
      <c r="B14" s="5" t="n">
        <v>1226</v>
      </c>
      <c r="C14" s="5" t="n">
        <v>1256</v>
      </c>
    </row>
    <row r="15">
      <c r="A15" s="4" t="inlineStr">
        <is>
          <t>Prepayments and other assets</t>
        </is>
      </c>
      <c r="B15" s="5" t="n">
        <v>2373</v>
      </c>
      <c r="C15" s="5" t="n">
        <v>1789</v>
      </c>
    </row>
    <row r="16">
      <c r="A16" s="4" t="inlineStr">
        <is>
          <t>Restricted cash</t>
        </is>
      </c>
      <c r="B16" s="5" t="n">
        <v>1050</v>
      </c>
      <c r="C16" s="5" t="n">
        <v>90</v>
      </c>
    </row>
    <row r="17">
      <c r="A17" s="4" t="inlineStr">
        <is>
          <t>Cash and cash equivalents</t>
        </is>
      </c>
      <c r="B17" s="5" t="n">
        <v>46837</v>
      </c>
      <c r="C17" s="5" t="n">
        <v>74202</v>
      </c>
    </row>
    <row r="18">
      <c r="A18" s="4" t="inlineStr">
        <is>
          <t>Total current assets</t>
        </is>
      </c>
      <c r="B18" s="5" t="n">
        <v>53042</v>
      </c>
      <c r="C18" s="5" t="n">
        <v>79296</v>
      </c>
    </row>
    <row r="19">
      <c r="A19" s="4" t="inlineStr">
        <is>
          <t>TOTAL ASSETS</t>
        </is>
      </c>
      <c r="B19" s="5" t="n">
        <v>320986</v>
      </c>
      <c r="C19" s="5" t="n">
        <v>231401</v>
      </c>
    </row>
    <row r="20">
      <c r="A20" s="3" t="inlineStr">
        <is>
          <t>EQUITY</t>
        </is>
      </c>
      <c r="B20" s="4" t="inlineStr">
        <is>
          <t xml:space="preserve"> </t>
        </is>
      </c>
      <c r="C20" s="4" t="inlineStr">
        <is>
          <t xml:space="preserve"> </t>
        </is>
      </c>
    </row>
    <row r="21">
      <c r="A21" s="4" t="inlineStr">
        <is>
          <t>Issued share capital</t>
        </is>
      </c>
      <c r="B21" s="5" t="n">
        <v>82</v>
      </c>
      <c r="C21" s="5" t="n">
        <v>82</v>
      </c>
    </row>
    <row r="22">
      <c r="A22" s="4" t="inlineStr">
        <is>
          <t>Share premium</t>
        </is>
      </c>
      <c r="B22" s="5" t="n">
        <v>284406</v>
      </c>
      <c r="C22" s="5" t="n">
        <v>284406</v>
      </c>
    </row>
    <row r="23">
      <c r="A23" s="4" t="inlineStr">
        <is>
          <t>Accumulated deficit</t>
        </is>
      </c>
      <c r="B23" s="5" t="n">
        <v>-108087</v>
      </c>
      <c r="C23" s="5" t="n">
        <v>-108518</v>
      </c>
    </row>
    <row r="24">
      <c r="A24" s="4" t="inlineStr">
        <is>
          <t>Total equity</t>
        </is>
      </c>
      <c r="B24" s="5" t="n">
        <v>176401</v>
      </c>
      <c r="C24" s="5" t="n">
        <v>175970</v>
      </c>
    </row>
    <row r="25">
      <c r="A25" s="3" t="inlineStr">
        <is>
          <t>NON-CURRENT LIABILITIES</t>
        </is>
      </c>
      <c r="B25" s="4" t="inlineStr">
        <is>
          <t xml:space="preserve"> </t>
        </is>
      </c>
      <c r="C25" s="4" t="inlineStr">
        <is>
          <t xml:space="preserve"> </t>
        </is>
      </c>
    </row>
    <row r="26">
      <c r="A26" s="4" t="inlineStr">
        <is>
          <t>Long-term borrowings, net of current portion</t>
        </is>
      </c>
      <c r="B26" s="5" t="n">
        <v>59270</v>
      </c>
      <c r="C26" s="5" t="n">
        <v>45759</v>
      </c>
    </row>
    <row r="27">
      <c r="A27" s="4" t="inlineStr">
        <is>
          <t>Financial liabilities, net of current portion</t>
        </is>
      </c>
      <c r="B27" s="5" t="n">
        <v>50014</v>
      </c>
      <c r="C27" s="5" t="n">
        <v>0</v>
      </c>
    </row>
    <row r="28">
      <c r="A28" s="4" t="inlineStr">
        <is>
          <t>Provision for staff retirement indemnities</t>
        </is>
      </c>
      <c r="B28" s="5" t="n">
        <v>191</v>
      </c>
      <c r="C28" s="5" t="n">
        <v>171</v>
      </c>
    </row>
    <row r="29">
      <c r="A29" s="4" t="inlineStr">
        <is>
          <t>Lease Liabilities</t>
        </is>
      </c>
      <c r="B29" s="5" t="n">
        <v>531</v>
      </c>
      <c r="C29" s="5" t="n">
        <v>0</v>
      </c>
    </row>
    <row r="30">
      <c r="A30" s="4" t="inlineStr">
        <is>
          <t>Total non-current liabilities</t>
        </is>
      </c>
      <c r="B30" s="5" t="n">
        <v>110006</v>
      </c>
      <c r="C30" s="5" t="n">
        <v>45930</v>
      </c>
    </row>
    <row r="31">
      <c r="A31" s="3" t="inlineStr">
        <is>
          <t>CURRENT LIABILITIES</t>
        </is>
      </c>
      <c r="B31" s="4" t="inlineStr">
        <is>
          <t xml:space="preserve"> </t>
        </is>
      </c>
      <c r="C31" s="4" t="inlineStr">
        <is>
          <t xml:space="preserve"> </t>
        </is>
      </c>
    </row>
    <row r="32">
      <c r="A32" s="4" t="inlineStr">
        <is>
          <t>Current portion of long-term borrowings</t>
        </is>
      </c>
      <c r="B32" s="5" t="n">
        <v>6946</v>
      </c>
      <c r="C32" s="5" t="n">
        <v>6500</v>
      </c>
    </row>
    <row r="33">
      <c r="A33" s="4" t="inlineStr">
        <is>
          <t>Current portion of financial liabilities</t>
        </is>
      </c>
      <c r="B33" s="5" t="n">
        <v>1860</v>
      </c>
      <c r="C33" s="5" t="n">
        <v>0</v>
      </c>
    </row>
    <row r="34">
      <c r="A34" s="4" t="inlineStr">
        <is>
          <t>Sellers' Credit</t>
        </is>
      </c>
      <c r="B34" s="5" t="n">
        <v>19000</v>
      </c>
      <c r="C34" s="5" t="n">
        <v>0</v>
      </c>
    </row>
    <row r="35">
      <c r="A35" s="4" t="inlineStr">
        <is>
          <t>Trade Accounts payable and other</t>
        </is>
      </c>
      <c r="B35" s="5" t="n">
        <v>3589</v>
      </c>
      <c r="C35" s="5" t="n">
        <v>362</v>
      </c>
    </row>
    <row r="36">
      <c r="A36" s="4" t="inlineStr">
        <is>
          <t>Accrued liabilities and other payables</t>
        </is>
      </c>
      <c r="B36" s="5" t="n">
        <v>2156</v>
      </c>
      <c r="C36" s="5" t="n">
        <v>1763</v>
      </c>
    </row>
    <row r="37">
      <c r="A37" s="4" t="inlineStr">
        <is>
          <t>Current portion of lease liabilities</t>
        </is>
      </c>
      <c r="B37" s="5" t="n">
        <v>332</v>
      </c>
      <c r="C37" s="5" t="n">
        <v>188</v>
      </c>
    </row>
    <row r="38">
      <c r="A38" s="4" t="inlineStr">
        <is>
          <t>Deferred Revenue</t>
        </is>
      </c>
      <c r="B38" s="5" t="n">
        <v>696</v>
      </c>
      <c r="C38" s="5" t="n">
        <v>688</v>
      </c>
    </row>
    <row r="39">
      <c r="A39" s="4" t="inlineStr">
        <is>
          <t>Total current liabilities</t>
        </is>
      </c>
      <c r="B39" s="5" t="n">
        <v>34579</v>
      </c>
      <c r="C39" s="5" t="n">
        <v>9501</v>
      </c>
    </row>
    <row r="40">
      <c r="A40" s="4" t="inlineStr">
        <is>
          <t>TOTAL LIABILITIES</t>
        </is>
      </c>
      <c r="B40" s="5" t="n">
        <v>144585</v>
      </c>
      <c r="C40" s="5" t="n">
        <v>55431</v>
      </c>
    </row>
    <row r="41">
      <c r="A41" s="4" t="inlineStr">
        <is>
          <t>TOTAL EQUITY AND LIABILITIES</t>
        </is>
      </c>
      <c r="B41" s="6" t="n">
        <v>320986</v>
      </c>
      <c r="C41" s="6" t="n">
        <v>231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ssels, ne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Vessels, net - Consolidated Statement of Financial Position</t>
        </is>
      </c>
      <c r="B4" s="4" t="inlineStr">
        <is>
          <t>Vessels,
net - Consolidated Statement of Financial Position
Vessels
cost Vessels
accumulated depreciation Drydocking costs Accumulated
depreciation of drydocking costs Net
Book Value
Balance
at January 1, 2022 233,738 (107,776) 15,927 (11,165) 130,724
Additions/
DryDocking Component 1,178 — 7,438 — 8,616
Depreciation
expense — (5,233) — (4,646) (9,879)
Balance
at December 31, 2022 234,916 (113,009) 23,365 (15,811) 129,461
Additions/
DryDocking Component 161 — 6,324 — 6,485
Reversal
of Impairment 4,400 — — — 4,400
Depreciation
expense — (4,372) — (4,185) (8,557)
Sale
of vessel (58,219) 31,149 (13,444) 9,282 (31,232)
Balance
at December 31, 2023 181,258 (86,232) 16,245 (10,714) 100,557
Additions/
DryDocking Component 161,681 — 5,612 — 167,293
Reversal
of Impairment 1,891 — — — 1,891
Depreciation
expense — (5,886) — (3,507) (9,393)
Sale
of vessel (21,283) 10,694 (5,233) 4,453 (11,369)
Balance
at December 31, 2024 323,547 (81,424) 16,624 (9,768) 248,979</t>
        </is>
      </c>
    </row>
    <row r="5">
      <c r="A5" s="4" t="inlineStr">
        <is>
          <t>Vessels, net - Consolidated Statement of Comprehensive Income/ (loss)</t>
        </is>
      </c>
      <c r="B5" s="4" t="inlineStr">
        <is>
          <t>Vessels,
net - Consolidated Statement of Comprehensive Income/ (loss)
For
the year ended December 31,
2024 2023 2022
Vessels’
depreciation 5,886 4,372 5,233
Depreciation
of office furniture and equipment 36 42 40
Depreciation
of right of use asset (Note 16) 314 311 327
Total 6,236 4,725 5,6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Inventories
December
31,
2024 2023
Lubricants
1,160 533
Gas
cylinders 66 59
Bunkers — 664
Total 1,226 1,2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and other payables (Tables)</t>
        </is>
      </c>
      <c r="B1" s="2" t="inlineStr">
        <is>
          <t>12 Months Ended</t>
        </is>
      </c>
    </row>
    <row r="2">
      <c r="B2" s="2" t="inlineStr">
        <is>
          <t>Dec. 31, 2024</t>
        </is>
      </c>
    </row>
    <row r="3">
      <c r="A3" s="3" t="inlineStr">
        <is>
          <t>Miscellaneous current liabilities [abstract]</t>
        </is>
      </c>
      <c r="B3" s="4" t="inlineStr">
        <is>
          <t xml:space="preserve"> </t>
        </is>
      </c>
    </row>
    <row r="4">
      <c r="A4" s="4" t="inlineStr">
        <is>
          <t>?ccrued liabilities and other payables</t>
        </is>
      </c>
      <c r="B4" s="4" t="inlineStr">
        <is>
          <t>Áccrued
liabilities and other payables
December
31,
2024 2023
Accrued
audit fees 77 122
Other
accruals 1,834 1,393
Insurance
deductibles 86 131
Other
payables 159 117
Total 2,156 1,7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 and Share Premium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and Share Premium - Authorized share capital</t>
        </is>
      </c>
      <c r="B4" s="4" t="inlineStr">
        <is>
          <t>Share
Capital and Share Premium - Authorized share capital
December
31,
2024 2023 2022
Authorized
share capital:
500,000,000 Common shares of par value $ 0.004 each 2,000 2,000 2,000
100,000,000 Class B Common shares of par value $ 0.001 each 100 100 100
100,000,000 Preferred shares of par value $ 0.001 each 100 100 100
Total
authorized share capital 2,200 2,200 2,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Loss) per Share</t>
        </is>
      </c>
      <c r="B4" s="4" t="inlineStr">
        <is>
          <t>Earnings/(Loss)
per Share
For
the year ended December 31,
2024 2023 2022
Income
attributable to common equity holders 431 5,272 24,280
Weighted
average number of shares – basic and diluted 20,582,301 20,582,301 20,582,301
   Earnings
per common share – basic and diluted 0.02 0.26 1.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net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ng-Term Debt, net - Consolidated statement of financial position</t>
        </is>
      </c>
      <c r="B4" s="4" t="inlineStr">
        <is>
          <t xml:space="preserve">Long-Term
Debt, net - Consolidated statement of financial position
Borrower Principal Deferred
finance costs Modification
of Loan Accrued
Interest Amortized
cost
(a) Devocean
Maritime Ltd., Serena Maritime Limited, Salaminia Maritime Limited, Talisman Maritime Limited and Argo Maritime Limited. 44,130 (386) (194) 449 43,999
(b) Calypso
Shipholding S.A. 22,410 (333) — 140 22,217
Total
Long-term debt at December 31, 2024 66,540 (719) (194) 589 66,216
Less:
Current Portion (6,771) 271 143 (589) (6,946)
Long-Term
Portion 59,769 (448) (51) — 59,270
(d) Daxos
Maritime Limited 27,541 (316) — — 27,225
(e) Paralus Shipholding S.A 24,930 (281) — — 24,649
Total
Financial liabilities at December 31, 2024 52,471 (597) — — 51,874
Less:
Current Portion (1,916) 56 — — (1,860)
Long-Term
Portion 50,555 (541) — — 50,014
Total
Long-term debt at December 31,2023 52,620 (624) (358) 621 52,259
Less:
Current Portion (6,258) 227 152 (621) (6,500)
Long-Term
Portion 46,362 (397) (206) — 45,759 </t>
        </is>
      </c>
    </row>
    <row r="5">
      <c r="A5" s="4" t="inlineStr">
        <is>
          <t>Long-Term Debt, net - Annual loan principal payments</t>
        </is>
      </c>
      <c r="B5" s="4" t="inlineStr">
        <is>
          <t>Long-Term
Debt, net - Annual loan principal payments
December
31, First
Citizens Bank &amp; Trust Company (formerly known as CIT Bank N.A.) Marguerite
Maritime S.A. SK
Shipholding S.A. Shankyo
Shoji Co. Ltd. and Greatsail Shipping S.A.
2025 5,591 1,180 1,095 821 8,627
2026 20,039 1,180 1,095 821 23,135
2027 18,500 1,180 1,125 830 21,635
2028 — 1,180 1,168 931 3,279
2029
and thereafter — 17,690 23,058 21,527 62,275
Total 44,130 22,410 27,541 24,930 119,011 The
contractual annual loan principal payments to be made subsequent to December 31, 2023, were as follows:
December
31, First
Citizens Bank &amp; Trust Company (formerly known as CIT Bank N.A.)
2024 6,258
2025 6,258
2026 21,604
2027
18,500
Total 52,6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oyage Expenses and Vessel Operating Expenses (Tables)</t>
        </is>
      </c>
      <c r="B1" s="2" t="inlineStr">
        <is>
          <t>12 Months Ended</t>
        </is>
      </c>
    </row>
    <row r="2">
      <c r="B2" s="2" t="inlineStr">
        <is>
          <t>Dec. 31, 2024</t>
        </is>
      </c>
    </row>
    <row r="3">
      <c r="A3" s="3" t="inlineStr">
        <is>
          <t>Expenses by nature [abstract]</t>
        </is>
      </c>
      <c r="B3" s="4" t="inlineStr">
        <is>
          <t xml:space="preserve"> </t>
        </is>
      </c>
    </row>
    <row r="4">
      <c r="A4" s="4" t="inlineStr">
        <is>
          <t>Voyage Expenses and Vessel Operating Expenses - Voyage expenses</t>
        </is>
      </c>
      <c r="B4" s="4" t="inlineStr">
        <is>
          <t>Voyage
Expenses and Vessel Operating Expenses - Voyage expenses Voyage
expenses consisted of:
For
the year ended December 31,
2024 2023 2022
Commissions
446 397 924
Bunkers
expenses 1,018 3,083 3,876
Other
voyage expenses 341 456 573
Total 1,805 3,936 5,373</t>
        </is>
      </c>
    </row>
    <row r="5">
      <c r="A5" s="4" t="inlineStr">
        <is>
          <t>Voyage Expenses and Vessel Operating Expenses - Vessel operating expenses</t>
        </is>
      </c>
      <c r="B5" s="4" t="inlineStr">
        <is>
          <t>Vessel
operating expenses consisted of: Voyage
Expenses and Vessel Operating Expenses - Vessel operating expenses
For
the year ended December 31,
2024 2023 2022
Crew
wages and related costs 8,090 8,259 8,952
Insurance
1,014 1,176 1,349
Spares,
repairs and maintenance 1,877 2,981 3,935
Lubricants 925 912 924
Stores 1,914 2,325 2,340
Other 522 437 512
Total 14,342 16,090 18,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Administrative Expenses</t>
        </is>
      </c>
      <c r="B4" s="4" t="inlineStr">
        <is>
          <t>Administrative
Expenses
For
the year ended December 31,
2024 2023 2022
Personnel
expenses 2,368 1,971 1,454
Audit
fees 214 227 204
Consulting
fees 178 275 271
Communication 21 21 16
Stationery 2 3 3
Greek
tax authorities (note 17) 216 236 292
Other
695 808 636
Total 3,694 3,541 2,8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Expense and Finance Costs (Tables)</t>
        </is>
      </c>
      <c r="B1" s="2" t="inlineStr">
        <is>
          <t>12 Months Ended</t>
        </is>
      </c>
    </row>
    <row r="2">
      <c r="B2" s="2" t="inlineStr">
        <is>
          <t>Dec. 31, 2024</t>
        </is>
      </c>
    </row>
    <row r="3">
      <c r="A3" s="3" t="inlineStr">
        <is>
          <t>Interest costs [abstract]</t>
        </is>
      </c>
      <c r="B3" s="4" t="inlineStr">
        <is>
          <t xml:space="preserve"> </t>
        </is>
      </c>
    </row>
    <row r="4">
      <c r="A4" s="4" t="inlineStr">
        <is>
          <t>Interest Expense and Finance Costs</t>
        </is>
      </c>
      <c r="B4" s="4" t="inlineStr">
        <is>
          <t>Interest
Expense and Finance Costs
For
the year ended December 31,
2024 2023 2022
Interest
payable on long-term borrowings and Financial Liabilities 5,688 3,847 2,047
Bank
charges 55 67 60
Amortization
of debt discount 294 323 165
Operating
lease liability interest 43 28 54
Other
finance expenses 45 30 34
Gain
from termination of lease liability — — (40)
Amortization
of gain of Loan modification 164 59 —
Total 6,289 4,354 2,3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Commitments - Future minimum lease revenues receivable under non-cancellable operating leases</t>
        </is>
      </c>
      <c r="B4" s="4" t="inlineStr">
        <is>
          <t>Commitments
- Future minimum lease revenues receivable under non-cancellable operating leases
2024 2023
Within
one year 19,316 8,060
Total 19,316 8,060</t>
        </is>
      </c>
    </row>
    <row r="5">
      <c r="A5" s="4" t="inlineStr">
        <is>
          <t>Commitments - Future minimum contractual obligations</t>
        </is>
      </c>
      <c r="B5" s="4" t="inlineStr">
        <is>
          <t xml:space="preserve">Commitments
- Future minimum contractual obligations
Olympia
Shipholding S.A. Thalia
Shipholding S.A. Total
3,760 3,760 7,520
January
1, 2026 to December 31, 2026 26,530 26,530 53,060
Total 30,290 30,290 60,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4" customWidth="1" min="2" max="2"/>
    <col width="23" customWidth="1" min="3" max="3"/>
    <col width="29" customWidth="1" min="4" max="4"/>
    <col width="15" customWidth="1" min="5" max="5"/>
  </cols>
  <sheetData>
    <row r="1">
      <c r="A1" s="1" t="inlineStr">
        <is>
          <t>Consolidated Statements of Changes in Equity - USD ($) $ in Thousands</t>
        </is>
      </c>
      <c r="B1" s="2" t="inlineStr">
        <is>
          <t>Issued capital [member]</t>
        </is>
      </c>
      <c r="C1" s="2" t="inlineStr">
        <is>
          <t>Share premium [member]</t>
        </is>
      </c>
      <c r="D1" s="2" t="inlineStr">
        <is>
          <t>Accumulated Deficit [member]</t>
        </is>
      </c>
      <c r="E1" s="2" t="inlineStr">
        <is>
          <t>Total [member]</t>
        </is>
      </c>
    </row>
    <row r="2">
      <c r="A2" s="4" t="inlineStr">
        <is>
          <t>Balance at Dec. 31, 2021</t>
        </is>
      </c>
      <c r="B2" s="6" t="n">
        <v>82</v>
      </c>
      <c r="C2" s="6" t="n">
        <v>284406</v>
      </c>
      <c r="D2" s="6" t="n">
        <v>-138070</v>
      </c>
      <c r="E2" s="6" t="n">
        <v>146418</v>
      </c>
    </row>
    <row r="3">
      <c r="A3" s="4" t="inlineStr">
        <is>
          <t>Income for the year</t>
        </is>
      </c>
      <c r="B3" s="5" t="n">
        <v>0</v>
      </c>
      <c r="C3" s="5" t="n">
        <v>0</v>
      </c>
      <c r="D3" s="5" t="n">
        <v>24280</v>
      </c>
      <c r="E3" s="5" t="n">
        <v>24280</v>
      </c>
    </row>
    <row r="4">
      <c r="A4" s="4" t="inlineStr">
        <is>
          <t>Other comprehensive income</t>
        </is>
      </c>
      <c r="B4" s="5" t="n">
        <v>0</v>
      </c>
      <c r="C4" s="5" t="n">
        <v>0</v>
      </c>
      <c r="D4" s="5" t="n">
        <v>0</v>
      </c>
      <c r="E4" s="5" t="n">
        <v>0</v>
      </c>
    </row>
    <row r="5">
      <c r="A5" s="4" t="inlineStr">
        <is>
          <t>Total comprehensive income</t>
        </is>
      </c>
      <c r="B5" s="5" t="n">
        <v>0</v>
      </c>
      <c r="C5" s="5" t="n">
        <v>0</v>
      </c>
      <c r="D5" s="5" t="n">
        <v>24280</v>
      </c>
      <c r="E5" s="5" t="n">
        <v>24280</v>
      </c>
    </row>
    <row r="6">
      <c r="A6" s="4" t="inlineStr">
        <is>
          <t>Balance at Dec. 31, 2022</t>
        </is>
      </c>
      <c r="B6" s="5" t="n">
        <v>82</v>
      </c>
      <c r="C6" s="5" t="n">
        <v>284406</v>
      </c>
      <c r="D6" s="5" t="n">
        <v>-113790</v>
      </c>
      <c r="E6" s="5" t="n">
        <v>170698</v>
      </c>
    </row>
    <row r="7">
      <c r="A7" s="4" t="inlineStr">
        <is>
          <t>Income for the year</t>
        </is>
      </c>
      <c r="B7" s="5" t="n">
        <v>0</v>
      </c>
      <c r="C7" s="5" t="n">
        <v>0</v>
      </c>
      <c r="D7" s="5" t="n">
        <v>5272</v>
      </c>
      <c r="E7" s="5" t="n">
        <v>5272</v>
      </c>
    </row>
    <row r="8">
      <c r="A8" s="4" t="inlineStr">
        <is>
          <t>Other comprehensive income</t>
        </is>
      </c>
      <c r="B8" s="5" t="n">
        <v>0</v>
      </c>
      <c r="C8" s="5" t="n">
        <v>0</v>
      </c>
      <c r="D8" s="5" t="n">
        <v>0</v>
      </c>
      <c r="E8" s="5" t="n">
        <v>0</v>
      </c>
    </row>
    <row r="9">
      <c r="A9" s="4" t="inlineStr">
        <is>
          <t>Total comprehensive income</t>
        </is>
      </c>
      <c r="B9" s="5" t="n">
        <v>0</v>
      </c>
      <c r="C9" s="5" t="n">
        <v>0</v>
      </c>
      <c r="D9" s="5" t="n">
        <v>5272</v>
      </c>
      <c r="E9" s="5" t="n">
        <v>5272</v>
      </c>
    </row>
    <row r="10">
      <c r="A10" s="4" t="inlineStr">
        <is>
          <t>Balance at Dec. 31, 2023</t>
        </is>
      </c>
      <c r="B10" s="5" t="n">
        <v>82</v>
      </c>
      <c r="C10" s="5" t="n">
        <v>284406</v>
      </c>
      <c r="D10" s="5" t="n">
        <v>-108518</v>
      </c>
      <c r="E10" s="5" t="n">
        <v>175970</v>
      </c>
    </row>
    <row r="11">
      <c r="A11" s="4" t="inlineStr">
        <is>
          <t>Income for the year</t>
        </is>
      </c>
      <c r="B11" s="5" t="n">
        <v>0</v>
      </c>
      <c r="C11" s="5" t="n">
        <v>0</v>
      </c>
      <c r="D11" s="5" t="n">
        <v>431</v>
      </c>
      <c r="E11" s="5" t="n">
        <v>431</v>
      </c>
    </row>
    <row r="12">
      <c r="A12" s="4" t="inlineStr">
        <is>
          <t>Other comprehensive income</t>
        </is>
      </c>
      <c r="B12" s="5" t="n">
        <v>0</v>
      </c>
      <c r="C12" s="5" t="n">
        <v>0</v>
      </c>
      <c r="D12" s="5" t="n">
        <v>0</v>
      </c>
      <c r="E12" s="5" t="n">
        <v>0</v>
      </c>
    </row>
    <row r="13">
      <c r="A13" s="4" t="inlineStr">
        <is>
          <t>Total comprehensive income</t>
        </is>
      </c>
      <c r="B13" s="5" t="n">
        <v>0</v>
      </c>
      <c r="C13" s="5" t="n">
        <v>0</v>
      </c>
      <c r="D13" s="5" t="n">
        <v>431</v>
      </c>
      <c r="E13" s="5" t="n">
        <v>431</v>
      </c>
    </row>
    <row r="14">
      <c r="A14" s="4" t="inlineStr">
        <is>
          <t>Balance at Dec. 31, 2024</t>
        </is>
      </c>
      <c r="B14" s="6" t="n">
        <v>82</v>
      </c>
      <c r="C14" s="6" t="n">
        <v>284406</v>
      </c>
      <c r="D14" s="6" t="n">
        <v>-108087</v>
      </c>
      <c r="E14" s="6" t="n">
        <v>1764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 objectives and policies - Interest rate risk</t>
        </is>
      </c>
      <c r="B4" s="4" t="inlineStr">
        <is>
          <t>Financial
risk management objectives and policies - Interest rate risk
Increase/(Decrease)
in basis points Effect
on income/(loss)
2024
$
Term SOFR +15 (111)
-20 148
2023
$
Term SOFR +15 (70)
-20 94
2022
$
Libor/Term SOFR +15 (55)
-20 73</t>
        </is>
      </c>
    </row>
    <row r="5">
      <c r="A5" s="4" t="inlineStr">
        <is>
          <t>Financial risk management objectives and policies - Foreign currency risk</t>
        </is>
      </c>
      <c r="B5" s="4" t="inlineStr">
        <is>
          <t>Financial
risk management objectives and policies - Foreign currency risk
Change
in rate Effect
on income
2024 +10% (500)
-10% 500
2023 +10% (533)
-10% 533
2022 +10% (573)
-10% 573</t>
        </is>
      </c>
    </row>
    <row r="6">
      <c r="A6" s="4" t="inlineStr">
        <is>
          <t>Financial risk management objectives and policies - Concentration of credit risk table</t>
        </is>
      </c>
      <c r="B6" s="4" t="inlineStr">
        <is>
          <t>Financial
risk management objectives and policies - Concentration of credit risk table
2024 % 2023 % 2022 %
A 10,976 32% 4,830 16% — —
B 6,740 19% — — — —
C 5,492 16% — — — —
D — — 6,430 21% 6,606 11%
E — — — — 6,548 11%
Other 11,324 33% 19,580 63% 48,236 78%
Total 34,532 100% 30,840 100% 61,390 100%</t>
        </is>
      </c>
    </row>
    <row r="7">
      <c r="A7" s="4" t="inlineStr">
        <is>
          <t>Financial risk management objectives and policies - Maturity profile of the Company's Financial Liabilities</t>
        </is>
      </c>
      <c r="B7" s="4" t="inlineStr">
        <is>
          <t>Financial
risk management objectives and policies - Maturity profile of the Company’s Financial Liabilities
Year
ended December 31, 2024 Less
than 3 months 3
to 12 months 1
to 5 years More
than 5 years Total
Long-term
debt 2,900 8,508 67,549 — 78,957
Financial
liabilities 3,836 24,629 78,436
Sellers’ Credit — 19,000 — — 19,000
Lease
liabilities 119 213 560 — 892
Accrued
liabilities and other payables 2,156 — — — 2,156
Trade
accounts payables and other 3,589 — — — 3,589
Total 10,044 31,557 92,738 48,691 183,030
Year
ended December 31, 2023 Less
than 3 months 3
to 12 months 1
to 5 years More
than 5 years Total
Long-term
debt 2,663 7,781 53,583 — 64,027
Lease
liabilities 81 107 — — 188
Accrued
liabilities and other payables 1,763 — — — 1,763
Trade
accounts payables and other 362 — — — 362
Total 4,869 7,888 53,583 — 66,3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s (Tables)</t>
        </is>
      </c>
      <c r="B1" s="2" t="inlineStr">
        <is>
          <t>12 Months Ended</t>
        </is>
      </c>
    </row>
    <row r="2">
      <c r="B2" s="2" t="inlineStr">
        <is>
          <t>Dec. 31, 2024</t>
        </is>
      </c>
    </row>
    <row r="3">
      <c r="A3" s="3" t="inlineStr">
        <is>
          <t>Disclosure of fair value measurement of assets [abstract]</t>
        </is>
      </c>
      <c r="B3" s="4" t="inlineStr">
        <is>
          <t xml:space="preserve"> </t>
        </is>
      </c>
    </row>
    <row r="4">
      <c r="A4" s="4" t="inlineStr">
        <is>
          <t>Fair values measurement</t>
        </is>
      </c>
      <c r="B4" s="4" t="inlineStr">
        <is>
          <t xml:space="preserve">Fair
values measurement
Carrying
amount Fair
value
Level
1 Level
2 Level
3 Total
December 31,
2024
Financial
assets
Financial
assets measured at fair value
Non-current
portion of fair value of derivative financial instruments 181 — 181 — 181
Current
portion of fair value of derivative financial instruments 442 — 442 — 442
623
Financial
liabilities
Financial
liabilities not measured at fair value
Long-term
borrowings 66,540 — 68,137 — 68,137
Financial
liabilities 52,471 — 53,394 — 53,394
119,011
Carrying
amount Fair
value
Level
1 Level
2 Level
3 Total
December 31,
2023
Financial
assets
Financial
assets measured at fair value
Non-current
portion of fair value of derivative financial instruments 495 — 495 — 495
Current
portion of fair value of derivative financial instruments 808 — 808 — 808
1,303
Financial
liabilities
Financial
liabilities not measured at fair value
Long-term
borrowings 52,620 — 54,107 — 54,107
52,620 </t>
        </is>
      </c>
    </row>
    <row r="5">
      <c r="A5" s="4" t="inlineStr">
        <is>
          <t>Valuation techniques and significant unobservable inputs</t>
        </is>
      </c>
      <c r="B5" s="4" t="inlineStr">
        <is>
          <t>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Type Valuation
Techniques Significant
unobservable inputs
Long-term
borrowings and financial liabilities Discounted
cash flow Discount
r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asis of presentation and general information (Details)</t>
        </is>
      </c>
      <c r="B1" s="2" t="inlineStr">
        <is>
          <t>12 Months Ended</t>
        </is>
      </c>
    </row>
    <row r="2">
      <c r="B2" s="2" t="inlineStr">
        <is>
          <t>Dec. 31, 2024</t>
        </is>
      </c>
    </row>
    <row r="3">
      <c r="A3" s="4" t="inlineStr">
        <is>
          <t>Globus Shipmanagement Corp.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Marshall Islands</t>
        </is>
      </c>
      <c r="C5" s="4" t="inlineStr">
        <is>
          <t>[1]</t>
        </is>
      </c>
    </row>
    <row r="6">
      <c r="A6" s="4" t="inlineStr">
        <is>
          <t>Vessel Delivery Date</t>
        </is>
      </c>
      <c r="B6" s="4" t="inlineStr">
        <is>
          <t xml:space="preserve"> </t>
        </is>
      </c>
      <c r="C6" s="4" t="inlineStr">
        <is>
          <t>[1]</t>
        </is>
      </c>
    </row>
    <row r="7">
      <c r="A7" s="4" t="inlineStr">
        <is>
          <t>Vessel Name</t>
        </is>
      </c>
      <c r="B7" s="4" t="inlineStr">
        <is>
          <t>— (1)</t>
        </is>
      </c>
      <c r="C7" s="4" t="inlineStr">
        <is>
          <t>[1]</t>
        </is>
      </c>
    </row>
    <row r="8">
      <c r="A8" s="4" t="inlineStr">
        <is>
          <t>Devocean Maritime Ltd. [member]</t>
        </is>
      </c>
      <c r="B8" s="4" t="inlineStr">
        <is>
          <t xml:space="preserve"> </t>
        </is>
      </c>
    </row>
    <row r="9">
      <c r="A9" s="3" t="inlineStr">
        <is>
          <t>Disclosure of subsidiaries [line items]</t>
        </is>
      </c>
      <c r="B9" s="4" t="inlineStr">
        <is>
          <t xml:space="preserve"> </t>
        </is>
      </c>
    </row>
    <row r="10">
      <c r="A10" s="4" t="inlineStr">
        <is>
          <t>Country of Incorporation</t>
        </is>
      </c>
      <c r="B10" s="4" t="inlineStr">
        <is>
          <t>Marshall Islands</t>
        </is>
      </c>
    </row>
    <row r="11">
      <c r="A11" s="4" t="inlineStr">
        <is>
          <t>Vessel Delivery Date</t>
        </is>
      </c>
      <c r="B11" s="4" t="inlineStr">
        <is>
          <t>Dec. 18,  2007</t>
        </is>
      </c>
    </row>
    <row r="12">
      <c r="A12" s="4" t="inlineStr">
        <is>
          <t>Vessel Name</t>
        </is>
      </c>
      <c r="B12" s="4" t="inlineStr">
        <is>
          <t>m/v River Globe</t>
        </is>
      </c>
    </row>
    <row r="13">
      <c r="A13" s="4" t="inlineStr">
        <is>
          <t>Serena Maritime Limited [member]</t>
        </is>
      </c>
      <c r="B13" s="4" t="inlineStr">
        <is>
          <t xml:space="preserve"> </t>
        </is>
      </c>
    </row>
    <row r="14">
      <c r="A14" s="3" t="inlineStr">
        <is>
          <t>Disclosure of subsidiaries [line items]</t>
        </is>
      </c>
      <c r="B14" s="4" t="inlineStr">
        <is>
          <t xml:space="preserve"> </t>
        </is>
      </c>
    </row>
    <row r="15">
      <c r="A15" s="4" t="inlineStr">
        <is>
          <t>Country of Incorporation</t>
        </is>
      </c>
      <c r="B15" s="4" t="inlineStr">
        <is>
          <t>Marshall Islands</t>
        </is>
      </c>
    </row>
    <row r="16">
      <c r="A16" s="4" t="inlineStr">
        <is>
          <t>Vessel Delivery Date</t>
        </is>
      </c>
      <c r="B16" s="4" t="inlineStr">
        <is>
          <t>Oct. 29,  2020</t>
        </is>
      </c>
    </row>
    <row r="17">
      <c r="A17" s="4" t="inlineStr">
        <is>
          <t>Vessel Name</t>
        </is>
      </c>
      <c r="B17" s="4" t="inlineStr">
        <is>
          <t>m/v Galaxy Globe</t>
        </is>
      </c>
    </row>
    <row r="18">
      <c r="A18" s="4" t="inlineStr">
        <is>
          <t>Talisman Maritime Limited [member]</t>
        </is>
      </c>
      <c r="B18" s="4" t="inlineStr">
        <is>
          <t xml:space="preserve"> </t>
        </is>
      </c>
    </row>
    <row r="19">
      <c r="A19" s="3" t="inlineStr">
        <is>
          <t>Disclosure of subsidiaries [line items]</t>
        </is>
      </c>
      <c r="B19" s="4" t="inlineStr">
        <is>
          <t xml:space="preserve"> </t>
        </is>
      </c>
    </row>
    <row r="20">
      <c r="A20" s="4" t="inlineStr">
        <is>
          <t>Country of Incorporation</t>
        </is>
      </c>
      <c r="B20" s="4" t="inlineStr">
        <is>
          <t>Marshall Islands</t>
        </is>
      </c>
    </row>
    <row r="21">
      <c r="A21" s="4" t="inlineStr">
        <is>
          <t>Vessel Delivery Date</t>
        </is>
      </c>
      <c r="B21" s="4" t="inlineStr">
        <is>
          <t>Jul. 20,  2021</t>
        </is>
      </c>
    </row>
    <row r="22">
      <c r="A22" s="4" t="inlineStr">
        <is>
          <t>Vessel Name</t>
        </is>
      </c>
      <c r="B22" s="4" t="inlineStr">
        <is>
          <t>m/v Power Globe</t>
        </is>
      </c>
    </row>
    <row r="23">
      <c r="A23" s="4" t="inlineStr">
        <is>
          <t>Argo Maritime Limited [member]</t>
        </is>
      </c>
      <c r="B23" s="4" t="inlineStr">
        <is>
          <t xml:space="preserve"> </t>
        </is>
      </c>
    </row>
    <row r="24">
      <c r="A24" s="3" t="inlineStr">
        <is>
          <t>Disclosure of subsidiaries [line items]</t>
        </is>
      </c>
      <c r="B24" s="4" t="inlineStr">
        <is>
          <t xml:space="preserve"> </t>
        </is>
      </c>
    </row>
    <row r="25">
      <c r="A25" s="4" t="inlineStr">
        <is>
          <t>Country of Incorporation</t>
        </is>
      </c>
      <c r="B25" s="4" t="inlineStr">
        <is>
          <t>Marshall Islands</t>
        </is>
      </c>
    </row>
    <row r="26">
      <c r="A26" s="4" t="inlineStr">
        <is>
          <t>Vessel Delivery Date</t>
        </is>
      </c>
      <c r="B26" s="4" t="inlineStr">
        <is>
          <t>Jun.  09,  2021</t>
        </is>
      </c>
    </row>
    <row r="27">
      <c r="A27" s="4" t="inlineStr">
        <is>
          <t>Vessel Name</t>
        </is>
      </c>
      <c r="B27" s="4" t="inlineStr">
        <is>
          <t>m/v Diamond Globe</t>
        </is>
      </c>
    </row>
    <row r="28">
      <c r="A28" s="4" t="inlineStr">
        <is>
          <t>Salaminia Maritime Limited [member]</t>
        </is>
      </c>
      <c r="B28" s="4" t="inlineStr">
        <is>
          <t xml:space="preserve"> </t>
        </is>
      </c>
    </row>
    <row r="29">
      <c r="A29" s="3" t="inlineStr">
        <is>
          <t>Disclosure of subsidiaries [line items]</t>
        </is>
      </c>
      <c r="B29" s="4" t="inlineStr">
        <is>
          <t xml:space="preserve"> </t>
        </is>
      </c>
    </row>
    <row r="30">
      <c r="A30" s="4" t="inlineStr">
        <is>
          <t>Country of Incorporation</t>
        </is>
      </c>
      <c r="B30" s="4" t="inlineStr">
        <is>
          <t>Marshall Islands</t>
        </is>
      </c>
    </row>
    <row r="31">
      <c r="A31" s="4" t="inlineStr">
        <is>
          <t>Vessel Delivery Date</t>
        </is>
      </c>
      <c r="B31" s="4" t="inlineStr">
        <is>
          <t>Nov. 29,  2021</t>
        </is>
      </c>
    </row>
    <row r="32">
      <c r="A32" s="4" t="inlineStr">
        <is>
          <t>Vessel Name</t>
        </is>
      </c>
      <c r="B32" s="4" t="inlineStr">
        <is>
          <t>m/v Orion Globe</t>
        </is>
      </c>
    </row>
    <row r="33">
      <c r="A33" s="4" t="inlineStr">
        <is>
          <t>Calypso Shipholding S.A. [member]</t>
        </is>
      </c>
      <c r="B33" s="4" t="inlineStr">
        <is>
          <t xml:space="preserve"> </t>
        </is>
      </c>
    </row>
    <row r="34">
      <c r="A34" s="3" t="inlineStr">
        <is>
          <t>Disclosure of subsidiaries [line items]</t>
        </is>
      </c>
      <c r="B34" s="4" t="inlineStr">
        <is>
          <t xml:space="preserve"> </t>
        </is>
      </c>
    </row>
    <row r="35">
      <c r="A35" s="4" t="inlineStr">
        <is>
          <t>Country of Incorporation</t>
        </is>
      </c>
      <c r="B35" s="4" t="inlineStr">
        <is>
          <t>Marshall
    Islands</t>
        </is>
      </c>
    </row>
    <row r="36">
      <c r="A36" s="4" t="inlineStr">
        <is>
          <t>Vessel Delivery Date</t>
        </is>
      </c>
      <c r="B36" s="4" t="inlineStr">
        <is>
          <t>Jan. 25,  2024</t>
        </is>
      </c>
    </row>
    <row r="37">
      <c r="A37" s="4" t="inlineStr">
        <is>
          <t>Vessel Name</t>
        </is>
      </c>
      <c r="B37" s="4" t="inlineStr">
        <is>
          <t>m/v GLBS Hero</t>
        </is>
      </c>
    </row>
    <row r="38">
      <c r="A38" s="4" t="inlineStr">
        <is>
          <t>Daxos Maritime Limited [member]</t>
        </is>
      </c>
      <c r="B38" s="4" t="inlineStr">
        <is>
          <t xml:space="preserve"> </t>
        </is>
      </c>
    </row>
    <row r="39">
      <c r="A39" s="3" t="inlineStr">
        <is>
          <t>Disclosure of subsidiaries [line items]</t>
        </is>
      </c>
      <c r="B39" s="4" t="inlineStr">
        <is>
          <t xml:space="preserve"> </t>
        </is>
      </c>
    </row>
    <row r="40">
      <c r="A40" s="4" t="inlineStr">
        <is>
          <t>Country of Incorporation</t>
        </is>
      </c>
      <c r="B40" s="4" t="inlineStr">
        <is>
          <t>Marshall Islands</t>
        </is>
      </c>
      <c r="C40" s="4" t="inlineStr">
        <is>
          <t>[2]</t>
        </is>
      </c>
    </row>
    <row r="41">
      <c r="A41" s="4" t="inlineStr">
        <is>
          <t>Vessel Delivery Date</t>
        </is>
      </c>
      <c r="B41" s="4" t="inlineStr">
        <is>
          <t>Aug. 20,  2024</t>
        </is>
      </c>
      <c r="C41" s="4" t="inlineStr">
        <is>
          <t>[2]</t>
        </is>
      </c>
    </row>
    <row r="42">
      <c r="A42" s="4" t="inlineStr">
        <is>
          <t>Vessel Name</t>
        </is>
      </c>
      <c r="B42" s="4" t="inlineStr">
        <is>
          <t>m/v GLBS Might (2)</t>
        </is>
      </c>
      <c r="C42" s="4" t="inlineStr">
        <is>
          <t>[2]</t>
        </is>
      </c>
    </row>
    <row r="43">
      <c r="A43" s="4" t="inlineStr">
        <is>
          <t>Paralus Shipholding S.A. [member]</t>
        </is>
      </c>
      <c r="B43" s="4" t="inlineStr">
        <is>
          <t xml:space="preserve"> </t>
        </is>
      </c>
    </row>
    <row r="44">
      <c r="A44" s="3" t="inlineStr">
        <is>
          <t>Disclosure of subsidiaries [line items]</t>
        </is>
      </c>
      <c r="B44" s="4" t="inlineStr">
        <is>
          <t xml:space="preserve"> </t>
        </is>
      </c>
    </row>
    <row r="45">
      <c r="A45" s="4" t="inlineStr">
        <is>
          <t>Country of Incorporation</t>
        </is>
      </c>
      <c r="B45" s="4" t="inlineStr">
        <is>
          <t>Marshall Islands</t>
        </is>
      </c>
      <c r="C45" s="4" t="inlineStr">
        <is>
          <t>[2]</t>
        </is>
      </c>
    </row>
    <row r="46">
      <c r="A46" s="4" t="inlineStr">
        <is>
          <t>Vessel Delivery Date</t>
        </is>
      </c>
      <c r="B46" s="4" t="inlineStr">
        <is>
          <t>Sep. 20,  2024</t>
        </is>
      </c>
      <c r="C46" s="4" t="inlineStr">
        <is>
          <t>[2]</t>
        </is>
      </c>
    </row>
    <row r="47">
      <c r="A47" s="4" t="inlineStr">
        <is>
          <t>Vessel Name</t>
        </is>
      </c>
      <c r="B47" s="4" t="inlineStr">
        <is>
          <t>m/v GLBS Magic (2)</t>
        </is>
      </c>
      <c r="C47" s="4" t="inlineStr">
        <is>
          <t>[2]</t>
        </is>
      </c>
    </row>
    <row r="48">
      <c r="A48" s="4" t="inlineStr">
        <is>
          <t>Dulac Maritime S.A. [member]</t>
        </is>
      </c>
      <c r="B48" s="4" t="inlineStr">
        <is>
          <t xml:space="preserve"> </t>
        </is>
      </c>
    </row>
    <row r="49">
      <c r="A49" s="3" t="inlineStr">
        <is>
          <t>Disclosure of subsidiaries [line items]</t>
        </is>
      </c>
      <c r="B49" s="4" t="inlineStr">
        <is>
          <t xml:space="preserve"> </t>
        </is>
      </c>
    </row>
    <row r="50">
      <c r="A50" s="4" t="inlineStr">
        <is>
          <t>Country of Incorporation</t>
        </is>
      </c>
      <c r="B50" s="4" t="inlineStr">
        <is>
          <t>Marshall Islands</t>
        </is>
      </c>
    </row>
    <row r="51">
      <c r="A51" s="4" t="inlineStr">
        <is>
          <t>Vessel Delivery Date</t>
        </is>
      </c>
      <c r="B51" s="4" t="inlineStr">
        <is>
          <t>Nov. 19,  2024</t>
        </is>
      </c>
    </row>
    <row r="52">
      <c r="A52" s="4" t="inlineStr">
        <is>
          <t>Vessel Name</t>
        </is>
      </c>
      <c r="B52" s="4" t="inlineStr">
        <is>
          <t>m/v GLBS Angel</t>
        </is>
      </c>
    </row>
    <row r="53">
      <c r="A53" s="4" t="inlineStr">
        <is>
          <t>Domina Shipholding Ltd [Member]</t>
        </is>
      </c>
      <c r="B53" s="4" t="inlineStr">
        <is>
          <t xml:space="preserve"> </t>
        </is>
      </c>
    </row>
    <row r="54">
      <c r="A54" s="3" t="inlineStr">
        <is>
          <t>Disclosure of subsidiaries [line items]</t>
        </is>
      </c>
      <c r="B54" s="4" t="inlineStr">
        <is>
          <t xml:space="preserve"> </t>
        </is>
      </c>
    </row>
    <row r="55">
      <c r="A55" s="4" t="inlineStr">
        <is>
          <t>Country of Incorporation</t>
        </is>
      </c>
      <c r="B55" s="4" t="inlineStr">
        <is>
          <t>Marshall Islands</t>
        </is>
      </c>
    </row>
    <row r="56">
      <c r="A56" s="4" t="inlineStr">
        <is>
          <t>Vessel Delivery Date</t>
        </is>
      </c>
      <c r="B56" s="4" t="inlineStr">
        <is>
          <t>Dec.  03,  2024</t>
        </is>
      </c>
    </row>
    <row r="57">
      <c r="A57" s="4" t="inlineStr">
        <is>
          <t>Vessel Name</t>
        </is>
      </c>
      <c r="B57" s="4" t="inlineStr">
        <is>
          <t>m/v GLBS Gigi</t>
        </is>
      </c>
    </row>
    <row r="58">
      <c r="A58" s="4" t="inlineStr">
        <is>
          <t>Olympia Shipholding S.A. [member]</t>
        </is>
      </c>
      <c r="B58" s="4" t="inlineStr">
        <is>
          <t xml:space="preserve"> </t>
        </is>
      </c>
    </row>
    <row r="59">
      <c r="A59" s="3" t="inlineStr">
        <is>
          <t>Disclosure of subsidiaries [line items]</t>
        </is>
      </c>
      <c r="B59" s="4" t="inlineStr">
        <is>
          <t xml:space="preserve"> </t>
        </is>
      </c>
    </row>
    <row r="60">
      <c r="A60" s="4" t="inlineStr">
        <is>
          <t>Country of Incorporation</t>
        </is>
      </c>
      <c r="B60" s="4" t="inlineStr">
        <is>
          <t>Marshall Islands</t>
        </is>
      </c>
    </row>
    <row r="61">
      <c r="A61" s="4" t="inlineStr">
        <is>
          <t>Vessel Delivery Date</t>
        </is>
      </c>
      <c r="B61" s="4" t="inlineStr">
        <is>
          <t xml:space="preserve"> </t>
        </is>
      </c>
    </row>
    <row r="62">
      <c r="A62" s="4" t="inlineStr">
        <is>
          <t>Vessel Name</t>
        </is>
      </c>
      <c r="B62" s="4" t="inlineStr">
        <is>
          <t>Hull No: S-K192</t>
        </is>
      </c>
    </row>
    <row r="63">
      <c r="A63" s="4" t="inlineStr">
        <is>
          <t>Thalia Shipholding S.A. [member]</t>
        </is>
      </c>
      <c r="B63" s="4" t="inlineStr">
        <is>
          <t xml:space="preserve"> </t>
        </is>
      </c>
    </row>
    <row r="64">
      <c r="A64" s="3" t="inlineStr">
        <is>
          <t>Disclosure of subsidiaries [line items]</t>
        </is>
      </c>
      <c r="B64" s="4" t="inlineStr">
        <is>
          <t xml:space="preserve"> </t>
        </is>
      </c>
    </row>
    <row r="65">
      <c r="A65" s="4" t="inlineStr">
        <is>
          <t>Country of Incorporation</t>
        </is>
      </c>
      <c r="B65" s="4" t="inlineStr">
        <is>
          <t>Marshall Islands</t>
        </is>
      </c>
    </row>
    <row r="66">
      <c r="A66" s="4" t="inlineStr">
        <is>
          <t>Vessel Delivery Date</t>
        </is>
      </c>
      <c r="B66" s="4" t="inlineStr">
        <is>
          <t xml:space="preserve"> </t>
        </is>
      </c>
    </row>
    <row r="67">
      <c r="A67" s="4" t="inlineStr">
        <is>
          <t>Vessel Name</t>
        </is>
      </c>
      <c r="B67" s="4" t="inlineStr">
        <is>
          <t>Hull No: S-3012</t>
        </is>
      </c>
    </row>
    <row r="68">
      <c r="A68" s="4" t="inlineStr">
        <is>
          <t>Artful Shipholding S.A. [member]</t>
        </is>
      </c>
      <c r="B68" s="4" t="inlineStr">
        <is>
          <t xml:space="preserve"> </t>
        </is>
      </c>
    </row>
    <row r="69">
      <c r="A69" s="3" t="inlineStr">
        <is>
          <t>Disclosure of subsidiaries [line items]</t>
        </is>
      </c>
      <c r="B69" s="4" t="inlineStr">
        <is>
          <t xml:space="preserve"> </t>
        </is>
      </c>
    </row>
    <row r="70">
      <c r="A70" s="4" t="inlineStr">
        <is>
          <t>Country of Incorporation</t>
        </is>
      </c>
      <c r="B70" s="4" t="inlineStr">
        <is>
          <t>Marshall Islands</t>
        </is>
      </c>
      <c r="C70" s="4" t="inlineStr">
        <is>
          <t>[3]</t>
        </is>
      </c>
    </row>
    <row r="71">
      <c r="A71" s="4" t="inlineStr">
        <is>
          <t>Vessel Delivery Date</t>
        </is>
      </c>
      <c r="B71" s="4" t="inlineStr">
        <is>
          <t xml:space="preserve"> </t>
        </is>
      </c>
      <c r="C71" s="4" t="inlineStr">
        <is>
          <t>[3]</t>
        </is>
      </c>
    </row>
    <row r="72">
      <c r="A72" s="4" t="inlineStr">
        <is>
          <t>Vessel Name</t>
        </is>
      </c>
      <c r="B72" s="4" t="inlineStr">
        <is>
          <t>— (3)</t>
        </is>
      </c>
      <c r="C72" s="4" t="inlineStr">
        <is>
          <t>[3]</t>
        </is>
      </c>
    </row>
    <row r="73">
      <c r="A73" s="4" t="inlineStr">
        <is>
          <t>Longevity Maritime Limited [member]</t>
        </is>
      </c>
      <c r="B73" s="4" t="inlineStr">
        <is>
          <t xml:space="preserve"> </t>
        </is>
      </c>
    </row>
    <row r="74">
      <c r="A74" s="3" t="inlineStr">
        <is>
          <t>Disclosure of subsidiaries [line items]</t>
        </is>
      </c>
      <c r="B74" s="4" t="inlineStr">
        <is>
          <t xml:space="preserve"> </t>
        </is>
      </c>
    </row>
    <row r="75">
      <c r="A75" s="4" t="inlineStr">
        <is>
          <t>Country of Incorporation</t>
        </is>
      </c>
      <c r="B75" s="4" t="inlineStr">
        <is>
          <t>Malta</t>
        </is>
      </c>
    </row>
    <row r="76">
      <c r="A76" s="4" t="inlineStr">
        <is>
          <t>Vessel Delivery Date</t>
        </is>
      </c>
      <c r="B76" s="4" t="inlineStr">
        <is>
          <t xml:space="preserve"> </t>
        </is>
      </c>
    </row>
    <row r="77">
      <c r="A77" s="4" t="inlineStr">
        <is>
          <t>Vessel Name</t>
        </is>
      </c>
      <c r="B77" s="4" t="inlineStr">
        <is>
          <t xml:space="preserve"> </t>
        </is>
      </c>
    </row>
    <row r="78"/>
    <row r="79">
      <c r="A79" s="4" t="inlineStr">
        <is>
          <t>[1]Management
                                            Company[2]Subject
                                            to  sale and bareboat back arrangements which account as financing arrangements (Note 11).[3]m/v
                                            Moon Globe was sold and delivered to her new owners on July 8, 2024.</t>
        </is>
      </c>
    </row>
  </sheetData>
  <mergeCells count="5">
    <mergeCell ref="A1:A2"/>
    <mergeCell ref="B1:C1"/>
    <mergeCell ref="B2:C2"/>
    <mergeCell ref="A78:C78"/>
    <mergeCell ref="A79:C7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general information (Details Narrative)</t>
        </is>
      </c>
      <c r="B1" s="2" t="inlineStr">
        <is>
          <t>12 Months Ended</t>
        </is>
      </c>
    </row>
    <row r="2">
      <c r="B2" s="2" t="inlineStr">
        <is>
          <t>Dec. 31, 2024</t>
        </is>
      </c>
    </row>
    <row r="3">
      <c r="A3" s="3" t="inlineStr">
        <is>
          <t>Disclosure of subsidiaries [abstract]</t>
        </is>
      </c>
      <c r="B3" s="4" t="inlineStr">
        <is>
          <t xml:space="preserve"> </t>
        </is>
      </c>
    </row>
    <row r="4">
      <c r="A4" s="4" t="inlineStr">
        <is>
          <t>Name of reporting entity or other means of identification</t>
        </is>
      </c>
      <c r="B4" s="4" t="inlineStr">
        <is>
          <t>Globus
Maritime Limited</t>
        </is>
      </c>
    </row>
    <row r="5">
      <c r="A5" s="4" t="inlineStr">
        <is>
          <t>Domicile of entity</t>
        </is>
      </c>
      <c r="B5" s="4" t="inlineStr">
        <is>
          <t>Marshall
Islands</t>
        </is>
      </c>
    </row>
    <row r="6">
      <c r="A6" s="4" t="inlineStr">
        <is>
          <t>Description of nature of entity's operations and principal activities</t>
        </is>
      </c>
      <c r="B6" s="4" t="inlineStr">
        <is>
          <t>The
principal business of the Company is the ownership and operation of a fleet of dry bulk motor vessels (“m/v”), providing
maritime services for the transportation of dry cargo products on a worldwide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 and Accounting Policies (Details Narrative)</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mprehensive income</t>
        </is>
      </c>
      <c r="B4" s="6" t="n">
        <v>431000</v>
      </c>
      <c r="C4" s="6" t="n">
        <v>5272000</v>
      </c>
      <c r="D4" s="6" t="n">
        <v>24280000</v>
      </c>
      <c r="E4" s="4" t="inlineStr">
        <is>
          <t xml:space="preserve"> </t>
        </is>
      </c>
    </row>
    <row r="5">
      <c r="A5" s="4" t="inlineStr">
        <is>
          <t>Cash and cash equivalents</t>
        </is>
      </c>
      <c r="B5" s="5" t="n">
        <v>46837000</v>
      </c>
      <c r="C5" s="5" t="n">
        <v>74202000</v>
      </c>
      <c r="D5" s="5" t="n">
        <v>52833000</v>
      </c>
      <c r="E5" s="6" t="n">
        <v>45213000</v>
      </c>
    </row>
    <row r="6">
      <c r="A6" s="4" t="inlineStr">
        <is>
          <t>Current assets (liabilities)</t>
        </is>
      </c>
      <c r="B6" s="5" t="n">
        <v>18463000</v>
      </c>
      <c r="C6" s="4" t="inlineStr">
        <is>
          <t xml:space="preserve"> </t>
        </is>
      </c>
      <c r="D6" s="4" t="inlineStr">
        <is>
          <t xml:space="preserve"> </t>
        </is>
      </c>
      <c r="E6" s="4" t="inlineStr">
        <is>
          <t xml:space="preserve"> </t>
        </is>
      </c>
    </row>
    <row r="7">
      <c r="A7" s="4" t="inlineStr">
        <is>
          <t>Profit (loss) from operating activities</t>
        </is>
      </c>
      <c r="B7" s="6" t="n">
        <v>3399000</v>
      </c>
      <c r="C7" s="5" t="n">
        <v>6277000</v>
      </c>
      <c r="D7" s="5" t="n">
        <v>23632000</v>
      </c>
      <c r="E7" s="4" t="inlineStr">
        <is>
          <t xml:space="preserve"> </t>
        </is>
      </c>
    </row>
    <row r="8">
      <c r="A8" s="4" t="inlineStr">
        <is>
          <t>Entity Accounting Standard</t>
        </is>
      </c>
      <c r="B8" s="4" t="inlineStr">
        <is>
          <t>IFRS</t>
        </is>
      </c>
      <c r="C8" s="4" t="inlineStr">
        <is>
          <t xml:space="preserve"> </t>
        </is>
      </c>
      <c r="D8" s="4" t="inlineStr">
        <is>
          <t xml:space="preserve"> </t>
        </is>
      </c>
      <c r="E8" s="4" t="inlineStr">
        <is>
          <t xml:space="preserve"> </t>
        </is>
      </c>
    </row>
    <row r="9">
      <c r="A9" s="4" t="inlineStr">
        <is>
          <t>Reversal of impairment loss recognised in profit or loss, property, plant and equipment</t>
        </is>
      </c>
      <c r="B9" s="6" t="n">
        <v>1891000</v>
      </c>
      <c r="C9" s="5" t="n">
        <v>4400000</v>
      </c>
      <c r="D9" s="5" t="n">
        <v>0</v>
      </c>
      <c r="E9" s="4" t="inlineStr">
        <is>
          <t xml:space="preserve"> </t>
        </is>
      </c>
    </row>
    <row r="10">
      <c r="A10" s="4" t="inlineStr">
        <is>
          <t>Allowance For Doubtful Trade Receivables</t>
        </is>
      </c>
      <c r="B10" s="5" t="n">
        <v>0</v>
      </c>
      <c r="C10" s="5" t="n">
        <v>0</v>
      </c>
      <c r="D10" s="4" t="inlineStr">
        <is>
          <t xml:space="preserve"> </t>
        </is>
      </c>
      <c r="E10" s="4" t="inlineStr">
        <is>
          <t xml:space="preserve"> </t>
        </is>
      </c>
    </row>
    <row r="11">
      <c r="A11" s="4" t="inlineStr">
        <is>
          <t>Borrowing costs capitalised</t>
        </is>
      </c>
      <c r="B11" s="6" t="n">
        <v>986000</v>
      </c>
      <c r="C11" s="4" t="inlineStr">
        <is>
          <t xml:space="preserve"> </t>
        </is>
      </c>
      <c r="D11" s="4" t="inlineStr">
        <is>
          <t xml:space="preserve"> </t>
        </is>
      </c>
      <c r="E11" s="4" t="inlineStr">
        <is>
          <t xml:space="preserve"> </t>
        </is>
      </c>
    </row>
    <row r="12">
      <c r="A12" s="4" t="inlineStr">
        <is>
          <t>Number Of Operating Segments</t>
        </is>
      </c>
      <c r="B12" s="5" t="n">
        <v>1</v>
      </c>
      <c r="C12" s="4" t="inlineStr">
        <is>
          <t xml:space="preserve"> </t>
        </is>
      </c>
      <c r="D12" s="4" t="inlineStr">
        <is>
          <t xml:space="preserve"> </t>
        </is>
      </c>
      <c r="E12" s="4" t="inlineStr">
        <is>
          <t xml:space="preserve"> </t>
        </is>
      </c>
    </row>
    <row r="13">
      <c r="A13" s="4" t="inlineStr">
        <is>
          <t>Direct operating expense from investment property</t>
        </is>
      </c>
      <c r="B13" s="6" t="n">
        <v>14676000</v>
      </c>
      <c r="C13" s="4" t="inlineStr">
        <is>
          <t xml:space="preserve"> </t>
        </is>
      </c>
      <c r="D13" s="4" t="inlineStr">
        <is>
          <t xml:space="preserve"> </t>
        </is>
      </c>
      <c r="E13" s="4" t="inlineStr">
        <is>
          <t xml:space="preserve"> </t>
        </is>
      </c>
    </row>
    <row r="14">
      <c r="A14" s="4" t="inlineStr">
        <is>
          <t>Lease components</t>
        </is>
      </c>
      <c r="B14" s="5" t="n">
        <v>19856000</v>
      </c>
      <c r="C14" s="4" t="inlineStr">
        <is>
          <t xml:space="preserve"> </t>
        </is>
      </c>
      <c r="D14" s="4" t="inlineStr">
        <is>
          <t xml:space="preserve"> </t>
        </is>
      </c>
      <c r="E14" s="4" t="inlineStr">
        <is>
          <t xml:space="preserve"> </t>
        </is>
      </c>
    </row>
    <row r="15">
      <c r="A15" s="4" t="inlineStr">
        <is>
          <t>Marguerite Maritime S.A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Borrowing costs capitalised</t>
        </is>
      </c>
      <c r="B17" s="5" t="n">
        <v>377000</v>
      </c>
      <c r="C17" s="4" t="inlineStr">
        <is>
          <t xml:space="preserve"> </t>
        </is>
      </c>
      <c r="D17" s="4" t="inlineStr">
        <is>
          <t xml:space="preserve"> </t>
        </is>
      </c>
      <c r="E17" s="4" t="inlineStr">
        <is>
          <t xml:space="preserve"> </t>
        </is>
      </c>
    </row>
    <row r="18">
      <c r="A18" s="4" t="inlineStr">
        <is>
          <t>SK Shipholding S.A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Borrowing costs capitalised</t>
        </is>
      </c>
      <c r="B20" s="5" t="n">
        <v>327000</v>
      </c>
      <c r="C20" s="4" t="inlineStr">
        <is>
          <t xml:space="preserve"> </t>
        </is>
      </c>
      <c r="D20" s="4" t="inlineStr">
        <is>
          <t xml:space="preserve"> </t>
        </is>
      </c>
      <c r="E20" s="4" t="inlineStr">
        <is>
          <t xml:space="preserve"> </t>
        </is>
      </c>
    </row>
    <row r="21">
      <c r="A21" s="4" t="inlineStr">
        <is>
          <t>Shankyo Shoji CO., Ltd and Greatsail Shipping S.A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Borrowing costs capitalised</t>
        </is>
      </c>
      <c r="B23" s="6" t="n">
        <v>282000</v>
      </c>
      <c r="C23" s="4" t="inlineStr">
        <is>
          <t xml:space="preserve"> </t>
        </is>
      </c>
      <c r="D23" s="4" t="inlineStr">
        <is>
          <t xml:space="preserve"> </t>
        </is>
      </c>
      <c r="E23" s="4" t="inlineStr">
        <is>
          <t xml:space="preserve"> </t>
        </is>
      </c>
    </row>
    <row r="24">
      <c r="A24" s="4" t="inlineStr">
        <is>
          <t>First Citizens Bank &amp; Trust Company (formerly known as CIT Bank N.A.)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Borrowing costs capitalised</t>
        </is>
      </c>
      <c r="B26" s="4" t="inlineStr">
        <is>
          <t xml:space="preserve"> </t>
        </is>
      </c>
      <c r="C26" s="5" t="n">
        <v>406000</v>
      </c>
      <c r="D26" s="5" t="n">
        <v>259000</v>
      </c>
      <c r="E26" s="4" t="inlineStr">
        <is>
          <t xml:space="preserve"> </t>
        </is>
      </c>
    </row>
    <row r="27">
      <c r="A27" s="4" t="inlineStr">
        <is>
          <t>Loans received</t>
        </is>
      </c>
      <c r="B27" s="4" t="inlineStr">
        <is>
          <t xml:space="preserve"> </t>
        </is>
      </c>
      <c r="C27" s="5" t="n">
        <v>25000000</v>
      </c>
      <c r="D27" s="5" t="n">
        <v>18000000</v>
      </c>
      <c r="E27" s="4" t="inlineStr">
        <is>
          <t xml:space="preserve"> </t>
        </is>
      </c>
    </row>
    <row r="28">
      <c r="A28" s="4" t="inlineStr">
        <is>
          <t>Deferred Dry-docking cost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Interval Between Vessel Drydocking Special Survey</t>
        </is>
      </c>
      <c r="B30" s="4" t="inlineStr">
        <is>
          <t>2 years 6 months</t>
        </is>
      </c>
      <c r="C30" s="4" t="inlineStr">
        <is>
          <t xml:space="preserve"> </t>
        </is>
      </c>
      <c r="D30" s="4" t="inlineStr">
        <is>
          <t xml:space="preserve"> </t>
        </is>
      </c>
      <c r="E30" s="4" t="inlineStr">
        <is>
          <t xml:space="preserve"> </t>
        </is>
      </c>
    </row>
    <row r="31">
      <c r="A31" s="4" t="inlineStr">
        <is>
          <t>Depreciation method</t>
        </is>
      </c>
      <c r="B31" s="4" t="inlineStr">
        <is>
          <t>straight-line
basis</t>
        </is>
      </c>
      <c r="C31" s="4" t="inlineStr">
        <is>
          <t xml:space="preserve"> </t>
        </is>
      </c>
      <c r="D31" s="4" t="inlineStr">
        <is>
          <t xml:space="preserve"> </t>
        </is>
      </c>
      <c r="E31" s="4" t="inlineStr">
        <is>
          <t xml:space="preserve"> </t>
        </is>
      </c>
    </row>
    <row r="32">
      <c r="A32" s="4" t="inlineStr">
        <is>
          <t>Vessel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Depreciation method</t>
        </is>
      </c>
      <c r="B34" s="4" t="inlineStr">
        <is>
          <t>straight-line</t>
        </is>
      </c>
      <c r="C34" s="4" t="inlineStr">
        <is>
          <t xml:space="preserve"> </t>
        </is>
      </c>
      <c r="D34" s="4" t="inlineStr">
        <is>
          <t xml:space="preserve"> </t>
        </is>
      </c>
      <c r="E34" s="4" t="inlineStr">
        <is>
          <t xml:space="preserve"> </t>
        </is>
      </c>
    </row>
    <row r="35">
      <c r="A35" s="4" t="inlineStr">
        <is>
          <t>Useful life</t>
        </is>
      </c>
      <c r="B35" s="4" t="inlineStr">
        <is>
          <t>25</t>
        </is>
      </c>
      <c r="C35" s="4" t="inlineStr">
        <is>
          <t xml:space="preserve"> </t>
        </is>
      </c>
      <c r="D35" s="4" t="inlineStr">
        <is>
          <t xml:space="preserve"> </t>
        </is>
      </c>
      <c r="E35" s="4" t="inlineStr">
        <is>
          <t xml:space="preserve"> </t>
        </is>
      </c>
    </row>
    <row r="36">
      <c r="A36" s="4" t="inlineStr">
        <is>
          <t>Vessels scrap rate per ton</t>
        </is>
      </c>
      <c r="B36" s="4" t="inlineStr">
        <is>
          <t xml:space="preserve"> </t>
        </is>
      </c>
      <c r="C36" s="5" t="n">
        <v>480</v>
      </c>
      <c r="D36" s="5" t="n">
        <v>440</v>
      </c>
      <c r="E36" s="4" t="inlineStr">
        <is>
          <t xml:space="preserve"> </t>
        </is>
      </c>
    </row>
    <row r="37">
      <c r="A37" s="4" t="inlineStr">
        <is>
          <t>Decrease in depreciation expense due to changes in scrap rate</t>
        </is>
      </c>
      <c r="B37" s="4" t="inlineStr">
        <is>
          <t xml:space="preserve"> </t>
        </is>
      </c>
      <c r="C37" s="6" t="n">
        <v>62000</v>
      </c>
      <c r="D37" s="6" t="n">
        <v>118000</v>
      </c>
      <c r="E3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34</v>
      </c>
      <c r="C3" s="6" t="n">
        <v>11</v>
      </c>
      <c r="D3" s="4" t="inlineStr">
        <is>
          <t xml:space="preserve"> </t>
        </is>
      </c>
      <c r="E3" s="4" t="inlineStr">
        <is>
          <t xml:space="preserve"> </t>
        </is>
      </c>
    </row>
    <row r="4">
      <c r="A4" s="4" t="inlineStr">
        <is>
          <t>Cash at banks</t>
        </is>
      </c>
      <c r="B4" s="5" t="n">
        <v>46803</v>
      </c>
      <c r="C4" s="5" t="n">
        <v>74191</v>
      </c>
      <c r="D4" s="4" t="inlineStr">
        <is>
          <t xml:space="preserve"> </t>
        </is>
      </c>
      <c r="E4" s="4" t="inlineStr">
        <is>
          <t xml:space="preserve"> </t>
        </is>
      </c>
    </row>
    <row r="5">
      <c r="A5" s="4" t="inlineStr">
        <is>
          <t>Total</t>
        </is>
      </c>
      <c r="B5" s="6" t="n">
        <v>46837</v>
      </c>
      <c r="C5" s="6" t="n">
        <v>74202</v>
      </c>
      <c r="D5" s="6" t="n">
        <v>52833</v>
      </c>
      <c r="E5" s="6" t="n">
        <v>45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 at fair value</t>
        </is>
      </c>
      <c r="B3" s="6" t="n">
        <v>46837</v>
      </c>
      <c r="C3" s="6" t="n">
        <v>74202</v>
      </c>
    </row>
    <row r="4">
      <c r="A4" s="4" t="inlineStr">
        <is>
          <t>Amount pledged as collaterals</t>
        </is>
      </c>
      <c r="B4" s="5" t="n">
        <v>3820</v>
      </c>
      <c r="C4" s="5" t="n">
        <v>3620</v>
      </c>
    </row>
    <row r="5">
      <c r="A5" s="4" t="inlineStr">
        <is>
          <t>Restricted cash at fair value</t>
        </is>
      </c>
      <c r="B5" s="5" t="n">
        <v>3820</v>
      </c>
      <c r="C5" s="5" t="n">
        <v>3620</v>
      </c>
    </row>
    <row r="6">
      <c r="A6" s="4" t="inlineStr">
        <is>
          <t>Non current restricted cash</t>
        </is>
      </c>
      <c r="B6" s="5" t="n">
        <v>2770</v>
      </c>
      <c r="C6" s="5" t="n">
        <v>3530</v>
      </c>
    </row>
    <row r="7">
      <c r="A7" s="4" t="inlineStr">
        <is>
          <t>Current restricted cash</t>
        </is>
      </c>
      <c r="B7" s="6" t="n">
        <v>1050</v>
      </c>
      <c r="C7" s="6" t="n">
        <v>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Non-Executive Directors (Details) - Non-Executive Directors [member]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irectors' remuneration</t>
        </is>
      </c>
      <c r="B4" s="6" t="n">
        <v>304</v>
      </c>
      <c r="C4" s="6" t="n">
        <v>240</v>
      </c>
      <c r="D4" s="6" t="n">
        <v>240</v>
      </c>
    </row>
    <row r="5">
      <c r="A5" s="4" t="inlineStr">
        <is>
          <t>Total</t>
        </is>
      </c>
      <c r="B5" s="6" t="n">
        <v>304</v>
      </c>
      <c r="C5" s="6" t="n">
        <v>240</v>
      </c>
      <c r="D5" s="6" t="n">
        <v>2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Executive Director (Details) - Executive Director [member]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ort-term employee benefits</t>
        </is>
      </c>
      <c r="B4" s="6" t="n">
        <v>3425</v>
      </c>
      <c r="C4" s="6" t="n">
        <v>432</v>
      </c>
      <c r="D4" s="6" t="n">
        <v>1172</v>
      </c>
    </row>
    <row r="5">
      <c r="A5" s="4" t="inlineStr">
        <is>
          <t>Total</t>
        </is>
      </c>
      <c r="B5" s="6" t="n">
        <v>3425</v>
      </c>
      <c r="C5" s="6" t="n">
        <v>432</v>
      </c>
      <c r="D5" s="6" t="n">
        <v>117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29" customWidth="1" min="14" max="14"/>
    <col width="22" customWidth="1" min="15" max="15"/>
    <col width="29" customWidth="1" min="16" max="16"/>
    <col width="22" customWidth="1" min="17" max="17"/>
    <col width="22" customWidth="1" min="18" max="18"/>
  </cols>
  <sheetData>
    <row r="1">
      <c r="A1" s="1" t="inlineStr">
        <is>
          <t>Transactions with Related Parties (Details Narrative)</t>
        </is>
      </c>
      <c r="B1" s="2" t="inlineStr">
        <is>
          <t>2 Months Ended</t>
        </is>
      </c>
      <c r="C1" s="2" t="inlineStr">
        <is>
          <t>6 Months Ended</t>
        </is>
      </c>
      <c r="E1" s="2" t="inlineStr">
        <is>
          <t>7 Months Ended</t>
        </is>
      </c>
      <c r="F1" s="2" t="inlineStr">
        <is>
          <t>8 Months Ended</t>
        </is>
      </c>
      <c r="I1" s="2" t="inlineStr">
        <is>
          <t>10 Months Ended</t>
        </is>
      </c>
      <c r="J1" s="2" t="inlineStr">
        <is>
          <t>11 Months Ended</t>
        </is>
      </c>
      <c r="M1" s="2" t="inlineStr">
        <is>
          <t>12 Months Ended</t>
        </is>
      </c>
    </row>
    <row r="2">
      <c r="B2" s="2" t="inlineStr">
        <is>
          <t>Feb. 14, 2022 USD ($)</t>
        </is>
      </c>
      <c r="C2" s="2" t="inlineStr">
        <is>
          <t>Jun. 30, 2022 EUR (€)</t>
        </is>
      </c>
      <c r="D2" s="2" t="inlineStr">
        <is>
          <t>Jul. 15, 2021 USD ($)</t>
        </is>
      </c>
      <c r="E2" s="2" t="inlineStr">
        <is>
          <t>Aug. 05, 2021 EUR (€)</t>
        </is>
      </c>
      <c r="F2" s="2" t="inlineStr">
        <is>
          <t>Aug. 31, 2024 EUR (€)</t>
        </is>
      </c>
      <c r="G2" s="2" t="inlineStr">
        <is>
          <t>Aug. 26, 2024 USD ($)</t>
        </is>
      </c>
      <c r="H2" s="2" t="inlineStr">
        <is>
          <t>Aug. 18, 2016 EUR (€)</t>
        </is>
      </c>
      <c r="I2" s="2" t="inlineStr">
        <is>
          <t>Oct. 23, 2024 USD ($)</t>
        </is>
      </c>
      <c r="J2" s="2" t="inlineStr">
        <is>
          <t>Dec. 03, 2024 USD ($)</t>
        </is>
      </c>
      <c r="K2" s="2" t="inlineStr">
        <is>
          <t>Nov. 19, 2024 USD ($)</t>
        </is>
      </c>
      <c r="L2" s="2" t="inlineStr">
        <is>
          <t>Dec. 03, 2020 EUR (€)</t>
        </is>
      </c>
      <c r="M2" s="2" t="inlineStr">
        <is>
          <t>Dec. 31, 2024 USD ($) shares</t>
        </is>
      </c>
      <c r="N2" s="2" t="inlineStr">
        <is>
          <t>Dec. 31, 2023 USD ($) shares</t>
        </is>
      </c>
      <c r="O2" s="2" t="inlineStr">
        <is>
          <t>Dec. 31, 2022 USD ($)</t>
        </is>
      </c>
      <c r="P2" s="2" t="inlineStr">
        <is>
          <t>Dec. 31, 2024 EUR (€) shares</t>
        </is>
      </c>
      <c r="Q2" s="2" t="inlineStr">
        <is>
          <t>Mar. 13, 2024 USD ($)</t>
        </is>
      </c>
      <c r="R2" s="2" t="inlineStr">
        <is>
          <t>Dec. 31,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redit adjustment of fin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0</v>
      </c>
      <c r="O4" s="6" t="n">
        <v>40000</v>
      </c>
      <c r="P4" s="4" t="inlineStr">
        <is>
          <t xml:space="preserve"> </t>
        </is>
      </c>
      <c r="Q4" s="4" t="inlineStr">
        <is>
          <t xml:space="preserve"> </t>
        </is>
      </c>
      <c r="R4" s="4" t="inlineStr">
        <is>
          <t xml:space="preserve"> </t>
        </is>
      </c>
    </row>
    <row r="5">
      <c r="A5" s="4" t="inlineStr">
        <is>
          <t>Leases as lessee, related party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53000</v>
      </c>
      <c r="N5" s="5" t="n">
        <v>349000</v>
      </c>
      <c r="O5" s="5" t="n">
        <v>341000</v>
      </c>
      <c r="P5" s="4" t="inlineStr">
        <is>
          <t xml:space="preserve"> </t>
        </is>
      </c>
      <c r="Q5" s="4" t="inlineStr">
        <is>
          <t xml:space="preserve"> </t>
        </is>
      </c>
      <c r="R5" s="4" t="inlineStr">
        <is>
          <t xml:space="preserve"> </t>
        </is>
      </c>
    </row>
    <row r="6">
      <c r="A6" s="4" t="inlineStr">
        <is>
          <t>Depreciation, 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14000</v>
      </c>
      <c r="N6" s="5" t="n">
        <v>311000</v>
      </c>
      <c r="O6" s="5" t="n">
        <v>327000</v>
      </c>
      <c r="P6" s="4" t="inlineStr">
        <is>
          <t xml:space="preserve"> </t>
        </is>
      </c>
      <c r="Q6" s="4" t="inlineStr">
        <is>
          <t xml:space="preserve"> </t>
        </is>
      </c>
      <c r="R6" s="4" t="inlineStr">
        <is>
          <t xml:space="preserve"> </t>
        </is>
      </c>
    </row>
    <row r="7">
      <c r="A7" s="4" t="inlineStr">
        <is>
          <t>Interest expense on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3000</v>
      </c>
      <c r="N7" s="5" t="n">
        <v>28000</v>
      </c>
      <c r="O7" s="5" t="n">
        <v>54000</v>
      </c>
      <c r="P7" s="4" t="inlineStr">
        <is>
          <t xml:space="preserve"> </t>
        </is>
      </c>
      <c r="Q7" s="4" t="inlineStr">
        <is>
          <t xml:space="preserve"> </t>
        </is>
      </c>
      <c r="R7" s="4" t="inlineStr">
        <is>
          <t xml:space="preserve"> </t>
        </is>
      </c>
    </row>
    <row r="8">
      <c r="A8" s="4" t="inlineStr">
        <is>
          <t>Payment of lease liability - principal and 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57000</v>
      </c>
      <c r="N8" s="5" t="n">
        <v>339000</v>
      </c>
      <c r="O8" s="5" t="n">
        <v>341000</v>
      </c>
      <c r="P8" s="4" t="inlineStr">
        <is>
          <t xml:space="preserve"> </t>
        </is>
      </c>
      <c r="Q8" s="4" t="inlineStr">
        <is>
          <t xml:space="preserve"> </t>
        </is>
      </c>
      <c r="R8" s="4" t="inlineStr">
        <is>
          <t xml:space="preserve"> </t>
        </is>
      </c>
    </row>
    <row r="9">
      <c r="A9" s="4" t="inlineStr">
        <is>
          <t>Purchase of property, plant and equipment, classified as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5090000</v>
      </c>
      <c r="N9" s="5" t="n">
        <v>0</v>
      </c>
      <c r="O9" s="5" t="n">
        <v>0</v>
      </c>
      <c r="P9" s="4" t="inlineStr">
        <is>
          <t xml:space="preserve"> </t>
        </is>
      </c>
      <c r="Q9" s="4" t="inlineStr">
        <is>
          <t xml:space="preserve"> </t>
        </is>
      </c>
      <c r="R9" s="4" t="inlineStr">
        <is>
          <t xml:space="preserve"> </t>
        </is>
      </c>
    </row>
    <row r="10">
      <c r="A10" s="4" t="inlineStr">
        <is>
          <t>Payment of install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522000</v>
      </c>
      <c r="N10" s="5" t="n">
        <v>19074000</v>
      </c>
      <c r="O10" s="5" t="n">
        <v>28172000</v>
      </c>
      <c r="P10" s="4" t="inlineStr">
        <is>
          <t xml:space="preserve"> </t>
        </is>
      </c>
      <c r="Q10" s="4" t="inlineStr">
        <is>
          <t xml:space="preserve"> </t>
        </is>
      </c>
      <c r="R10" s="4" t="inlineStr">
        <is>
          <t xml:space="preserve"> </t>
        </is>
      </c>
    </row>
    <row r="11">
      <c r="A11" s="4" t="inlineStr">
        <is>
          <t>Consulting Fees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78000</v>
      </c>
      <c r="N11" s="5" t="n">
        <v>275000</v>
      </c>
      <c r="O11" s="5" t="n">
        <v>271000</v>
      </c>
      <c r="P11" s="4" t="inlineStr">
        <is>
          <t xml:space="preserve"> </t>
        </is>
      </c>
      <c r="Q11" s="4" t="inlineStr">
        <is>
          <t xml:space="preserve"> </t>
        </is>
      </c>
      <c r="R11" s="4" t="inlineStr">
        <is>
          <t xml:space="preserve"> </t>
        </is>
      </c>
    </row>
    <row r="12">
      <c r="A12" s="4" t="inlineStr">
        <is>
          <t>Unpaid bo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589000</v>
      </c>
      <c r="N12" s="5" t="n">
        <v>362000</v>
      </c>
      <c r="O12" s="4" t="inlineStr">
        <is>
          <t xml:space="preserve"> </t>
        </is>
      </c>
      <c r="P12" s="4" t="inlineStr">
        <is>
          <t xml:space="preserve"> </t>
        </is>
      </c>
      <c r="Q12" s="4" t="inlineStr">
        <is>
          <t xml:space="preserve"> </t>
        </is>
      </c>
      <c r="R12" s="4" t="inlineStr">
        <is>
          <t xml:space="preserve"> </t>
        </is>
      </c>
    </row>
    <row r="13">
      <c r="A13" s="4" t="inlineStr">
        <is>
          <t>Vot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Holders
of the Company’s common shares and Class B common shares have equivalent economic rights, but holders of Company’s common
shares are entitled to one vote per share and holders of the Company’s Class B common shares are entitled to twenty votes per share.</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sult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38000</v>
      </c>
      <c r="N14" s="5" t="n">
        <v>365000</v>
      </c>
      <c r="O14" s="5" t="n">
        <v>365000</v>
      </c>
      <c r="P14" s="4" t="inlineStr">
        <is>
          <t xml:space="preserve"> </t>
        </is>
      </c>
      <c r="Q14" s="4" t="inlineStr">
        <is>
          <t xml:space="preserve"> </t>
        </is>
      </c>
      <c r="R14" s="4" t="inlineStr">
        <is>
          <t xml:space="preserve"> </t>
        </is>
      </c>
    </row>
    <row r="15">
      <c r="A15" s="4" t="inlineStr">
        <is>
          <t>Goldenmare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sulting Fees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00000</v>
      </c>
      <c r="I17" s="4" t="inlineStr">
        <is>
          <t xml:space="preserve"> </t>
        </is>
      </c>
      <c r="J17" s="4" t="inlineStr">
        <is>
          <t xml:space="preserve"> </t>
        </is>
      </c>
      <c r="K17" s="4" t="inlineStr">
        <is>
          <t xml:space="preserve"> </t>
        </is>
      </c>
      <c r="L17" s="8" t="n">
        <v>400000</v>
      </c>
      <c r="M17" s="6" t="n">
        <v>3425000</v>
      </c>
      <c r="N17" s="6" t="n">
        <v>432000</v>
      </c>
      <c r="O17" s="6" t="n">
        <v>1172000</v>
      </c>
      <c r="P17" s="4" t="inlineStr">
        <is>
          <t xml:space="preserve"> </t>
        </is>
      </c>
      <c r="Q17" s="4" t="inlineStr">
        <is>
          <t xml:space="preserve"> </t>
        </is>
      </c>
      <c r="R17" s="4" t="inlineStr">
        <is>
          <t xml:space="preserve"> </t>
        </is>
      </c>
    </row>
    <row r="18">
      <c r="A18" s="4" t="inlineStr">
        <is>
          <t>Amount of one-time cash b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500000</v>
      </c>
    </row>
    <row r="19">
      <c r="A19" s="4" t="inlineStr">
        <is>
          <t>Goldenmare Limited [member] | Series B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in entity held by entity or by its subsidiaries or associat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300</v>
      </c>
      <c r="N21" s="5" t="n">
        <v>10300</v>
      </c>
      <c r="O21" s="4" t="inlineStr">
        <is>
          <t xml:space="preserve"> </t>
        </is>
      </c>
      <c r="P21" s="5" t="n">
        <v>10300</v>
      </c>
      <c r="Q21" s="4" t="inlineStr">
        <is>
          <t xml:space="preserve"> </t>
        </is>
      </c>
      <c r="R21" s="4" t="inlineStr">
        <is>
          <t xml:space="preserve"> </t>
        </is>
      </c>
    </row>
    <row r="22">
      <c r="A22" s="4" t="inlineStr">
        <is>
          <t>Vo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hairman of the 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portion Of Ownership Interests Held By Controlling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249</v>
      </c>
      <c r="N25" s="9" t="n">
        <v>0.249</v>
      </c>
      <c r="O25" s="9" t="n">
        <v>0.037</v>
      </c>
      <c r="P25" s="4" t="inlineStr">
        <is>
          <t xml:space="preserve"> </t>
        </is>
      </c>
      <c r="Q25" s="4" t="inlineStr">
        <is>
          <t xml:space="preserve"> </t>
        </is>
      </c>
      <c r="R25" s="4" t="inlineStr">
        <is>
          <t xml:space="preserve"> </t>
        </is>
      </c>
    </row>
    <row r="26">
      <c r="A26" s="4" t="inlineStr">
        <is>
          <t>Eolos Shipmanagement S.A [member] | Daily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sulting Fees Expense</t>
        </is>
      </c>
      <c r="B28" s="4" t="inlineStr">
        <is>
          <t xml:space="preserve"> </t>
        </is>
      </c>
      <c r="C28" s="4" t="inlineStr">
        <is>
          <t xml:space="preserve"> </t>
        </is>
      </c>
      <c r="D28" s="6" t="n">
        <v>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ermination date of the Agreement</t>
        </is>
      </c>
      <c r="B29" s="4" t="inlineStr">
        <is>
          <t xml:space="preserve"> </t>
        </is>
      </c>
      <c r="C29" s="4" t="inlineStr">
        <is>
          <t xml:space="preserve"> </t>
        </is>
      </c>
      <c r="D29" s="4" t="inlineStr">
        <is>
          <t>Dec.  03,  2024</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n-Executive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nnual Service Fee</t>
        </is>
      </c>
      <c r="B32" s="6" t="n">
        <v>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80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rued Directors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80000</v>
      </c>
      <c r="N33" s="6" t="n">
        <v>60000</v>
      </c>
      <c r="O33" s="4" t="inlineStr">
        <is>
          <t xml:space="preserve"> </t>
        </is>
      </c>
      <c r="P33" s="4" t="inlineStr">
        <is>
          <t xml:space="preserve"> </t>
        </is>
      </c>
      <c r="Q33" s="4" t="inlineStr">
        <is>
          <t xml:space="preserve"> </t>
        </is>
      </c>
      <c r="R33" s="4" t="inlineStr">
        <is>
          <t xml:space="preserve"> </t>
        </is>
      </c>
    </row>
    <row r="34">
      <c r="A34" s="4" t="inlineStr">
        <is>
          <t>Executive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rued Directors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706000</v>
      </c>
      <c r="N36" s="6" t="n">
        <v>77000</v>
      </c>
      <c r="O36" s="4" t="inlineStr">
        <is>
          <t xml:space="preserve"> </t>
        </is>
      </c>
      <c r="P36" s="4" t="inlineStr">
        <is>
          <t xml:space="preserve"> </t>
        </is>
      </c>
      <c r="Q36" s="4" t="inlineStr">
        <is>
          <t xml:space="preserve"> </t>
        </is>
      </c>
      <c r="R36" s="4" t="inlineStr">
        <is>
          <t xml:space="preserve"> </t>
        </is>
      </c>
    </row>
    <row r="37">
      <c r="A37" s="4" t="inlineStr">
        <is>
          <t>GLBS Ange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Vessel year buil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016</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essel ty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Kamsarmax</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essel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111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urchase of property, plant and equipment, classified as inves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7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 of install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8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Vessel Deliver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Nov. 19,  2024</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LBS Gig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Vessel year buil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014</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Vessel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dry
bulk</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Vessel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181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urchase of property, plant and equipment, classified as inves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65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ayment of install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7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Vessel Deliver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Dec.  03,  2024</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ewbuilding Vessels GLBS Might-GLBS Magi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ount of one-time cash bon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3000000</v>
      </c>
      <c r="R55" s="4" t="inlineStr">
        <is>
          <t xml:space="preserve"> </t>
        </is>
      </c>
    </row>
    <row r="56">
      <c r="A56" s="4" t="inlineStr">
        <is>
          <t>One time cash bonus payment</t>
        </is>
      </c>
      <c r="B56" s="4" t="inlineStr">
        <is>
          <t xml:space="preserve"> </t>
        </is>
      </c>
      <c r="C56" s="4" t="inlineStr">
        <is>
          <t xml:space="preserve"> </t>
        </is>
      </c>
      <c r="D56" s="4" t="inlineStr">
        <is>
          <t xml:space="preserve"> </t>
        </is>
      </c>
      <c r="E56" s="4" t="inlineStr">
        <is>
          <t xml:space="preserve"> </t>
        </is>
      </c>
      <c r="F56" s="4" t="inlineStr">
        <is>
          <t xml:space="preserve"> </t>
        </is>
      </c>
      <c r="G56" s="6" t="n">
        <v>1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npaid bon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500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yberonica S.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onthly Rental Expense | €</t>
        </is>
      </c>
      <c r="B60" s="4" t="inlineStr">
        <is>
          <t xml:space="preserve"> </t>
        </is>
      </c>
      <c r="C60" s="4" t="inlineStr">
        <is>
          <t xml:space="preserve"> </t>
        </is>
      </c>
      <c r="D60" s="4" t="inlineStr">
        <is>
          <t xml:space="preserve"> </t>
        </is>
      </c>
      <c r="E60" s="8" t="n">
        <v>26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ease expiration date</t>
        </is>
      </c>
      <c r="B61" s="4" t="inlineStr">
        <is>
          <t xml:space="preserve"> </t>
        </is>
      </c>
      <c r="C61" s="4" t="inlineStr">
        <is>
          <t xml:space="preserve"> </t>
        </is>
      </c>
      <c r="D61" s="4" t="inlineStr">
        <is>
          <t xml:space="preserve"> </t>
        </is>
      </c>
      <c r="E61" s="4" t="inlineStr">
        <is>
          <t>Aug.  04,  2024</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redit adjustment of financ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0000</v>
      </c>
      <c r="P62" s="4" t="inlineStr">
        <is>
          <t xml:space="preserve"> </t>
        </is>
      </c>
      <c r="Q62" s="4" t="inlineStr">
        <is>
          <t xml:space="preserve"> </t>
        </is>
      </c>
      <c r="R62" s="4" t="inlineStr">
        <is>
          <t xml:space="preserve"> </t>
        </is>
      </c>
    </row>
    <row r="63">
      <c r="A63" s="4" t="inlineStr">
        <is>
          <t>F.G. Europ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onthly Rental Expense | €</t>
        </is>
      </c>
      <c r="B65" s="4" t="inlineStr">
        <is>
          <t xml:space="preserve"> </t>
        </is>
      </c>
      <c r="C65" s="8" t="n">
        <v>2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ease expiration date</t>
        </is>
      </c>
      <c r="B66" s="4" t="inlineStr">
        <is>
          <t xml:space="preserve"> </t>
        </is>
      </c>
      <c r="C66" s="4" t="inlineStr">
        <is>
          <t>Aug.  04,  2024</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G. Europe | New Rental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onthly Rental Expense | €</t>
        </is>
      </c>
      <c r="B69" s="4" t="inlineStr">
        <is>
          <t xml:space="preserve"> </t>
        </is>
      </c>
      <c r="C69" s="4" t="inlineStr">
        <is>
          <t xml:space="preserve"> </t>
        </is>
      </c>
      <c r="D69" s="4" t="inlineStr">
        <is>
          <t xml:space="preserve"> </t>
        </is>
      </c>
      <c r="E69" s="4" t="inlineStr">
        <is>
          <t xml:space="preserve"> </t>
        </is>
      </c>
      <c r="F69" s="8" t="n">
        <v>27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ease expiration date</t>
        </is>
      </c>
      <c r="B70" s="4" t="inlineStr">
        <is>
          <t xml:space="preserve"> </t>
        </is>
      </c>
      <c r="C70" s="4" t="inlineStr">
        <is>
          <t xml:space="preserve"> </t>
        </is>
      </c>
      <c r="D70" s="4" t="inlineStr">
        <is>
          <t xml:space="preserve"> </t>
        </is>
      </c>
      <c r="E70" s="4" t="inlineStr">
        <is>
          <t xml:space="preserve"> </t>
        </is>
      </c>
      <c r="F70" s="4" t="inlineStr">
        <is>
          <t>Aug.  04,  2027</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ack rent ow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34000</v>
      </c>
      <c r="Q71" s="4" t="inlineStr">
        <is>
          <t xml:space="preserve"> </t>
        </is>
      </c>
      <c r="R71" s="4" t="inlineStr">
        <is>
          <t xml:space="preserve"> </t>
        </is>
      </c>
    </row>
  </sheetData>
  <mergeCells count="5">
    <mergeCell ref="A1:A2"/>
    <mergeCell ref="C1:D1"/>
    <mergeCell ref="F1:H1"/>
    <mergeCell ref="J1:L1"/>
    <mergeCell ref="M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for the year</t>
        </is>
      </c>
      <c r="B4" s="6" t="n">
        <v>431</v>
      </c>
      <c r="C4" s="6" t="n">
        <v>5272</v>
      </c>
      <c r="D4" s="6" t="n">
        <v>24280</v>
      </c>
    </row>
    <row r="5">
      <c r="A5" s="3" t="inlineStr">
        <is>
          <t>Adjustments for:</t>
        </is>
      </c>
      <c r="B5" s="4" t="inlineStr">
        <is>
          <t xml:space="preserve"> </t>
        </is>
      </c>
      <c r="C5" s="4" t="inlineStr">
        <is>
          <t xml:space="preserve"> </t>
        </is>
      </c>
      <c r="D5" s="4" t="inlineStr">
        <is>
          <t xml:space="preserve"> </t>
        </is>
      </c>
    </row>
    <row r="6">
      <c r="A6" s="4" t="inlineStr">
        <is>
          <t>Depreciation</t>
        </is>
      </c>
      <c r="B6" s="5" t="n">
        <v>6236</v>
      </c>
      <c r="C6" s="5" t="n">
        <v>4725</v>
      </c>
      <c r="D6" s="5" t="n">
        <v>5600</v>
      </c>
    </row>
    <row r="7">
      <c r="A7" s="4" t="inlineStr">
        <is>
          <t>Depreciation of deferred drydocking costs</t>
        </is>
      </c>
      <c r="B7" s="5" t="n">
        <v>3507</v>
      </c>
      <c r="C7" s="5" t="n">
        <v>4185</v>
      </c>
      <c r="D7" s="5" t="n">
        <v>4646</v>
      </c>
    </row>
    <row r="8">
      <c r="A8" s="4" t="inlineStr">
        <is>
          <t>Payment of deferred drydocking costs</t>
        </is>
      </c>
      <c r="B8" s="5" t="n">
        <v>-2344</v>
      </c>
      <c r="C8" s="5" t="n">
        <v>-10433</v>
      </c>
      <c r="D8" s="5" t="n">
        <v>-2995</v>
      </c>
    </row>
    <row r="9">
      <c r="A9" s="4" t="inlineStr">
        <is>
          <t>Provision for Staff retirement indemnities</t>
        </is>
      </c>
      <c r="B9" s="5" t="n">
        <v>20</v>
      </c>
      <c r="C9" s="5" t="n">
        <v>23</v>
      </c>
      <c r="D9" s="5" t="n">
        <v>35</v>
      </c>
    </row>
    <row r="10">
      <c r="A10" s="4" t="inlineStr">
        <is>
          <t>Reversal of impairment</t>
        </is>
      </c>
      <c r="B10" s="5" t="n">
        <v>-1891</v>
      </c>
      <c r="C10" s="5" t="n">
        <v>-4400</v>
      </c>
      <c r="D10" s="5" t="n">
        <v>0</v>
      </c>
    </row>
    <row r="11">
      <c r="A11" s="4" t="inlineStr">
        <is>
          <t>Gain on derivative financial instruments</t>
        </is>
      </c>
      <c r="B11" s="5" t="n">
        <v>-467</v>
      </c>
      <c r="C11" s="5" t="n">
        <v>-388</v>
      </c>
      <c r="D11" s="5" t="n">
        <v>-2520</v>
      </c>
    </row>
    <row r="12">
      <c r="A12" s="4" t="inlineStr">
        <is>
          <t>Gain on sale of vessel</t>
        </is>
      </c>
      <c r="B12" s="5" t="n">
        <v>-2</v>
      </c>
      <c r="C12" s="5" t="n">
        <v>-3876</v>
      </c>
      <c r="D12" s="5" t="n">
        <v>0</v>
      </c>
    </row>
    <row r="13">
      <c r="A13" s="4" t="inlineStr">
        <is>
          <t>Interest expense and finance costs</t>
        </is>
      </c>
      <c r="B13" s="5" t="n">
        <v>6289</v>
      </c>
      <c r="C13" s="5" t="n">
        <v>4354</v>
      </c>
      <c r="D13" s="5" t="n">
        <v>2320</v>
      </c>
    </row>
    <row r="14">
      <c r="A14" s="4" t="inlineStr">
        <is>
          <t>Gain from the modification of the Loan</t>
        </is>
      </c>
      <c r="B14" s="5" t="n">
        <v>0</v>
      </c>
      <c r="C14" s="5" t="n">
        <v>-417</v>
      </c>
      <c r="D14" s="5" t="n">
        <v>0</v>
      </c>
    </row>
    <row r="15">
      <c r="A15" s="4" t="inlineStr">
        <is>
          <t>Interest income</t>
        </is>
      </c>
      <c r="B15" s="5" t="n">
        <v>-2766</v>
      </c>
      <c r="C15" s="5" t="n">
        <v>-2634</v>
      </c>
      <c r="D15" s="5" t="n">
        <v>-375</v>
      </c>
    </row>
    <row r="16">
      <c r="A16" s="4" t="inlineStr">
        <is>
          <t>Foreign exchange (gains)/losses, net</t>
        </is>
      </c>
      <c r="B16" s="5" t="n">
        <v>-69</v>
      </c>
      <c r="C16" s="5" t="n">
        <v>64</v>
      </c>
      <c r="D16" s="5" t="n">
        <v>-26</v>
      </c>
    </row>
    <row r="17">
      <c r="A17" s="4" t="inlineStr">
        <is>
          <t>Trade accounts receivable</t>
        </is>
      </c>
      <c r="B17" s="5" t="n">
        <v>37</v>
      </c>
      <c r="C17" s="5" t="n">
        <v>-1042</v>
      </c>
      <c r="D17" s="5" t="n">
        <v>894</v>
      </c>
    </row>
    <row r="18">
      <c r="A18" s="4" t="inlineStr">
        <is>
          <t>inventories</t>
        </is>
      </c>
      <c r="B18" s="5" t="n">
        <v>30</v>
      </c>
      <c r="C18" s="5" t="n">
        <v>1772</v>
      </c>
      <c r="D18" s="5" t="n">
        <v>-2176</v>
      </c>
    </row>
    <row r="19">
      <c r="A19" s="4" t="inlineStr">
        <is>
          <t>Prepayments and Other Assets</t>
        </is>
      </c>
      <c r="B19" s="5" t="n">
        <v>-584</v>
      </c>
      <c r="C19" s="5" t="n">
        <v>1098</v>
      </c>
      <c r="D19" s="5" t="n">
        <v>-1663</v>
      </c>
    </row>
    <row r="20">
      <c r="A20" s="4" t="inlineStr">
        <is>
          <t>Trade accounts payable</t>
        </is>
      </c>
      <c r="B20" s="5" t="n">
        <v>2936</v>
      </c>
      <c r="C20" s="5" t="n">
        <v>-3385</v>
      </c>
      <c r="D20" s="5" t="n">
        <v>2721</v>
      </c>
    </row>
    <row r="21">
      <c r="A21" s="4" t="inlineStr">
        <is>
          <t>Accrued Liabilities and other payables</t>
        </is>
      </c>
      <c r="B21" s="5" t="n">
        <v>-87</v>
      </c>
      <c r="C21" s="5" t="n">
        <v>355</v>
      </c>
      <c r="D21" s="5" t="n">
        <v>-2207</v>
      </c>
    </row>
    <row r="22">
      <c r="A22" s="4" t="inlineStr">
        <is>
          <t>Deferred revenue</t>
        </is>
      </c>
      <c r="B22" s="5" t="n">
        <v>9</v>
      </c>
      <c r="C22" s="5" t="n">
        <v>272</v>
      </c>
      <c r="D22" s="5" t="n">
        <v>-1628</v>
      </c>
    </row>
    <row r="23">
      <c r="A23" s="4" t="inlineStr">
        <is>
          <t>Net cash generated from / (used in) operating activities</t>
        </is>
      </c>
      <c r="B23" s="5" t="n">
        <v>11285</v>
      </c>
      <c r="C23" s="5" t="n">
        <v>-4455</v>
      </c>
      <c r="D23" s="5" t="n">
        <v>26906</v>
      </c>
    </row>
    <row r="24">
      <c r="A24" s="3" t="inlineStr">
        <is>
          <t>Cash flows from investing activities:</t>
        </is>
      </c>
      <c r="B24" s="4" t="inlineStr">
        <is>
          <t xml:space="preserve"> </t>
        </is>
      </c>
      <c r="C24" s="4" t="inlineStr">
        <is>
          <t xml:space="preserve"> </t>
        </is>
      </c>
      <c r="D24" s="4" t="inlineStr">
        <is>
          <t xml:space="preserve"> </t>
        </is>
      </c>
    </row>
    <row r="25">
      <c r="A25" s="4" t="inlineStr">
        <is>
          <t>Vessel acquisition</t>
        </is>
      </c>
      <c r="B25" s="5" t="n">
        <v>-105090</v>
      </c>
      <c r="C25" s="5" t="n">
        <v>0</v>
      </c>
      <c r="D25" s="5" t="n">
        <v>0</v>
      </c>
    </row>
    <row r="26">
      <c r="A26" s="4" t="inlineStr">
        <is>
          <t>Net Proceeds from sale of vessel</t>
        </is>
      </c>
      <c r="B26" s="5" t="n">
        <v>11498</v>
      </c>
      <c r="C26" s="5" t="n">
        <v>35097</v>
      </c>
      <c r="D26" s="5" t="n">
        <v>0</v>
      </c>
    </row>
    <row r="27">
      <c r="A27" s="4" t="inlineStr">
        <is>
          <t>Advances for vessel acquisition</t>
        </is>
      </c>
      <c r="B27" s="5" t="n">
        <v>-7522</v>
      </c>
      <c r="C27" s="5" t="n">
        <v>-19074</v>
      </c>
      <c r="D27" s="5" t="n">
        <v>-28172</v>
      </c>
    </row>
    <row r="28">
      <c r="A28" s="4" t="inlineStr">
        <is>
          <t>Vessels' improvements</t>
        </is>
      </c>
      <c r="B28" s="5" t="n">
        <v>-522</v>
      </c>
      <c r="C28" s="5" t="n">
        <v>-161</v>
      </c>
      <c r="D28" s="5" t="n">
        <v>-1178</v>
      </c>
    </row>
    <row r="29">
      <c r="A29" s="4" t="inlineStr">
        <is>
          <t>Purchases of office furniture and equipment</t>
        </is>
      </c>
      <c r="B29" s="5" t="n">
        <v>-51</v>
      </c>
      <c r="C29" s="5" t="n">
        <v>-37</v>
      </c>
      <c r="D29" s="5" t="n">
        <v>-33</v>
      </c>
    </row>
    <row r="30">
      <c r="A30" s="4" t="inlineStr">
        <is>
          <t>Interest received</t>
        </is>
      </c>
      <c r="B30" s="5" t="n">
        <v>2766</v>
      </c>
      <c r="C30" s="5" t="n">
        <v>2634</v>
      </c>
      <c r="D30" s="5" t="n">
        <v>375</v>
      </c>
    </row>
    <row r="31">
      <c r="A31" s="4" t="inlineStr">
        <is>
          <t>Net cash generated from / (used in) investing activities</t>
        </is>
      </c>
      <c r="B31" s="5" t="n">
        <v>-98921</v>
      </c>
      <c r="C31" s="5" t="n">
        <v>18459</v>
      </c>
      <c r="D31" s="5" t="n">
        <v>-2900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borrowings and financial liabilities</t>
        </is>
      </c>
      <c r="B33" s="5" t="n">
        <v>76000</v>
      </c>
      <c r="C33" s="5" t="n">
        <v>25000</v>
      </c>
      <c r="D33" s="5" t="n">
        <v>18000</v>
      </c>
    </row>
    <row r="34">
      <c r="A34" s="4" t="inlineStr">
        <is>
          <t>Repayment of long-term borrowings and financial liabilities</t>
        </is>
      </c>
      <c r="B34" s="5" t="n">
        <v>-7043</v>
      </c>
      <c r="C34" s="5" t="n">
        <v>-6250</v>
      </c>
      <c r="D34" s="5" t="n">
        <v>-5375</v>
      </c>
    </row>
    <row r="35">
      <c r="A35" s="4" t="inlineStr">
        <is>
          <t>Prepayment of long-term borrowings</t>
        </is>
      </c>
      <c r="B35" s="5" t="n">
        <v>-2567</v>
      </c>
      <c r="C35" s="5" t="n">
        <v>-10505</v>
      </c>
      <c r="D35" s="5" t="n">
        <v>0</v>
      </c>
    </row>
    <row r="36">
      <c r="A36" s="4" t="inlineStr">
        <is>
          <t>(Increase)/decrease in restricted cash</t>
        </is>
      </c>
      <c r="B36" s="5" t="n">
        <v>-200</v>
      </c>
      <c r="C36" s="5" t="n">
        <v>2348</v>
      </c>
      <c r="D36" s="5" t="n">
        <v>-744</v>
      </c>
    </row>
    <row r="37">
      <c r="A37" s="4" t="inlineStr">
        <is>
          <t>Payment of financing costs</t>
        </is>
      </c>
      <c r="B37" s="5" t="n">
        <v>-986</v>
      </c>
      <c r="C37" s="5" t="n">
        <v>-406</v>
      </c>
      <c r="D37" s="5" t="n">
        <v>-259</v>
      </c>
    </row>
    <row r="38">
      <c r="A38" s="4" t="inlineStr">
        <is>
          <t>Payment of lease liability - principal</t>
        </is>
      </c>
      <c r="B38" s="5" t="n">
        <v>-310</v>
      </c>
      <c r="C38" s="5" t="n">
        <v>-321</v>
      </c>
      <c r="D38" s="5" t="n">
        <v>-286</v>
      </c>
    </row>
    <row r="39">
      <c r="A39" s="4" t="inlineStr">
        <is>
          <t>Interest paid</t>
        </is>
      </c>
      <c r="B39" s="5" t="n">
        <v>-4623</v>
      </c>
      <c r="C39" s="5" t="n">
        <v>-2501</v>
      </c>
      <c r="D39" s="5" t="n">
        <v>-1614</v>
      </c>
    </row>
    <row r="40">
      <c r="A40" s="4" t="inlineStr">
        <is>
          <t>Net cash generated from financing activities</t>
        </is>
      </c>
      <c r="B40" s="5" t="n">
        <v>60271</v>
      </c>
      <c r="C40" s="5" t="n">
        <v>7365</v>
      </c>
      <c r="D40" s="5" t="n">
        <v>9722</v>
      </c>
    </row>
    <row r="41">
      <c r="A41" s="4" t="inlineStr">
        <is>
          <t>Net increase / (decrease) in cash and cash equivalents</t>
        </is>
      </c>
      <c r="B41" s="5" t="n">
        <v>-27365</v>
      </c>
      <c r="C41" s="5" t="n">
        <v>21369</v>
      </c>
      <c r="D41" s="5" t="n">
        <v>7620</v>
      </c>
    </row>
    <row r="42">
      <c r="A42" s="4" t="inlineStr">
        <is>
          <t>Cash and cash equivalents at the beginning of the year</t>
        </is>
      </c>
      <c r="B42" s="5" t="n">
        <v>74202</v>
      </c>
      <c r="C42" s="5" t="n">
        <v>52833</v>
      </c>
      <c r="D42" s="5" t="n">
        <v>45213</v>
      </c>
    </row>
    <row r="43">
      <c r="A43" s="4" t="inlineStr">
        <is>
          <t>Cash and cash equivalents at the end of the year</t>
        </is>
      </c>
      <c r="B43" s="6" t="n">
        <v>46837</v>
      </c>
      <c r="C43" s="6" t="n">
        <v>74202</v>
      </c>
      <c r="D43" s="6" t="n">
        <v>528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Financial Position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beginning of period</t>
        </is>
      </c>
      <c r="B4" s="6" t="n">
        <v>100557</v>
      </c>
      <c r="C4" s="4" t="inlineStr">
        <is>
          <t xml:space="preserve"> </t>
        </is>
      </c>
      <c r="D4" s="4" t="inlineStr">
        <is>
          <t xml:space="preserve"> </t>
        </is>
      </c>
    </row>
    <row r="5">
      <c r="A5" s="4" t="inlineStr">
        <is>
          <t>Reversal of Impairment</t>
        </is>
      </c>
      <c r="B5" s="5" t="n">
        <v>1891</v>
      </c>
      <c r="C5" s="6" t="n">
        <v>4400</v>
      </c>
      <c r="D5" s="6" t="n">
        <v>0</v>
      </c>
    </row>
    <row r="6">
      <c r="A6" s="4" t="inlineStr">
        <is>
          <t>Balance ending of period</t>
        </is>
      </c>
      <c r="B6" s="5" t="n">
        <v>248979</v>
      </c>
      <c r="C6" s="5" t="n">
        <v>100557</v>
      </c>
      <c r="D6" s="4" t="inlineStr">
        <is>
          <t xml:space="preserve"> </t>
        </is>
      </c>
    </row>
    <row r="7">
      <c r="A7" s="4" t="inlineStr">
        <is>
          <t>Net Book Value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beginning of period</t>
        </is>
      </c>
      <c r="B9" s="5" t="n">
        <v>100557</v>
      </c>
      <c r="C9" s="5" t="n">
        <v>129461</v>
      </c>
      <c r="D9" s="5" t="n">
        <v>130724</v>
      </c>
    </row>
    <row r="10">
      <c r="A10" s="4" t="inlineStr">
        <is>
          <t>Additions/ (Dry Docking Component)</t>
        </is>
      </c>
      <c r="B10" s="5" t="n">
        <v>167293</v>
      </c>
      <c r="C10" s="5" t="n">
        <v>6485</v>
      </c>
      <c r="D10" s="5" t="n">
        <v>8616</v>
      </c>
    </row>
    <row r="11">
      <c r="A11" s="4" t="inlineStr">
        <is>
          <t>Depreciation expense</t>
        </is>
      </c>
      <c r="B11" s="5" t="n">
        <v>-9393</v>
      </c>
      <c r="C11" s="5" t="n">
        <v>-8557</v>
      </c>
      <c r="D11" s="5" t="n">
        <v>-9879</v>
      </c>
    </row>
    <row r="12">
      <c r="A12" s="4" t="inlineStr">
        <is>
          <t>Reversal of Impairment</t>
        </is>
      </c>
      <c r="B12" s="5" t="n">
        <v>1891</v>
      </c>
      <c r="C12" s="5" t="n">
        <v>4400</v>
      </c>
      <c r="D12" s="4" t="inlineStr">
        <is>
          <t xml:space="preserve"> </t>
        </is>
      </c>
    </row>
    <row r="13">
      <c r="A13" s="4" t="inlineStr">
        <is>
          <t>Sale of vessel</t>
        </is>
      </c>
      <c r="B13" s="5" t="n">
        <v>-11369</v>
      </c>
      <c r="C13" s="5" t="n">
        <v>-31232</v>
      </c>
      <c r="D13" s="4" t="inlineStr">
        <is>
          <t xml:space="preserve"> </t>
        </is>
      </c>
    </row>
    <row r="14">
      <c r="A14" s="4" t="inlineStr">
        <is>
          <t>Balance ending of period</t>
        </is>
      </c>
      <c r="B14" s="5" t="n">
        <v>248979</v>
      </c>
      <c r="C14" s="5" t="n">
        <v>100557</v>
      </c>
      <c r="D14" s="5" t="n">
        <v>129461</v>
      </c>
    </row>
    <row r="15">
      <c r="A15" s="4" t="inlineStr">
        <is>
          <t>Vessels [member] | Cost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alance beginning of period</t>
        </is>
      </c>
      <c r="B17" s="5" t="n">
        <v>181258</v>
      </c>
      <c r="C17" s="5" t="n">
        <v>234916</v>
      </c>
      <c r="D17" s="5" t="n">
        <v>233738</v>
      </c>
    </row>
    <row r="18">
      <c r="A18" s="4" t="inlineStr">
        <is>
          <t>Additions/ (Dry Docking Component)</t>
        </is>
      </c>
      <c r="B18" s="5" t="n">
        <v>161681</v>
      </c>
      <c r="C18" s="5" t="n">
        <v>161</v>
      </c>
      <c r="D18" s="5" t="n">
        <v>1178</v>
      </c>
    </row>
    <row r="19">
      <c r="A19" s="4" t="inlineStr">
        <is>
          <t>Reversal of Impairment</t>
        </is>
      </c>
      <c r="B19" s="5" t="n">
        <v>1891</v>
      </c>
      <c r="C19" s="5" t="n">
        <v>4400</v>
      </c>
      <c r="D19" s="4" t="inlineStr">
        <is>
          <t xml:space="preserve"> </t>
        </is>
      </c>
    </row>
    <row r="20">
      <c r="A20" s="4" t="inlineStr">
        <is>
          <t>Sale of vessel</t>
        </is>
      </c>
      <c r="B20" s="5" t="n">
        <v>-21283</v>
      </c>
      <c r="C20" s="5" t="n">
        <v>-58219</v>
      </c>
      <c r="D20" s="4" t="inlineStr">
        <is>
          <t xml:space="preserve"> </t>
        </is>
      </c>
    </row>
    <row r="21">
      <c r="A21" s="4" t="inlineStr">
        <is>
          <t>Balance ending of period</t>
        </is>
      </c>
      <c r="B21" s="5" t="n">
        <v>323547</v>
      </c>
      <c r="C21" s="5" t="n">
        <v>181258</v>
      </c>
      <c r="D21" s="5" t="n">
        <v>234916</v>
      </c>
    </row>
    <row r="22">
      <c r="A22" s="4" t="inlineStr">
        <is>
          <t>Vessels [member] | Accumulated depreciation, amortisation and impairmen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alance beginning of period</t>
        </is>
      </c>
      <c r="B24" s="5" t="n">
        <v>-86232</v>
      </c>
      <c r="C24" s="5" t="n">
        <v>-113009</v>
      </c>
      <c r="D24" s="5" t="n">
        <v>-107776</v>
      </c>
    </row>
    <row r="25">
      <c r="A25" s="4" t="inlineStr">
        <is>
          <t>Depreciation expense</t>
        </is>
      </c>
      <c r="B25" s="5" t="n">
        <v>-5886</v>
      </c>
      <c r="C25" s="5" t="n">
        <v>-4372</v>
      </c>
      <c r="D25" s="5" t="n">
        <v>-5233</v>
      </c>
    </row>
    <row r="26">
      <c r="A26" s="4" t="inlineStr">
        <is>
          <t>Sale of vessel</t>
        </is>
      </c>
      <c r="B26" s="5" t="n">
        <v>10694</v>
      </c>
      <c r="C26" s="5" t="n">
        <v>31149</v>
      </c>
      <c r="D26" s="4" t="inlineStr">
        <is>
          <t xml:space="preserve"> </t>
        </is>
      </c>
    </row>
    <row r="27">
      <c r="A27" s="4" t="inlineStr">
        <is>
          <t>Balance ending of period</t>
        </is>
      </c>
      <c r="B27" s="5" t="n">
        <v>-81424</v>
      </c>
      <c r="C27" s="5" t="n">
        <v>-86232</v>
      </c>
      <c r="D27" s="5" t="n">
        <v>-113009</v>
      </c>
    </row>
    <row r="28">
      <c r="A28" s="4" t="inlineStr">
        <is>
          <t>Dry docking [member] | Cost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alance beginning of period</t>
        </is>
      </c>
      <c r="B30" s="5" t="n">
        <v>16245</v>
      </c>
      <c r="C30" s="5" t="n">
        <v>23365</v>
      </c>
      <c r="D30" s="5" t="n">
        <v>15927</v>
      </c>
    </row>
    <row r="31">
      <c r="A31" s="4" t="inlineStr">
        <is>
          <t>Additions/ (Dry Docking Component)</t>
        </is>
      </c>
      <c r="B31" s="5" t="n">
        <v>5612</v>
      </c>
      <c r="C31" s="5" t="n">
        <v>6324</v>
      </c>
      <c r="D31" s="5" t="n">
        <v>7438</v>
      </c>
    </row>
    <row r="32">
      <c r="A32" s="4" t="inlineStr">
        <is>
          <t>Sale of vessel</t>
        </is>
      </c>
      <c r="B32" s="5" t="n">
        <v>-5233</v>
      </c>
      <c r="C32" s="5" t="n">
        <v>-13444</v>
      </c>
      <c r="D32" s="4" t="inlineStr">
        <is>
          <t xml:space="preserve"> </t>
        </is>
      </c>
    </row>
    <row r="33">
      <c r="A33" s="4" t="inlineStr">
        <is>
          <t>Balance ending of period</t>
        </is>
      </c>
      <c r="B33" s="5" t="n">
        <v>16624</v>
      </c>
      <c r="C33" s="5" t="n">
        <v>16245</v>
      </c>
      <c r="D33" s="5" t="n">
        <v>23365</v>
      </c>
    </row>
    <row r="34">
      <c r="A34" s="4" t="inlineStr">
        <is>
          <t>Dry docking [member] | Accumulated depreciation, amortisation and impairment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Balance beginning of period</t>
        </is>
      </c>
      <c r="B36" s="5" t="n">
        <v>-10714</v>
      </c>
      <c r="C36" s="5" t="n">
        <v>-15811</v>
      </c>
      <c r="D36" s="5" t="n">
        <v>-11165</v>
      </c>
    </row>
    <row r="37">
      <c r="A37" s="4" t="inlineStr">
        <is>
          <t>Depreciation expense</t>
        </is>
      </c>
      <c r="B37" s="5" t="n">
        <v>-3507</v>
      </c>
      <c r="C37" s="5" t="n">
        <v>-4185</v>
      </c>
      <c r="D37" s="5" t="n">
        <v>-4646</v>
      </c>
    </row>
    <row r="38">
      <c r="A38" s="4" t="inlineStr">
        <is>
          <t>Sale of vessel</t>
        </is>
      </c>
      <c r="B38" s="5" t="n">
        <v>4453</v>
      </c>
      <c r="C38" s="5" t="n">
        <v>9282</v>
      </c>
      <c r="D38" s="4" t="inlineStr">
        <is>
          <t xml:space="preserve"> </t>
        </is>
      </c>
    </row>
    <row r="39">
      <c r="A39" s="4" t="inlineStr">
        <is>
          <t>Balance ending of period</t>
        </is>
      </c>
      <c r="B39" s="6" t="n">
        <v>-9768</v>
      </c>
      <c r="C39" s="6" t="n">
        <v>-10714</v>
      </c>
      <c r="D39" s="6" t="n">
        <v>-158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Vessels' depreciation</t>
        </is>
      </c>
      <c r="B4" s="6" t="n">
        <v>5886</v>
      </c>
      <c r="C4" s="6" t="n">
        <v>4372</v>
      </c>
      <c r="D4" s="6" t="n">
        <v>5233</v>
      </c>
    </row>
    <row r="5">
      <c r="A5" s="4" t="inlineStr">
        <is>
          <t>Depreciation of office furniture and equipment</t>
        </is>
      </c>
      <c r="B5" s="5" t="n">
        <v>36</v>
      </c>
      <c r="C5" s="5" t="n">
        <v>42</v>
      </c>
      <c r="D5" s="5" t="n">
        <v>40</v>
      </c>
    </row>
    <row r="6">
      <c r="A6" s="4" t="inlineStr">
        <is>
          <t>Depreciation of right of use asset (Note 16)</t>
        </is>
      </c>
      <c r="B6" s="5" t="n">
        <v>314</v>
      </c>
      <c r="C6" s="5" t="n">
        <v>311</v>
      </c>
      <c r="D6" s="5" t="n">
        <v>327</v>
      </c>
    </row>
    <row r="7">
      <c r="A7" s="4" t="inlineStr">
        <is>
          <t>Total</t>
        </is>
      </c>
      <c r="B7" s="6" t="n">
        <v>6236</v>
      </c>
      <c r="C7" s="6" t="n">
        <v>4725</v>
      </c>
      <c r="D7" s="6" t="n">
        <v>5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1"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80" customWidth="1" min="21" max="21"/>
    <col width="22" customWidth="1" min="22" max="22"/>
    <col width="22" customWidth="1" min="23" max="23"/>
  </cols>
  <sheetData>
    <row r="1">
      <c r="A1" s="1" t="inlineStr">
        <is>
          <t>Vessels, net (Details Narrative)</t>
        </is>
      </c>
      <c r="B1" s="2" t="inlineStr">
        <is>
          <t>1 Months Ended</t>
        </is>
      </c>
      <c r="C1" s="2" t="inlineStr">
        <is>
          <t>2 Months Ended</t>
        </is>
      </c>
      <c r="D1" s="2" t="inlineStr">
        <is>
          <t>3 Months Ended</t>
        </is>
      </c>
      <c r="E1" s="2" t="inlineStr">
        <is>
          <t>4 Months Ended</t>
        </is>
      </c>
      <c r="G1" s="2" t="inlineStr">
        <is>
          <t>5 Months Ended</t>
        </is>
      </c>
      <c r="J1" s="2" t="inlineStr">
        <is>
          <t>6 Months Ended</t>
        </is>
      </c>
      <c r="K1" s="2" t="inlineStr">
        <is>
          <t>7 Months Ended</t>
        </is>
      </c>
      <c r="L1" s="2" t="inlineStr">
        <is>
          <t>8 Months Ended</t>
        </is>
      </c>
      <c r="P1" s="2" t="inlineStr">
        <is>
          <t>9 Months Ended</t>
        </is>
      </c>
      <c r="Q1" s="2" t="inlineStr">
        <is>
          <t>10 Months Ended</t>
        </is>
      </c>
      <c r="R1" s="2" t="inlineStr">
        <is>
          <t>11 Months Ended</t>
        </is>
      </c>
      <c r="U1" s="2" t="inlineStr">
        <is>
          <t>12 Months Ended</t>
        </is>
      </c>
    </row>
    <row r="2">
      <c r="B2" s="2" t="inlineStr">
        <is>
          <t>Jan. 22, 2024 USD ($)</t>
        </is>
      </c>
      <c r="C2" s="2" t="inlineStr">
        <is>
          <t>Mar. 06, 2023 USD ($)</t>
        </is>
      </c>
      <c r="D2" s="2" t="inlineStr">
        <is>
          <t>Mar. 31, 2023 USD ($)</t>
        </is>
      </c>
      <c r="E2" s="2" t="inlineStr">
        <is>
          <t>May 13, 2022 USD ($)</t>
        </is>
      </c>
      <c r="F2" s="2" t="inlineStr">
        <is>
          <t>Apr. 29, 2022 USD ($)</t>
        </is>
      </c>
      <c r="G2" s="2" t="inlineStr">
        <is>
          <t>May 28, 2024 USD ($)</t>
        </is>
      </c>
      <c r="H2" s="2" t="inlineStr">
        <is>
          <t>Jun. 05, 2023 USD ($)</t>
        </is>
      </c>
      <c r="I2" s="2" t="inlineStr">
        <is>
          <t>May 31, 2022 USD ($)</t>
        </is>
      </c>
      <c r="J2" s="2" t="inlineStr">
        <is>
          <t>Jun. 30, 2024 USD ($)</t>
        </is>
      </c>
      <c r="K2" s="2" t="inlineStr">
        <is>
          <t>Aug. 11, 2023 USD ($)</t>
        </is>
      </c>
      <c r="L2" s="2" t="inlineStr">
        <is>
          <t>Aug. 31, 2024 USD ($)</t>
        </is>
      </c>
      <c r="M2" s="2" t="inlineStr">
        <is>
          <t>Aug. 31, 2023 USD ($)</t>
        </is>
      </c>
      <c r="N2" s="2" t="inlineStr">
        <is>
          <t>Aug. 18, 2023 USD ($)</t>
        </is>
      </c>
      <c r="O2" s="2" t="inlineStr">
        <is>
          <t>Aug. 16, 2023 USD ($)</t>
        </is>
      </c>
      <c r="P2" s="2" t="inlineStr">
        <is>
          <t>Sep. 30, 2023 USD ($)</t>
        </is>
      </c>
      <c r="Q2" s="2" t="inlineStr">
        <is>
          <t>Oct. 23, 2024 USD ($)</t>
        </is>
      </c>
      <c r="R2" s="2" t="inlineStr">
        <is>
          <t>Dec. 03, 2024 USD ($)</t>
        </is>
      </c>
      <c r="S2" s="2" t="inlineStr">
        <is>
          <t>Nov. 19, 2024 USD ($)</t>
        </is>
      </c>
      <c r="T2" s="2" t="inlineStr">
        <is>
          <t>Nov. 30, 2023 USD ($)</t>
        </is>
      </c>
      <c r="U2" s="2" t="inlineStr">
        <is>
          <t>Dec. 31, 2024 USD ($)</t>
        </is>
      </c>
      <c r="V2" s="2" t="inlineStr">
        <is>
          <t>Dec. 31, 2023 USD ($)</t>
        </is>
      </c>
      <c r="W2" s="2" t="inlineStr">
        <is>
          <t>Dec. 31, 2022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ayment of install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7522000</v>
      </c>
      <c r="V4" s="6" t="n">
        <v>19074000</v>
      </c>
      <c r="W4" s="6" t="n">
        <v>28172000</v>
      </c>
    </row>
    <row r="5">
      <c r="A5" s="4" t="inlineStr">
        <is>
          <t>gross price of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1498000</v>
      </c>
      <c r="V5" s="5" t="n">
        <v>35097000</v>
      </c>
      <c r="W5" s="5" t="n">
        <v>0</v>
      </c>
    </row>
    <row r="6">
      <c r="A6" s="4" t="inlineStr">
        <is>
          <t>Reversal of impairment loss recognised in profit or loss,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891000</v>
      </c>
      <c r="V6" s="5" t="n">
        <v>4400000</v>
      </c>
      <c r="W6" s="5" t="n">
        <v>0</v>
      </c>
    </row>
    <row r="7">
      <c r="A7" s="4" t="inlineStr">
        <is>
          <t>Purchase of property, plant and equipment, classified as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05090000</v>
      </c>
      <c r="V7" s="5" t="n">
        <v>0</v>
      </c>
      <c r="W7" s="5" t="n">
        <v>0</v>
      </c>
    </row>
    <row r="8">
      <c r="A8" s="4" t="inlineStr">
        <is>
          <t>Credit facility collateral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six of the Company’s vessels, with value $177.6 million (absolute amount), have been pledged as collateral
to secure the bank loans</t>
        </is>
      </c>
      <c r="V8" s="4" t="inlineStr">
        <is>
          <t xml:space="preserve"> </t>
        </is>
      </c>
      <c r="W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0</v>
      </c>
      <c r="V9" s="6" t="n">
        <v>0</v>
      </c>
      <c r="W9" s="5" t="n">
        <v>0</v>
      </c>
    </row>
    <row r="10">
      <c r="A10" s="4" t="inlineStr">
        <is>
          <t>Calypso Shipholding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Vessel type</t>
        </is>
      </c>
      <c r="B12" s="4" t="inlineStr">
        <is>
          <t xml:space="preserve"> </t>
        </is>
      </c>
      <c r="C12" s="4" t="inlineStr">
        <is>
          <t xml:space="preserve"> </t>
        </is>
      </c>
      <c r="D12" s="4" t="inlineStr">
        <is>
          <t xml:space="preserve"> </t>
        </is>
      </c>
      <c r="E12" s="4" t="inlineStr">
        <is>
          <t xml:space="preserve"> </t>
        </is>
      </c>
      <c r="F12" s="4" t="inlineStr">
        <is>
          <t>bulk
carrier</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Vessel Capacity</t>
        </is>
      </c>
      <c r="B13" s="4" t="inlineStr">
        <is>
          <t xml:space="preserve"> </t>
        </is>
      </c>
      <c r="C13" s="4" t="inlineStr">
        <is>
          <t xml:space="preserve"> </t>
        </is>
      </c>
      <c r="D13" s="4" t="inlineStr">
        <is>
          <t xml:space="preserve"> </t>
        </is>
      </c>
      <c r="E13" s="4" t="inlineStr">
        <is>
          <t xml:space="preserve"> </t>
        </is>
      </c>
      <c r="F13" s="5" t="n">
        <v>64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dditions</t>
        </is>
      </c>
      <c r="B14" s="4" t="inlineStr">
        <is>
          <t xml:space="preserve"> </t>
        </is>
      </c>
      <c r="C14" s="4" t="inlineStr">
        <is>
          <t xml:space="preserve"> </t>
        </is>
      </c>
      <c r="D14" s="4" t="inlineStr">
        <is>
          <t xml:space="preserve"> </t>
        </is>
      </c>
      <c r="E14" s="4" t="inlineStr">
        <is>
          <t xml:space="preserve"> </t>
        </is>
      </c>
      <c r="F14" s="6" t="n">
        <v>37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ayment of installments</t>
        </is>
      </c>
      <c r="B15" s="6" t="n">
        <v>18500000</v>
      </c>
      <c r="C15" s="4" t="inlineStr">
        <is>
          <t xml:space="preserve"> </t>
        </is>
      </c>
      <c r="D15" s="6" t="n">
        <v>3800000</v>
      </c>
      <c r="E15" s="4" t="inlineStr">
        <is>
          <t xml:space="preserve"> </t>
        </is>
      </c>
      <c r="F15" s="4" t="inlineStr">
        <is>
          <t xml:space="preserve"> </t>
        </is>
      </c>
      <c r="G15" s="4" t="inlineStr">
        <is>
          <t xml:space="preserve"> </t>
        </is>
      </c>
      <c r="H15" s="4" t="inlineStr">
        <is>
          <t xml:space="preserve"> </t>
        </is>
      </c>
      <c r="I15" s="6" t="n">
        <v>74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700000</v>
      </c>
      <c r="Q15" s="4" t="inlineStr">
        <is>
          <t xml:space="preserve"> </t>
        </is>
      </c>
      <c r="R15" s="4" t="inlineStr">
        <is>
          <t xml:space="preserve"> </t>
        </is>
      </c>
      <c r="S15" s="4" t="inlineStr">
        <is>
          <t xml:space="preserve"> </t>
        </is>
      </c>
      <c r="T15" s="6" t="n">
        <v>3700000</v>
      </c>
      <c r="U15" s="4" t="inlineStr">
        <is>
          <t xml:space="preserve"> </t>
        </is>
      </c>
      <c r="V15" s="4" t="inlineStr">
        <is>
          <t xml:space="preserve"> </t>
        </is>
      </c>
      <c r="W15" s="4" t="inlineStr">
        <is>
          <t xml:space="preserve"> </t>
        </is>
      </c>
    </row>
    <row r="16">
      <c r="A16" s="4" t="inlineStr">
        <is>
          <t>Vessel Delivery Date</t>
        </is>
      </c>
      <c r="B16" s="4" t="inlineStr">
        <is>
          <t xml:space="preserve"> </t>
        </is>
      </c>
      <c r="C16" s="4" t="inlineStr">
        <is>
          <t xml:space="preserve"> </t>
        </is>
      </c>
      <c r="D16" s="4" t="inlineStr">
        <is>
          <t xml:space="preserve"> </t>
        </is>
      </c>
      <c r="E16" s="4" t="inlineStr">
        <is>
          <t xml:space="preserve"> </t>
        </is>
      </c>
      <c r="F16" s="4" t="inlineStr">
        <is>
          <t>Jan. 25,  2024</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aralus Shipholding 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Vessel type</t>
        </is>
      </c>
      <c r="B19" s="4" t="inlineStr">
        <is>
          <t xml:space="preserve"> </t>
        </is>
      </c>
      <c r="C19" s="4" t="inlineStr">
        <is>
          <t xml:space="preserve"> </t>
        </is>
      </c>
      <c r="D19" s="4" t="inlineStr">
        <is>
          <t xml:space="preserve"> </t>
        </is>
      </c>
      <c r="E19" s="4" t="inlineStr">
        <is>
          <t>bulk
carrie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Vessel Delivery Date</t>
        </is>
      </c>
      <c r="B20" s="4" t="inlineStr">
        <is>
          <t xml:space="preserve"> </t>
        </is>
      </c>
      <c r="C20" s="4" t="inlineStr">
        <is>
          <t xml:space="preserve"> </t>
        </is>
      </c>
      <c r="D20" s="4" t="inlineStr">
        <is>
          <t xml:space="preserve"> </t>
        </is>
      </c>
      <c r="E20" s="4" t="inlineStr">
        <is>
          <t>Sep. 20,  2024</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axos Maritime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Vessel Capacity</t>
        </is>
      </c>
      <c r="B23" s="4" t="inlineStr">
        <is>
          <t xml:space="preserve"> </t>
        </is>
      </c>
      <c r="C23" s="4" t="inlineStr">
        <is>
          <t xml:space="preserve"> </t>
        </is>
      </c>
      <c r="D23" s="4" t="inlineStr">
        <is>
          <t xml:space="preserve"> </t>
        </is>
      </c>
      <c r="E23" s="5" t="n">
        <v>6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Vessel Delivery Date</t>
        </is>
      </c>
      <c r="B24" s="4" t="inlineStr">
        <is>
          <t xml:space="preserve"> </t>
        </is>
      </c>
      <c r="C24" s="4" t="inlineStr">
        <is>
          <t xml:space="preserve"> </t>
        </is>
      </c>
      <c r="D24" s="4" t="inlineStr">
        <is>
          <t xml:space="preserve"> </t>
        </is>
      </c>
      <c r="E24" s="4" t="inlineStr">
        <is>
          <t>Aug. 20,  2024</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axos Maritime Limited and Paralus Shipholding 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dditions</t>
        </is>
      </c>
      <c r="B27" s="4" t="inlineStr">
        <is>
          <t xml:space="preserve"> </t>
        </is>
      </c>
      <c r="C27" s="4" t="inlineStr">
        <is>
          <t xml:space="preserve"> </t>
        </is>
      </c>
      <c r="D27" s="4" t="inlineStr">
        <is>
          <t xml:space="preserve"> </t>
        </is>
      </c>
      <c r="E27" s="6" t="n">
        <v>70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un Glob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Vessel Delivery Date</t>
        </is>
      </c>
      <c r="B30" s="4" t="inlineStr">
        <is>
          <t xml:space="preserve"> </t>
        </is>
      </c>
      <c r="C30" s="4" t="inlineStr">
        <is>
          <t>Jun.  05,  2023</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Vessel year built</t>
        </is>
      </c>
      <c r="B31" s="4" t="inlineStr">
        <is>
          <t xml:space="preserve"> </t>
        </is>
      </c>
      <c r="C31" s="4" t="inlineStr">
        <is>
          <t>2007</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gross price of sale</t>
        </is>
      </c>
      <c r="B32" s="4" t="inlineStr">
        <is>
          <t xml:space="preserve"> </t>
        </is>
      </c>
      <c r="C32" s="6" t="n">
        <v>14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isposal</t>
        </is>
      </c>
      <c r="B33" s="4" t="inlineStr">
        <is>
          <t xml:space="preserve"> </t>
        </is>
      </c>
      <c r="C33" s="6" t="n">
        <v>13617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versal of impairment loss recognised in profit or loss, property, plant and equipment</t>
        </is>
      </c>
      <c r="B34" s="4" t="inlineStr">
        <is>
          <t xml:space="preserve"> </t>
        </is>
      </c>
      <c r="C34" s="4" t="inlineStr">
        <is>
          <t xml:space="preserve"> </t>
        </is>
      </c>
      <c r="D34" s="6" t="n">
        <v>4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Gain on vessels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1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ky globe [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Vessel Deliver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Sep.  07,  2023</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Vessel year buil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2009</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gross price of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7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Gain on vessels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2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ar glob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Vessel Deliver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Sep. 13,  2023</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Vessel year buil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2010</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ross price of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12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Gain on vessels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6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Two newbuild bulk carri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Vessel ty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bulk carriers</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Vessel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64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d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55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ayment of install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7500000</v>
      </c>
      <c r="M53" s="6" t="n">
        <v>75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Vessel Deliver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second half of
2026</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oon Glob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Vessel Deliver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Jul.  08,  2024</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Vessel year buil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005</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gross price of sale</t>
        </is>
      </c>
      <c r="B59" s="4" t="inlineStr">
        <is>
          <t xml:space="preserve"> </t>
        </is>
      </c>
      <c r="C59" s="4" t="inlineStr">
        <is>
          <t xml:space="preserve"> </t>
        </is>
      </c>
      <c r="D59" s="4" t="inlineStr">
        <is>
          <t xml:space="preserve"> </t>
        </is>
      </c>
      <c r="E59" s="4" t="inlineStr">
        <is>
          <t xml:space="preserve"> </t>
        </is>
      </c>
      <c r="F59" s="4" t="inlineStr">
        <is>
          <t xml:space="preserve"> </t>
        </is>
      </c>
      <c r="G59" s="6" t="n">
        <v>11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versal of impairment loss recognised in profit or loss, 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891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GLBS Ange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Vessel ty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Kamsarmax</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Vessel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81119</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ayment of install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8000000</v>
      </c>
      <c r="T65" s="4" t="inlineStr">
        <is>
          <t xml:space="preserve"> </t>
        </is>
      </c>
      <c r="U65" s="4" t="inlineStr">
        <is>
          <t xml:space="preserve"> </t>
        </is>
      </c>
      <c r="V65" s="4" t="inlineStr">
        <is>
          <t xml:space="preserve"> </t>
        </is>
      </c>
      <c r="W65" s="4" t="inlineStr">
        <is>
          <t xml:space="preserve"> </t>
        </is>
      </c>
    </row>
    <row r="66">
      <c r="A66" s="4" t="inlineStr">
        <is>
          <t>Vessel Deliver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Nov. 19,  2024</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Vessel year buil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2016</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urchase of property, plant and equipment, classified as 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275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GLBS Gig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Vessel typ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dry
bulk</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Vessel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81817</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ayment of install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7000000</v>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Vessel Deliver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Dec.  03,  2024</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Vessel year buil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2014</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urchase of property, plant and equipment, classified as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65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Five Vessel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dd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100000</v>
      </c>
    </row>
  </sheetData>
  <mergeCells count="6">
    <mergeCell ref="A1:A2"/>
    <mergeCell ref="E1:F1"/>
    <mergeCell ref="G1:I1"/>
    <mergeCell ref="L1:O1"/>
    <mergeCell ref="R1:T1"/>
    <mergeCell ref="U1:W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Lubricants</t>
        </is>
      </c>
      <c r="B3" s="6" t="n">
        <v>1160</v>
      </c>
      <c r="C3" s="6" t="n">
        <v>533</v>
      </c>
    </row>
    <row r="4">
      <c r="A4" s="4" t="inlineStr">
        <is>
          <t>Gas cylinders</t>
        </is>
      </c>
      <c r="B4" s="5" t="n">
        <v>66</v>
      </c>
      <c r="C4" s="5" t="n">
        <v>59</v>
      </c>
    </row>
    <row r="5">
      <c r="A5" s="4" t="inlineStr">
        <is>
          <t>Bunkers</t>
        </is>
      </c>
      <c r="B5" s="5" t="n">
        <v>0</v>
      </c>
      <c r="C5" s="5" t="n">
        <v>664</v>
      </c>
    </row>
    <row r="6">
      <c r="A6" s="4" t="inlineStr">
        <is>
          <t>Total</t>
        </is>
      </c>
      <c r="B6" s="6" t="n">
        <v>1226</v>
      </c>
      <c r="C6" s="6" t="n">
        <v>12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accounts payable and other (Details Narrative)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and other current payables</t>
        </is>
      </c>
      <c r="B3" s="6" t="n">
        <v>3589</v>
      </c>
      <c r="C3" s="6" t="n">
        <v>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crued liabilities and other payables (Details) - USD ($) $ in Thousands</t>
        </is>
      </c>
      <c r="B1" s="2" t="inlineStr">
        <is>
          <t>Dec. 31, 2024</t>
        </is>
      </c>
      <c r="C1" s="2" t="inlineStr">
        <is>
          <t>Dec. 31, 2023</t>
        </is>
      </c>
    </row>
    <row r="2">
      <c r="A2" s="3" t="inlineStr">
        <is>
          <t>Miscellaneous current liabilities [abstract]</t>
        </is>
      </c>
      <c r="B2" s="4" t="inlineStr">
        <is>
          <t xml:space="preserve"> </t>
        </is>
      </c>
      <c r="C2" s="4" t="inlineStr">
        <is>
          <t xml:space="preserve"> </t>
        </is>
      </c>
    </row>
    <row r="3">
      <c r="A3" s="4" t="inlineStr">
        <is>
          <t>Accrued audit fees</t>
        </is>
      </c>
      <c r="B3" s="6" t="n">
        <v>77</v>
      </c>
      <c r="C3" s="6" t="n">
        <v>122</v>
      </c>
    </row>
    <row r="4">
      <c r="A4" s="4" t="inlineStr">
        <is>
          <t>Other accruals</t>
        </is>
      </c>
      <c r="B4" s="5" t="n">
        <v>1834</v>
      </c>
      <c r="C4" s="5" t="n">
        <v>1393</v>
      </c>
    </row>
    <row r="5">
      <c r="A5" s="4" t="inlineStr">
        <is>
          <t>Insurance deductibles</t>
        </is>
      </c>
      <c r="B5" s="5" t="n">
        <v>86</v>
      </c>
      <c r="C5" s="5" t="n">
        <v>131</v>
      </c>
    </row>
    <row r="6">
      <c r="A6" s="4" t="inlineStr">
        <is>
          <t>Other payables</t>
        </is>
      </c>
      <c r="B6" s="5" t="n">
        <v>159</v>
      </c>
      <c r="C6" s="5" t="n">
        <v>117</v>
      </c>
    </row>
    <row r="7">
      <c r="A7" s="4" t="inlineStr">
        <is>
          <t>Total</t>
        </is>
      </c>
      <c r="B7" s="6" t="n">
        <v>2156</v>
      </c>
      <c r="C7" s="6" t="n">
        <v>17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Share Premium - Authorized share capital (Details) - USD ($) $ / shares in Units, $ in Thousands</t>
        </is>
      </c>
      <c r="B1" s="2" t="inlineStr">
        <is>
          <t>Dec. 31, 2024</t>
        </is>
      </c>
      <c r="C1" s="2" t="inlineStr">
        <is>
          <t>Dec. 31, 2023</t>
        </is>
      </c>
      <c r="D1" s="2" t="inlineStr">
        <is>
          <t>Dec. 31, 2022</t>
        </is>
      </c>
      <c r="E1" s="2" t="inlineStr">
        <is>
          <t>Jun. 22,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ar value per share</t>
        </is>
      </c>
      <c r="B3" s="4" t="inlineStr">
        <is>
          <t xml:space="preserve"> </t>
        </is>
      </c>
      <c r="C3" s="4" t="inlineStr">
        <is>
          <t xml:space="preserve"> </t>
        </is>
      </c>
      <c r="D3" s="4" t="inlineStr">
        <is>
          <t xml:space="preserve"> </t>
        </is>
      </c>
      <c r="E3" s="10" t="n">
        <v>0.004</v>
      </c>
    </row>
    <row r="4">
      <c r="A4" s="4" t="inlineStr">
        <is>
          <t>Value Of Shares Authorised</t>
        </is>
      </c>
      <c r="B4" s="6" t="n">
        <v>2200</v>
      </c>
      <c r="C4" s="6" t="n">
        <v>2200</v>
      </c>
      <c r="D4" s="6" t="n">
        <v>2200</v>
      </c>
      <c r="E4" s="4" t="inlineStr">
        <is>
          <t xml:space="preserve"> </t>
        </is>
      </c>
    </row>
    <row r="5">
      <c r="A5" s="4" t="inlineStr">
        <is>
          <t>Common Shar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umber of shares authorised</t>
        </is>
      </c>
      <c r="B7" s="5" t="n">
        <v>500000000</v>
      </c>
      <c r="C7" s="5" t="n">
        <v>500000000</v>
      </c>
      <c r="D7" s="5" t="n">
        <v>500000000</v>
      </c>
      <c r="E7" s="4" t="inlineStr">
        <is>
          <t xml:space="preserve"> </t>
        </is>
      </c>
    </row>
    <row r="8">
      <c r="A8" s="4" t="inlineStr">
        <is>
          <t>Par value per share</t>
        </is>
      </c>
      <c r="B8" s="10" t="n">
        <v>0.004</v>
      </c>
      <c r="C8" s="10" t="n">
        <v>0.004</v>
      </c>
      <c r="D8" s="10" t="n">
        <v>0.004</v>
      </c>
      <c r="E8" s="4" t="inlineStr">
        <is>
          <t xml:space="preserve"> </t>
        </is>
      </c>
    </row>
    <row r="9">
      <c r="A9" s="4" t="inlineStr">
        <is>
          <t>Value Of Shares Authorised</t>
        </is>
      </c>
      <c r="B9" s="6" t="n">
        <v>2000</v>
      </c>
      <c r="C9" s="6" t="n">
        <v>2000</v>
      </c>
      <c r="D9" s="6" t="n">
        <v>2000</v>
      </c>
      <c r="E9" s="4" t="inlineStr">
        <is>
          <t xml:space="preserve"> </t>
        </is>
      </c>
    </row>
    <row r="10">
      <c r="A10" s="4" t="inlineStr">
        <is>
          <t>Class B Common Shar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umber of shares authorised</t>
        </is>
      </c>
      <c r="B12" s="5" t="n">
        <v>100000000</v>
      </c>
      <c r="C12" s="5" t="n">
        <v>100000000</v>
      </c>
      <c r="D12" s="5" t="n">
        <v>100000000</v>
      </c>
      <c r="E12" s="4" t="inlineStr">
        <is>
          <t xml:space="preserve"> </t>
        </is>
      </c>
    </row>
    <row r="13">
      <c r="A13" s="4" t="inlineStr">
        <is>
          <t>Par value per share</t>
        </is>
      </c>
      <c r="B13" s="10" t="n">
        <v>0.001</v>
      </c>
      <c r="C13" s="10" t="n">
        <v>0.001</v>
      </c>
      <c r="D13" s="10" t="n">
        <v>0.001</v>
      </c>
      <c r="E13" s="4" t="inlineStr">
        <is>
          <t xml:space="preserve"> </t>
        </is>
      </c>
    </row>
    <row r="14">
      <c r="A14" s="4" t="inlineStr">
        <is>
          <t>Value Of Shares Authorised</t>
        </is>
      </c>
      <c r="B14" s="6" t="n">
        <v>100</v>
      </c>
      <c r="C14" s="6" t="n">
        <v>100</v>
      </c>
      <c r="D14" s="6" t="n">
        <v>100</v>
      </c>
      <c r="E14" s="4" t="inlineStr">
        <is>
          <t xml:space="preserve"> </t>
        </is>
      </c>
    </row>
    <row r="15">
      <c r="A15" s="4" t="inlineStr">
        <is>
          <t>Series B Preferred Share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shares authorised</t>
        </is>
      </c>
      <c r="B17" s="5" t="n">
        <v>100000000</v>
      </c>
      <c r="C17" s="5" t="n">
        <v>100000000</v>
      </c>
      <c r="D17" s="5" t="n">
        <v>100000000</v>
      </c>
      <c r="E17" s="4" t="inlineStr">
        <is>
          <t xml:space="preserve"> </t>
        </is>
      </c>
    </row>
    <row r="18">
      <c r="A18" s="4" t="inlineStr">
        <is>
          <t>Par value per share</t>
        </is>
      </c>
      <c r="B18" s="10" t="n">
        <v>0.001</v>
      </c>
      <c r="C18" s="10" t="n">
        <v>0.001</v>
      </c>
      <c r="D18" s="10" t="n">
        <v>0.001</v>
      </c>
      <c r="E18" s="4" t="inlineStr">
        <is>
          <t xml:space="preserve"> </t>
        </is>
      </c>
    </row>
    <row r="19">
      <c r="A19" s="4" t="inlineStr">
        <is>
          <t>Value Of Shares Authorised</t>
        </is>
      </c>
      <c r="B19" s="6" t="n">
        <v>100</v>
      </c>
      <c r="C19" s="6" t="n">
        <v>100</v>
      </c>
      <c r="D19" s="6" t="n">
        <v>100</v>
      </c>
      <c r="E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5" customWidth="1" min="6" max="6"/>
    <col width="32" customWidth="1" min="7" max="7"/>
    <col width="80" customWidth="1" min="8" max="8"/>
    <col width="40" customWidth="1" min="9" max="9"/>
    <col width="32" customWidth="1" min="10" max="10"/>
    <col width="21" customWidth="1" min="11" max="11"/>
    <col width="40" customWidth="1" min="12" max="12"/>
    <col width="25" customWidth="1" min="13" max="13"/>
    <col width="25" customWidth="1" min="14" max="14"/>
  </cols>
  <sheetData>
    <row r="1">
      <c r="A1" s="1" t="inlineStr">
        <is>
          <t>Share Capital and Share Premium (Details Narrative) $ / shares in Units, $ in Thousands</t>
        </is>
      </c>
      <c r="B1" s="2" t="inlineStr">
        <is>
          <t>1 Months Ended</t>
        </is>
      </c>
      <c r="C1" s="2" t="inlineStr">
        <is>
          <t>2 Months Ended</t>
        </is>
      </c>
      <c r="D1" s="2" t="inlineStr">
        <is>
          <t>4 Months Ended</t>
        </is>
      </c>
      <c r="E1" s="2" t="inlineStr">
        <is>
          <t>6 Months Ended</t>
        </is>
      </c>
      <c r="F1" s="2" t="inlineStr">
        <is>
          <t>7 Months Ended</t>
        </is>
      </c>
      <c r="G1" s="2" t="inlineStr">
        <is>
          <t>11 Months Ended</t>
        </is>
      </c>
      <c r="H1" s="2" t="inlineStr">
        <is>
          <t>12 Months Ended</t>
        </is>
      </c>
    </row>
    <row r="2">
      <c r="B2" s="2" t="inlineStr">
        <is>
          <t>Jan. 29, 2021 $ / shares shares</t>
        </is>
      </c>
      <c r="C2" s="2" t="inlineStr">
        <is>
          <t>Feb. 17, 2021 $ / shares shares</t>
        </is>
      </c>
      <c r="D2" s="2" t="inlineStr">
        <is>
          <t>Jun. 29, 2021 $ / shares shares</t>
        </is>
      </c>
      <c r="E2" s="2" t="inlineStr">
        <is>
          <t>Jun. 22, 2020 $ / shares shares</t>
        </is>
      </c>
      <c r="F2" s="2" t="inlineStr">
        <is>
          <t>Aug. 03, 2023 $ / shares</t>
        </is>
      </c>
      <c r="G2" s="2" t="inlineStr">
        <is>
          <t>Dec. 10, 2020 $ / shares shares</t>
        </is>
      </c>
      <c r="H2" s="2" t="inlineStr">
        <is>
          <t>Dec. 31, 2024 USD ($) $ / shares shares</t>
        </is>
      </c>
      <c r="I2" s="2" t="inlineStr">
        <is>
          <t>Dec. 31, 2023 USD ($) $ / shares shares</t>
        </is>
      </c>
      <c r="J2" s="2" t="inlineStr">
        <is>
          <t>Dec. 31, 2020 $ / shares shares</t>
        </is>
      </c>
      <c r="K2" s="2" t="inlineStr">
        <is>
          <t>Mar. 13, 2024 shares</t>
        </is>
      </c>
      <c r="L2" s="2" t="inlineStr">
        <is>
          <t>Dec. 31, 2022 USD ($) $ / shares shares</t>
        </is>
      </c>
      <c r="M2" s="2" t="inlineStr">
        <is>
          <t>Jun. 22, 2021 $ / shares</t>
        </is>
      </c>
      <c r="N2" s="2" t="inlineStr">
        <is>
          <t>Jun. 30,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Holders
of the Company’s common shares and Class B common shares have equivalent economic rights, but holders of Company’s common
shares are entitled to one vote per share and holders of the Company’s Class B common shares are entitled to twenty votes per share.</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004</v>
      </c>
      <c r="N5" s="4" t="inlineStr">
        <is>
          <t xml:space="preserve"> </t>
        </is>
      </c>
    </row>
    <row r="6">
      <c r="A6" s="4" t="inlineStr">
        <is>
          <t>Increase (decrease) in number of shares outstanding</t>
        </is>
      </c>
      <c r="B6" s="4" t="inlineStr">
        <is>
          <t xml:space="preserve"> </t>
        </is>
      </c>
      <c r="C6" s="4" t="inlineStr">
        <is>
          <t xml:space="preserve"> </t>
        </is>
      </c>
      <c r="D6" s="4" t="inlineStr">
        <is>
          <t xml:space="preserve"> </t>
        </is>
      </c>
      <c r="E6" s="5" t="n">
        <v>34285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price of outstanding share options | $ / shares</t>
        </is>
      </c>
      <c r="B7" s="4" t="inlineStr">
        <is>
          <t xml:space="preserve"> </t>
        </is>
      </c>
      <c r="C7" s="4" t="inlineStr">
        <is>
          <t xml:space="preserve"> </t>
        </is>
      </c>
      <c r="D7" s="4" t="inlineStr">
        <is>
          <t xml:space="preserve"> </t>
        </is>
      </c>
      <c r="E7" s="6" t="n">
        <v>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premium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4406</v>
      </c>
      <c r="I8" s="6" t="n">
        <v>284406</v>
      </c>
      <c r="J8" s="4" t="inlineStr">
        <is>
          <t xml:space="preserve"> </t>
        </is>
      </c>
      <c r="K8" s="4" t="inlineStr">
        <is>
          <t xml:space="preserve"> </t>
        </is>
      </c>
      <c r="L8" s="6" t="n">
        <v>284406</v>
      </c>
      <c r="M8" s="4" t="inlineStr">
        <is>
          <t xml:space="preserve"> </t>
        </is>
      </c>
      <c r="N8" s="4" t="inlineStr">
        <is>
          <t xml:space="preserve"> </t>
        </is>
      </c>
    </row>
    <row r="9">
      <c r="A9" s="4" t="inlineStr">
        <is>
          <t>Maxim Group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r value per share | $ / shares</t>
        </is>
      </c>
      <c r="B11" s="4" t="inlineStr">
        <is>
          <t xml:space="preserve"> </t>
        </is>
      </c>
      <c r="C11" s="4" t="inlineStr">
        <is>
          <t xml:space="preserve"> </t>
        </is>
      </c>
      <c r="D11" s="4" t="inlineStr">
        <is>
          <t xml:space="preserve"> </t>
        </is>
      </c>
      <c r="E11" s="10" t="n">
        <v>0.0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rease (decrease) in number of shares outstanding</t>
        </is>
      </c>
      <c r="B12" s="4" t="inlineStr">
        <is>
          <t xml:space="preserve"> </t>
        </is>
      </c>
      <c r="C12" s="4" t="inlineStr">
        <is>
          <t xml:space="preserve"> </t>
        </is>
      </c>
      <c r="D12" s="4" t="inlineStr">
        <is>
          <t xml:space="preserve"> </t>
        </is>
      </c>
      <c r="E12" s="5" t="n">
        <v>5139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of outstanding share options | $ / shares</t>
        </is>
      </c>
      <c r="B13" s="4" t="inlineStr">
        <is>
          <t xml:space="preserve"> </t>
        </is>
      </c>
      <c r="C13" s="4" t="inlineStr">
        <is>
          <t xml:space="preserve"> </t>
        </is>
      </c>
      <c r="D13" s="4" t="inlineStr">
        <is>
          <t xml:space="preserve"> </t>
        </is>
      </c>
      <c r="E13" s="6" t="n">
        <v>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 Group LLC [member] | 45-da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 value per share | $ / shares</t>
        </is>
      </c>
      <c r="B16" s="4" t="inlineStr">
        <is>
          <t xml:space="preserve"> </t>
        </is>
      </c>
      <c r="C16" s="4" t="inlineStr">
        <is>
          <t xml:space="preserve"> </t>
        </is>
      </c>
      <c r="D16" s="4" t="inlineStr">
        <is>
          <t xml:space="preserve"> </t>
        </is>
      </c>
      <c r="E16" s="10" t="n">
        <v>0.0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rease (decrease) in number of shares outstanding</t>
        </is>
      </c>
      <c r="B17" s="4" t="inlineStr">
        <is>
          <t xml:space="preserve"> </t>
        </is>
      </c>
      <c r="C17" s="4" t="inlineStr">
        <is>
          <t xml:space="preserve"> </t>
        </is>
      </c>
      <c r="D17" s="4" t="inlineStr">
        <is>
          <t xml:space="preserve"> </t>
        </is>
      </c>
      <c r="E17" s="5" t="n">
        <v>5142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Called By Warrants</t>
        </is>
      </c>
      <c r="B18" s="4" t="inlineStr">
        <is>
          <t xml:space="preserve"> </t>
        </is>
      </c>
      <c r="C18" s="4" t="inlineStr">
        <is>
          <t xml:space="preserve"> </t>
        </is>
      </c>
      <c r="D18" s="4" t="inlineStr">
        <is>
          <t xml:space="preserve"> </t>
        </is>
      </c>
      <c r="E18" s="5" t="n">
        <v>5142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stitutional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r value per share | $ / shares</t>
        </is>
      </c>
      <c r="B21" s="10" t="n">
        <v>0.004</v>
      </c>
      <c r="C21" s="10" t="n">
        <v>0.004</v>
      </c>
      <c r="D21" s="10" t="n">
        <v>0.004</v>
      </c>
      <c r="E21" s="4" t="inlineStr">
        <is>
          <t xml:space="preserve"> </t>
        </is>
      </c>
      <c r="F21" s="4" t="inlineStr">
        <is>
          <t xml:space="preserve"> </t>
        </is>
      </c>
      <c r="G21" s="10" t="n">
        <v>0.00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ase (decrease) in number of shares outstanding</t>
        </is>
      </c>
      <c r="B22" s="5" t="n">
        <v>2155000</v>
      </c>
      <c r="C22" s="5" t="n">
        <v>3850000</v>
      </c>
      <c r="D22" s="5" t="n">
        <v>8900000</v>
      </c>
      <c r="E22" s="4" t="inlineStr">
        <is>
          <t xml:space="preserve"> </t>
        </is>
      </c>
      <c r="F22" s="4" t="inlineStr">
        <is>
          <t xml:space="preserve"> </t>
        </is>
      </c>
      <c r="G22" s="5" t="n">
        <v>125676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lobus Maritime Limited 2024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00000</v>
      </c>
      <c r="L25" s="4" t="inlineStr">
        <is>
          <t xml:space="preserve"> </t>
        </is>
      </c>
      <c r="M25" s="4" t="inlineStr">
        <is>
          <t xml:space="preserve"> </t>
        </is>
      </c>
      <c r="N25" s="4" t="inlineStr">
        <is>
          <t xml:space="preserve"> </t>
        </is>
      </c>
    </row>
    <row r="26">
      <c r="A26" s="4" t="inlineStr">
        <is>
          <t>Common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and fully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582301</v>
      </c>
      <c r="I28" s="5" t="n">
        <v>20582301</v>
      </c>
      <c r="J28" s="4" t="inlineStr">
        <is>
          <t xml:space="preserve"> </t>
        </is>
      </c>
      <c r="K28" s="4" t="inlineStr">
        <is>
          <t xml:space="preserve"> </t>
        </is>
      </c>
      <c r="L28" s="5" t="n">
        <v>20582301</v>
      </c>
      <c r="M28" s="4" t="inlineStr">
        <is>
          <t xml:space="preserve"> </t>
        </is>
      </c>
      <c r="N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4" t="inlineStr">
        <is>
          <t xml:space="preserve"> </t>
        </is>
      </c>
      <c r="K29" s="4" t="inlineStr">
        <is>
          <t xml:space="preserve"> </t>
        </is>
      </c>
      <c r="L29" s="5" t="n">
        <v>0</v>
      </c>
      <c r="M29" s="4" t="inlineStr">
        <is>
          <t xml:space="preserve"> </t>
        </is>
      </c>
      <c r="N29" s="4" t="inlineStr">
        <is>
          <t xml:space="preserve"> </t>
        </is>
      </c>
    </row>
    <row r="30">
      <c r="A30" s="4" t="inlineStr">
        <is>
          <t>Par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04</v>
      </c>
      <c r="I30" s="10" t="n">
        <v>0.004</v>
      </c>
      <c r="J30" s="4" t="inlineStr">
        <is>
          <t xml:space="preserve"> </t>
        </is>
      </c>
      <c r="K30" s="4" t="inlineStr">
        <is>
          <t xml:space="preserve"> </t>
        </is>
      </c>
      <c r="L30" s="10" t="n">
        <v>0.004</v>
      </c>
      <c r="M30" s="4" t="inlineStr">
        <is>
          <t xml:space="preserve"> </t>
        </is>
      </c>
      <c r="N30" s="4" t="inlineStr">
        <is>
          <t xml:space="preserve"> </t>
        </is>
      </c>
    </row>
    <row r="31">
      <c r="A31" s="4" t="inlineStr">
        <is>
          <t>Series B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r valu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01</v>
      </c>
      <c r="I33" s="11" t="n">
        <v>0.001</v>
      </c>
      <c r="J33" s="4" t="inlineStr">
        <is>
          <t xml:space="preserve"> </t>
        </is>
      </c>
      <c r="K33" s="4" t="inlineStr">
        <is>
          <t xml:space="preserve"> </t>
        </is>
      </c>
      <c r="L33" s="11" t="n">
        <v>0.001</v>
      </c>
      <c r="M33" s="4" t="inlineStr">
        <is>
          <t xml:space="preserve"> </t>
        </is>
      </c>
      <c r="N33" s="4" t="inlineStr">
        <is>
          <t xml:space="preserve"> </t>
        </is>
      </c>
    </row>
    <row r="34">
      <c r="A34" s="4" t="inlineStr">
        <is>
          <t>Class B Common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r valu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01</v>
      </c>
      <c r="I36" s="10" t="n">
        <v>0.001</v>
      </c>
      <c r="J36" s="4" t="inlineStr">
        <is>
          <t xml:space="preserve"> </t>
        </is>
      </c>
      <c r="K36" s="4" t="inlineStr">
        <is>
          <t xml:space="preserve"> </t>
        </is>
      </c>
      <c r="L36" s="10" t="n">
        <v>0.001</v>
      </c>
      <c r="M36" s="4" t="inlineStr">
        <is>
          <t xml:space="preserve"> </t>
        </is>
      </c>
      <c r="N36" s="4" t="inlineStr">
        <is>
          <t xml:space="preserve"> </t>
        </is>
      </c>
    </row>
    <row r="37">
      <c r="A37" s="4" t="inlineStr">
        <is>
          <t>Number of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4" t="inlineStr">
        <is>
          <t xml:space="preserve"> </t>
        </is>
      </c>
      <c r="K37" s="4" t="inlineStr">
        <is>
          <t xml:space="preserve"> </t>
        </is>
      </c>
      <c r="L37" s="5" t="n">
        <v>0</v>
      </c>
      <c r="M37" s="4" t="inlineStr">
        <is>
          <t xml:space="preserve"> </t>
        </is>
      </c>
      <c r="N37" s="4" t="inlineStr">
        <is>
          <t xml:space="preserve"> </t>
        </is>
      </c>
    </row>
    <row r="38">
      <c r="A38" s="4" t="inlineStr">
        <is>
          <t>Shareholders Righ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share options granted | $ / shares</t>
        </is>
      </c>
      <c r="B40" s="4" t="inlineStr">
        <is>
          <t xml:space="preserve"> </t>
        </is>
      </c>
      <c r="C40" s="4" t="inlineStr">
        <is>
          <t xml:space="preserve"> </t>
        </is>
      </c>
      <c r="D40" s="4" t="inlineStr">
        <is>
          <t xml:space="preserve"> </t>
        </is>
      </c>
      <c r="E40" s="4" t="inlineStr">
        <is>
          <t xml:space="preserve"> </t>
        </is>
      </c>
      <c r="F40" s="6" t="n">
        <v>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piration date of the Agreement</t>
        </is>
      </c>
      <c r="B41" s="4" t="inlineStr">
        <is>
          <t xml:space="preserve"> </t>
        </is>
      </c>
      <c r="C41" s="4" t="inlineStr">
        <is>
          <t xml:space="preserve"> </t>
        </is>
      </c>
      <c r="D41" s="4" t="inlineStr">
        <is>
          <t xml:space="preserve"> </t>
        </is>
      </c>
      <c r="E41" s="4" t="inlineStr">
        <is>
          <t xml:space="preserve"> </t>
        </is>
      </c>
      <c r="F41" s="4" t="inlineStr">
        <is>
          <t>Aug.  03,  2026</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A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r valu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04</v>
      </c>
      <c r="I44" s="10" t="n">
        <v>0.004</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Called By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88700</v>
      </c>
      <c r="I45" s="5" t="n">
        <v>3887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crease Decrease In Number Of Ordinary Shares Issued Through Exercise Of Warrant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550</v>
      </c>
      <c r="I46" s="5" t="n">
        <v>555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88700</v>
      </c>
      <c r="I47" s="5" t="n">
        <v>3887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P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crease (decrease) in number of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91833</v>
      </c>
      <c r="K50" s="4" t="inlineStr">
        <is>
          <t xml:space="preserve"> </t>
        </is>
      </c>
      <c r="L50" s="4" t="inlineStr">
        <is>
          <t xml:space="preserve"> </t>
        </is>
      </c>
      <c r="M50" s="4" t="inlineStr">
        <is>
          <t xml:space="preserve"> </t>
        </is>
      </c>
      <c r="N50" s="4" t="inlineStr">
        <is>
          <t xml:space="preserve"> </t>
        </is>
      </c>
    </row>
    <row r="51">
      <c r="A51" s="4" t="inlineStr">
        <is>
          <t>Number Of Shares Called By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91833</v>
      </c>
      <c r="I51" s="5" t="n">
        <v>1291833</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crease Decrease In Number Of Ordinary Shares Issued Through Exercise Of Warrant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91833</v>
      </c>
      <c r="K52" s="4" t="inlineStr">
        <is>
          <t xml:space="preserve"> </t>
        </is>
      </c>
      <c r="L52" s="4" t="inlineStr">
        <is>
          <t xml:space="preserve"> </t>
        </is>
      </c>
      <c r="M52" s="4" t="inlineStr">
        <is>
          <t xml:space="preserve"> </t>
        </is>
      </c>
      <c r="N52" s="4" t="inlineStr">
        <is>
          <t xml:space="preserve"> </t>
        </is>
      </c>
    </row>
    <row r="53">
      <c r="A53" s="4" t="inlineStr">
        <is>
          <t>Number Of Warra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91833</v>
      </c>
      <c r="I53" s="5" t="n">
        <v>1291833</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 price of outstanding warrants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v>
      </c>
      <c r="K54" s="4" t="inlineStr">
        <is>
          <t xml:space="preserve"> </t>
        </is>
      </c>
      <c r="L54" s="4" t="inlineStr">
        <is>
          <t xml:space="preserve"> </t>
        </is>
      </c>
      <c r="M54" s="4" t="inlineStr">
        <is>
          <t xml:space="preserve"> </t>
        </is>
      </c>
      <c r="N54" s="6" t="n">
        <v>30</v>
      </c>
    </row>
    <row r="55">
      <c r="A55" s="4" t="inlineStr">
        <is>
          <t>December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Called By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70587</v>
      </c>
      <c r="I57" s="5" t="n">
        <v>1270587</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cember Warrants [member] | Institutional inves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ercise price of outstanding share options | $ / shares</t>
        </is>
      </c>
      <c r="B60" s="7" t="n">
        <v>6.25</v>
      </c>
      <c r="C60" s="4" t="inlineStr">
        <is>
          <t xml:space="preserve"> </t>
        </is>
      </c>
      <c r="D60" s="4" t="inlineStr">
        <is>
          <t xml:space="preserve"> </t>
        </is>
      </c>
      <c r="E60" s="4" t="inlineStr">
        <is>
          <t xml:space="preserve"> </t>
        </is>
      </c>
      <c r="F60" s="4" t="inlineStr">
        <is>
          <t xml:space="preserve"> </t>
        </is>
      </c>
      <c r="G60" s="7" t="n">
        <v>8.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Called By Warrants</t>
        </is>
      </c>
      <c r="B61" s="4" t="inlineStr">
        <is>
          <t xml:space="preserve"> </t>
        </is>
      </c>
      <c r="C61" s="4" t="inlineStr">
        <is>
          <t xml:space="preserve"> </t>
        </is>
      </c>
      <c r="D61" s="4" t="inlineStr">
        <is>
          <t xml:space="preserve"> </t>
        </is>
      </c>
      <c r="E61" s="4" t="inlineStr">
        <is>
          <t xml:space="preserve"> </t>
        </is>
      </c>
      <c r="F61" s="4" t="inlineStr">
        <is>
          <t xml:space="preserve"> </t>
        </is>
      </c>
      <c r="G61" s="5" t="n">
        <v>127058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January 2021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Warrant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950000</v>
      </c>
      <c r="I64" s="5" t="n">
        <v>195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January 2021 Warrants [member] | Institutional inves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ar value per share | $ / shares</t>
        </is>
      </c>
      <c r="B67" s="11" t="n">
        <v>0.0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ercise price of outstanding share options | $ / shares</t>
        </is>
      </c>
      <c r="B68" s="7" t="n">
        <v>6.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Called By Warrants</t>
        </is>
      </c>
      <c r="B69" s="5" t="n">
        <v>19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ebruary 2021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Warran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800000</v>
      </c>
      <c r="I72" s="5" t="n">
        <v>480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ebruary 2021 Warrants [member] | Institutional inves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r value per share | $ / shares</t>
        </is>
      </c>
      <c r="B75" s="4" t="inlineStr">
        <is>
          <t xml:space="preserve"> </t>
        </is>
      </c>
      <c r="C75" s="10" t="n">
        <v>0.00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ercise price of outstanding share options | $ / shares</t>
        </is>
      </c>
      <c r="B76" s="4" t="inlineStr">
        <is>
          <t xml:space="preserve"> </t>
        </is>
      </c>
      <c r="C76" s="7" t="n">
        <v>6.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Called By Warrants</t>
        </is>
      </c>
      <c r="B77" s="4" t="inlineStr">
        <is>
          <t xml:space="preserve"> </t>
        </is>
      </c>
      <c r="C77" s="5" t="n">
        <v>48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June 2021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Warrant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000000</v>
      </c>
      <c r="I80" s="5" t="n">
        <v>1000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June 2021 Warrants [member] | Institutional inves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ar value per share | $ / shares</t>
        </is>
      </c>
      <c r="B83" s="4" t="inlineStr">
        <is>
          <t xml:space="preserve"> </t>
        </is>
      </c>
      <c r="C83" s="4" t="inlineStr">
        <is>
          <t xml:space="preserve"> </t>
        </is>
      </c>
      <c r="D83" s="10" t="n">
        <v>0.00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ercise price of outstanding share options | $ / shares</t>
        </is>
      </c>
      <c r="B84" s="4" t="inlineStr">
        <is>
          <t xml:space="preserve"> </t>
        </is>
      </c>
      <c r="C84" s="4" t="inlineStr">
        <is>
          <t xml:space="preserve"> </t>
        </is>
      </c>
      <c r="D84" s="6" t="n">
        <v>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Called By Warrants</t>
        </is>
      </c>
      <c r="B85" s="4" t="inlineStr">
        <is>
          <t xml:space="preserve"> </t>
        </is>
      </c>
      <c r="C85" s="4" t="inlineStr">
        <is>
          <t xml:space="preserve"> </t>
        </is>
      </c>
      <c r="D85" s="5" t="n">
        <v>1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ome attributable to common equity holders</t>
        </is>
      </c>
      <c r="B4" s="6" t="n">
        <v>431</v>
      </c>
      <c r="C4" s="6" t="n">
        <v>5272</v>
      </c>
      <c r="D4" s="6" t="n">
        <v>24280</v>
      </c>
    </row>
    <row r="5">
      <c r="A5" s="4" t="inlineStr">
        <is>
          <t>Weighted average number of shares - basic and diluted</t>
        </is>
      </c>
      <c r="B5" s="5" t="n">
        <v>20582301</v>
      </c>
      <c r="C5" s="5" t="n">
        <v>20582301</v>
      </c>
      <c r="D5" s="5" t="n">
        <v>20582301</v>
      </c>
    </row>
    <row r="6">
      <c r="A6" s="4" t="inlineStr">
        <is>
          <t>Diluted earnings (loss) per share</t>
        </is>
      </c>
      <c r="B6" s="7" t="n">
        <v>0.02</v>
      </c>
      <c r="C6" s="7" t="n">
        <v>0.26</v>
      </c>
      <c r="D6" s="7" t="n">
        <v>1.18</v>
      </c>
    </row>
    <row r="7">
      <c r="A7" s="4" t="inlineStr">
        <is>
          <t>Basic earnings (loss) per share</t>
        </is>
      </c>
      <c r="B7" s="7" t="n">
        <v>0.02</v>
      </c>
      <c r="C7" s="7" t="n">
        <v>0.26</v>
      </c>
      <c r="D7" s="7" t="n">
        <v>1.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nsolidated statement of financial position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Principal - Financial liabilites</t>
        </is>
      </c>
      <c r="B3" s="6" t="n">
        <v>183030</v>
      </c>
      <c r="C3" s="6" t="n">
        <v>66340</v>
      </c>
    </row>
    <row r="4">
      <c r="A4" s="4" t="inlineStr">
        <is>
          <t>Principal - Current Portion</t>
        </is>
      </c>
      <c r="B4" s="5" t="n">
        <v>1860</v>
      </c>
      <c r="C4" s="5" t="n">
        <v>0</v>
      </c>
    </row>
    <row r="5">
      <c r="A5" s="4" t="inlineStr">
        <is>
          <t>Amortized Cost - Current Portion</t>
        </is>
      </c>
      <c r="B5" s="5" t="n">
        <v>-6946</v>
      </c>
      <c r="C5" s="5" t="n">
        <v>-6500</v>
      </c>
    </row>
    <row r="6">
      <c r="A6" s="4" t="inlineStr">
        <is>
          <t>Amortized Cost - Long-Term Portion</t>
        </is>
      </c>
      <c r="B6" s="5" t="n">
        <v>59270</v>
      </c>
      <c r="C6" s="5" t="n">
        <v>45759</v>
      </c>
    </row>
    <row r="7">
      <c r="A7" s="4" t="inlineStr">
        <is>
          <t>Principal - Long-Term Portion</t>
        </is>
      </c>
      <c r="B7" s="5" t="n">
        <v>50014</v>
      </c>
      <c r="C7" s="5" t="n">
        <v>0</v>
      </c>
    </row>
    <row r="8">
      <c r="A8" s="4" t="inlineStr">
        <is>
          <t>Principal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Principal - Long term debt</t>
        </is>
      </c>
      <c r="B10" s="5" t="n">
        <v>66540</v>
      </c>
      <c r="C10" s="5" t="n">
        <v>52620</v>
      </c>
    </row>
    <row r="11">
      <c r="A11" s="4" t="inlineStr">
        <is>
          <t>Principal - Current Portion</t>
        </is>
      </c>
      <c r="B11" s="5" t="n">
        <v>-6771</v>
      </c>
      <c r="C11" s="5" t="n">
        <v>-6258</v>
      </c>
    </row>
    <row r="12">
      <c r="A12" s="4" t="inlineStr">
        <is>
          <t>Principal - Long-Term Portion</t>
        </is>
      </c>
      <c r="B12" s="5" t="n">
        <v>59769</v>
      </c>
      <c r="C12" s="5" t="n">
        <v>46362</v>
      </c>
    </row>
    <row r="13">
      <c r="A13" s="4" t="inlineStr">
        <is>
          <t>Principal [Member] | Financial Liabilitie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Principal - Financial liabilites</t>
        </is>
      </c>
      <c r="B15" s="5" t="n">
        <v>52471</v>
      </c>
      <c r="C15" s="4" t="inlineStr">
        <is>
          <t xml:space="preserve"> </t>
        </is>
      </c>
    </row>
    <row r="16">
      <c r="A16" s="4" t="inlineStr">
        <is>
          <t>Principal - Current Portion</t>
        </is>
      </c>
      <c r="B16" s="5" t="n">
        <v>-1916</v>
      </c>
      <c r="C16" s="4" t="inlineStr">
        <is>
          <t xml:space="preserve"> </t>
        </is>
      </c>
    </row>
    <row r="17">
      <c r="A17" s="4" t="inlineStr">
        <is>
          <t>Principal - Long-Term Portion</t>
        </is>
      </c>
      <c r="B17" s="5" t="n">
        <v>50555</v>
      </c>
      <c r="C17" s="4" t="inlineStr">
        <is>
          <t xml:space="preserve"> </t>
        </is>
      </c>
    </row>
    <row r="18">
      <c r="A18" s="4" t="inlineStr">
        <is>
          <t>Deferred Finance Costs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Deferred Finance Costs - Long term debt</t>
        </is>
      </c>
      <c r="B20" s="5" t="n">
        <v>-719</v>
      </c>
      <c r="C20" s="5" t="n">
        <v>-624</v>
      </c>
    </row>
    <row r="21">
      <c r="A21" s="4" t="inlineStr">
        <is>
          <t>Deferred Finance Costs - Current Portion</t>
        </is>
      </c>
      <c r="B21" s="5" t="n">
        <v>271</v>
      </c>
      <c r="C21" s="5" t="n">
        <v>227</v>
      </c>
    </row>
    <row r="22">
      <c r="A22" s="4" t="inlineStr">
        <is>
          <t>Deferred Finance Costs - Long Term Portion</t>
        </is>
      </c>
      <c r="B22" s="5" t="n">
        <v>-448</v>
      </c>
      <c r="C22" s="5" t="n">
        <v>-397</v>
      </c>
    </row>
    <row r="23">
      <c r="A23" s="4" t="inlineStr">
        <is>
          <t>Deferred Finance Costs [Member] | Financial Liabilities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Deferred Finance Costs - Long term debt</t>
        </is>
      </c>
      <c r="B25" s="5" t="n">
        <v>-597</v>
      </c>
      <c r="C25" s="4" t="inlineStr">
        <is>
          <t xml:space="preserve"> </t>
        </is>
      </c>
    </row>
    <row r="26">
      <c r="A26" s="4" t="inlineStr">
        <is>
          <t>Deferred Finance Costs - Current Portion</t>
        </is>
      </c>
      <c r="B26" s="5" t="n">
        <v>56</v>
      </c>
      <c r="C26" s="4" t="inlineStr">
        <is>
          <t xml:space="preserve"> </t>
        </is>
      </c>
    </row>
    <row r="27">
      <c r="A27" s="4" t="inlineStr">
        <is>
          <t>Deferred Finance Costs - Long Term Portion</t>
        </is>
      </c>
      <c r="B27" s="5" t="n">
        <v>-541</v>
      </c>
      <c r="C27" s="4" t="inlineStr">
        <is>
          <t xml:space="preserve"> </t>
        </is>
      </c>
    </row>
    <row r="28">
      <c r="A28" s="4" t="inlineStr">
        <is>
          <t>Modification Of Loan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Modification of Loan - Long term debt</t>
        </is>
      </c>
      <c r="B30" s="5" t="n">
        <v>-194</v>
      </c>
      <c r="C30" s="5" t="n">
        <v>-358</v>
      </c>
    </row>
    <row r="31">
      <c r="A31" s="4" t="inlineStr">
        <is>
          <t>Modification of Loan - Current Portion</t>
        </is>
      </c>
      <c r="B31" s="5" t="n">
        <v>143</v>
      </c>
      <c r="C31" s="5" t="n">
        <v>152</v>
      </c>
    </row>
    <row r="32">
      <c r="A32" s="4" t="inlineStr">
        <is>
          <t>Modification of Loan - Long-Term Portion</t>
        </is>
      </c>
      <c r="B32" s="5" t="n">
        <v>-51</v>
      </c>
      <c r="C32" s="5" t="n">
        <v>-206</v>
      </c>
    </row>
    <row r="33">
      <c r="A33" s="4" t="inlineStr">
        <is>
          <t>Modification Of Loan [Member] | Financial Liabilities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Modification of Loan - Long term debt</t>
        </is>
      </c>
      <c r="B35" s="5" t="n">
        <v>0</v>
      </c>
      <c r="C35" s="4" t="inlineStr">
        <is>
          <t xml:space="preserve"> </t>
        </is>
      </c>
    </row>
    <row r="36">
      <c r="A36" s="4" t="inlineStr">
        <is>
          <t>Modification of Loan - Current Portion</t>
        </is>
      </c>
      <c r="B36" s="5" t="n">
        <v>0</v>
      </c>
      <c r="C36" s="4" t="inlineStr">
        <is>
          <t xml:space="preserve"> </t>
        </is>
      </c>
    </row>
    <row r="37">
      <c r="A37" s="4" t="inlineStr">
        <is>
          <t>Modification of Loan - Long-Term Portion</t>
        </is>
      </c>
      <c r="B37" s="5" t="n">
        <v>0</v>
      </c>
      <c r="C37" s="4" t="inlineStr">
        <is>
          <t xml:space="preserve"> </t>
        </is>
      </c>
    </row>
    <row r="38">
      <c r="A38" s="4" t="inlineStr">
        <is>
          <t>Accrued Interest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Accrued Interest - Long term debt</t>
        </is>
      </c>
      <c r="B40" s="5" t="n">
        <v>589</v>
      </c>
      <c r="C40" s="5" t="n">
        <v>621</v>
      </c>
    </row>
    <row r="41">
      <c r="A41" s="4" t="inlineStr">
        <is>
          <t>Accrued Interest - Current Portion</t>
        </is>
      </c>
      <c r="B41" s="5" t="n">
        <v>-589</v>
      </c>
      <c r="C41" s="5" t="n">
        <v>-621</v>
      </c>
    </row>
    <row r="42">
      <c r="A42" s="4" t="inlineStr">
        <is>
          <t>Accrued Interest - Long-Term Portion</t>
        </is>
      </c>
      <c r="B42" s="5" t="n">
        <v>0</v>
      </c>
      <c r="C42" s="5" t="n">
        <v>0</v>
      </c>
    </row>
    <row r="43">
      <c r="A43" s="4" t="inlineStr">
        <is>
          <t>Accrued Interest [Member] | Financial Liabilities [Memb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Accrued Interest - Long term debt</t>
        </is>
      </c>
      <c r="B45" s="5" t="n">
        <v>0</v>
      </c>
      <c r="C45" s="4" t="inlineStr">
        <is>
          <t xml:space="preserve"> </t>
        </is>
      </c>
    </row>
    <row r="46">
      <c r="A46" s="4" t="inlineStr">
        <is>
          <t>Accrued Interest - Current Portion</t>
        </is>
      </c>
      <c r="B46" s="5" t="n">
        <v>0</v>
      </c>
      <c r="C46" s="4" t="inlineStr">
        <is>
          <t xml:space="preserve"> </t>
        </is>
      </c>
    </row>
    <row r="47">
      <c r="A47" s="4" t="inlineStr">
        <is>
          <t>Accrued Interest - Long-Term Portion</t>
        </is>
      </c>
      <c r="B47" s="5" t="n">
        <v>0</v>
      </c>
      <c r="C47" s="4" t="inlineStr">
        <is>
          <t xml:space="preserve"> </t>
        </is>
      </c>
    </row>
    <row r="48">
      <c r="A48" s="4" t="inlineStr">
        <is>
          <t>Amortized Cost [Member]</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Long-term borrowings</t>
        </is>
      </c>
      <c r="B50" s="5" t="n">
        <v>66216</v>
      </c>
      <c r="C50" s="5" t="n">
        <v>52259</v>
      </c>
    </row>
    <row r="51">
      <c r="A51" s="4" t="inlineStr">
        <is>
          <t>Amortized Cost - Current Portion</t>
        </is>
      </c>
      <c r="B51" s="5" t="n">
        <v>-6946</v>
      </c>
      <c r="C51" s="5" t="n">
        <v>-6500</v>
      </c>
    </row>
    <row r="52">
      <c r="A52" s="4" t="inlineStr">
        <is>
          <t>Amortized Cost - Long-Term Portion</t>
        </is>
      </c>
      <c r="B52" s="5" t="n">
        <v>59270</v>
      </c>
      <c r="C52" s="6" t="n">
        <v>45759</v>
      </c>
    </row>
    <row r="53">
      <c r="A53" s="4" t="inlineStr">
        <is>
          <t>Amortized Cost [Member] | Financial liabilities at amortised cost, category [member]</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Amortized Cost - Current Portion</t>
        </is>
      </c>
      <c r="B55" s="5" t="n">
        <v>-1860</v>
      </c>
      <c r="C55" s="4" t="inlineStr">
        <is>
          <t xml:space="preserve"> </t>
        </is>
      </c>
    </row>
    <row r="56">
      <c r="A56" s="4" t="inlineStr">
        <is>
          <t>Amortized cost - Financial liabilites</t>
        </is>
      </c>
      <c r="B56" s="5" t="n">
        <v>51874</v>
      </c>
      <c r="C56" s="4" t="inlineStr">
        <is>
          <t xml:space="preserve"> </t>
        </is>
      </c>
    </row>
    <row r="57">
      <c r="A57" s="4" t="inlineStr">
        <is>
          <t>Amortized Cost - Long-Term Portion</t>
        </is>
      </c>
      <c r="B57" s="5" t="n">
        <v>50014</v>
      </c>
      <c r="C57" s="4" t="inlineStr">
        <is>
          <t xml:space="preserve"> </t>
        </is>
      </c>
    </row>
    <row r="58">
      <c r="A58" s="4" t="inlineStr">
        <is>
          <t>Devocean Maritime L T D Serena Maritime Limited Salaminia Maritime Limited Talisman Maritime Limited Argo Maritime Limited [Memb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Principal - Long term debt</t>
        </is>
      </c>
      <c r="B60" s="5" t="n">
        <v>44130</v>
      </c>
      <c r="C60" s="4" t="inlineStr">
        <is>
          <t xml:space="preserve"> </t>
        </is>
      </c>
    </row>
    <row r="61">
      <c r="A61" s="4" t="inlineStr">
        <is>
          <t>Deferred Finance Costs - Long term debt</t>
        </is>
      </c>
      <c r="B61" s="5" t="n">
        <v>-386</v>
      </c>
      <c r="C61" s="4" t="inlineStr">
        <is>
          <t xml:space="preserve"> </t>
        </is>
      </c>
    </row>
    <row r="62">
      <c r="A62" s="4" t="inlineStr">
        <is>
          <t>Modification of Loan - Long term debt</t>
        </is>
      </c>
      <c r="B62" s="5" t="n">
        <v>-194</v>
      </c>
      <c r="C62" s="4" t="inlineStr">
        <is>
          <t xml:space="preserve"> </t>
        </is>
      </c>
    </row>
    <row r="63">
      <c r="A63" s="4" t="inlineStr">
        <is>
          <t>Accrued Interest - Long term debt</t>
        </is>
      </c>
      <c r="B63" s="5" t="n">
        <v>449</v>
      </c>
      <c r="C63" s="4" t="inlineStr">
        <is>
          <t xml:space="preserve"> </t>
        </is>
      </c>
    </row>
    <row r="64">
      <c r="A64" s="4" t="inlineStr">
        <is>
          <t>Long-term borrowings</t>
        </is>
      </c>
      <c r="B64" s="5" t="n">
        <v>43999</v>
      </c>
      <c r="C64" s="4" t="inlineStr">
        <is>
          <t xml:space="preserve"> </t>
        </is>
      </c>
    </row>
    <row r="65">
      <c r="A65" s="4" t="inlineStr">
        <is>
          <t>Calypso Shipholding S.A. [member]</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Principal - Long term debt</t>
        </is>
      </c>
      <c r="B67" s="5" t="n">
        <v>22410</v>
      </c>
      <c r="C67" s="4" t="inlineStr">
        <is>
          <t xml:space="preserve"> </t>
        </is>
      </c>
    </row>
    <row r="68">
      <c r="A68" s="4" t="inlineStr">
        <is>
          <t>Deferred Finance Costs - Long term debt</t>
        </is>
      </c>
      <c r="B68" s="5" t="n">
        <v>-333</v>
      </c>
      <c r="C68" s="4" t="inlineStr">
        <is>
          <t xml:space="preserve"> </t>
        </is>
      </c>
    </row>
    <row r="69">
      <c r="A69" s="4" t="inlineStr">
        <is>
          <t>Modification of Loan - Long term debt</t>
        </is>
      </c>
      <c r="B69" s="5" t="n">
        <v>0</v>
      </c>
      <c r="C69" s="4" t="inlineStr">
        <is>
          <t xml:space="preserve"> </t>
        </is>
      </c>
    </row>
    <row r="70">
      <c r="A70" s="4" t="inlineStr">
        <is>
          <t>Accrued Interest - Long term debt</t>
        </is>
      </c>
      <c r="B70" s="5" t="n">
        <v>140</v>
      </c>
      <c r="C70" s="4" t="inlineStr">
        <is>
          <t xml:space="preserve"> </t>
        </is>
      </c>
    </row>
    <row r="71">
      <c r="A71" s="4" t="inlineStr">
        <is>
          <t>Long-term borrowings</t>
        </is>
      </c>
      <c r="B71" s="5" t="n">
        <v>22217</v>
      </c>
      <c r="C71" s="4" t="inlineStr">
        <is>
          <t xml:space="preserve"> </t>
        </is>
      </c>
    </row>
    <row r="72">
      <c r="A72" s="4" t="inlineStr">
        <is>
          <t>Daxos Maritime Limited [member]</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Principal - Financial liabilites</t>
        </is>
      </c>
      <c r="B74" s="5" t="n">
        <v>27541</v>
      </c>
      <c r="C74" s="4" t="inlineStr">
        <is>
          <t xml:space="preserve"> </t>
        </is>
      </c>
    </row>
    <row r="75">
      <c r="A75" s="4" t="inlineStr">
        <is>
          <t>Deferred Finance Costs - Long term debt</t>
        </is>
      </c>
      <c r="B75" s="5" t="n">
        <v>-316</v>
      </c>
      <c r="C75" s="4" t="inlineStr">
        <is>
          <t xml:space="preserve"> </t>
        </is>
      </c>
    </row>
    <row r="76">
      <c r="A76" s="4" t="inlineStr">
        <is>
          <t>Modification of Loan - Long term debt</t>
        </is>
      </c>
      <c r="B76" s="5" t="n">
        <v>0</v>
      </c>
      <c r="C76" s="4" t="inlineStr">
        <is>
          <t xml:space="preserve"> </t>
        </is>
      </c>
    </row>
    <row r="77">
      <c r="A77" s="4" t="inlineStr">
        <is>
          <t>Accrued Interest - Long term debt</t>
        </is>
      </c>
      <c r="B77" s="5" t="n">
        <v>0</v>
      </c>
      <c r="C77" s="4" t="inlineStr">
        <is>
          <t xml:space="preserve"> </t>
        </is>
      </c>
    </row>
    <row r="78">
      <c r="A78" s="4" t="inlineStr">
        <is>
          <t>Amortized cost - Financial liabilites</t>
        </is>
      </c>
      <c r="B78" s="5" t="n">
        <v>27225</v>
      </c>
      <c r="C78" s="4" t="inlineStr">
        <is>
          <t xml:space="preserve"> </t>
        </is>
      </c>
    </row>
    <row r="79">
      <c r="A79" s="4" t="inlineStr">
        <is>
          <t>Paralus Shipholding S.A. [member]</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Principal - Financial liabilites</t>
        </is>
      </c>
      <c r="B81" s="5" t="n">
        <v>24930</v>
      </c>
      <c r="C81" s="4" t="inlineStr">
        <is>
          <t xml:space="preserve"> </t>
        </is>
      </c>
    </row>
    <row r="82">
      <c r="A82" s="4" t="inlineStr">
        <is>
          <t>Deferred Finance Costs - Long term debt</t>
        </is>
      </c>
      <c r="B82" s="5" t="n">
        <v>-281</v>
      </c>
      <c r="C82" s="4" t="inlineStr">
        <is>
          <t xml:space="preserve"> </t>
        </is>
      </c>
    </row>
    <row r="83">
      <c r="A83" s="4" t="inlineStr">
        <is>
          <t>Modification of Loan - Long term debt</t>
        </is>
      </c>
      <c r="B83" s="5" t="n">
        <v>0</v>
      </c>
      <c r="C83" s="4" t="inlineStr">
        <is>
          <t xml:space="preserve"> </t>
        </is>
      </c>
    </row>
    <row r="84">
      <c r="A84" s="4" t="inlineStr">
        <is>
          <t>Accrued Interest - Long term debt</t>
        </is>
      </c>
      <c r="B84" s="5" t="n">
        <v>0</v>
      </c>
      <c r="C84" s="4" t="inlineStr">
        <is>
          <t xml:space="preserve"> </t>
        </is>
      </c>
    </row>
    <row r="85">
      <c r="A85" s="4" t="inlineStr">
        <is>
          <t>Amortized cost - Financial liabilites</t>
        </is>
      </c>
      <c r="B85" s="6" t="n">
        <v>24649</v>
      </c>
      <c r="C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Disclosure of subsidiaries [abstract]</t>
        </is>
      </c>
      <c r="B3" s="4" t="inlineStr">
        <is>
          <t xml:space="preserve"> </t>
        </is>
      </c>
    </row>
    <row r="4">
      <c r="A4" s="4" t="inlineStr">
        <is>
          <t>Basis of presentation and general information</t>
        </is>
      </c>
      <c r="B4" s="4" t="inlineStr">
        <is>
          <t xml:space="preserve">1.
Basis of presentation and general information The
accompanying consolidated financial statements include the financial statements of Globus
Maritime Limited Marshall
Islands The
registered address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at December 31, 2024: Basis
of presentation and general information
Company Country
of Incorporation Vessel
Delivery Date Vessel
Name
Globus Shipmanagement Corp. Marshall Islands — — (1)
Devocean Maritime Ltd. Marshall Islands December 18, 2007 m/v River Globe
Serena Maritime Limited Marshall Islands October 29, 2020 m/v Galaxy Globe
Talisman Maritime Limited Marshall Islands July 20, 2021 m/v Power Globe
Argo Maritime Limited Marshall Islands June 9, 2021 m/v Diamond Globe
Salaminia Maritime Limited Marshall Islands November 29, 2021 m/v Orion Globe
Calypso Shipholding S.A. Marshall
Islands January 25, 2024 m/v GLBS Hero
Daxos Maritime Limited Marshall Islands August 20, 2024 m/v GLBS Might (2)
Paralus Shipholding S.A. Marshall Islands September 20, 2024 m/v GLBS Magic (2)
Dulac Maritime S.A. Marshall Islands November 19, 2024 m/v GLBS Angel
Domina Maritime Ltd. Marshall Islands December 3, 2024 m/v GLBS Gigi
Olympia Shipholding S.A. Marshall Islands — Hull No: S-K192
Thalia Shipholding S.A. Marshall Islands — Hull No: S-3012
Artful Shipholding S.A. Marshall Islands — — (3)
Longevity Maritime Limited Malta — —
(1) Management
Company
(2) Subject
to sale and bareboat back arrangements which account as financing arrangements (Note 11).
(3) m/v
Moon Globe was sold and delivered to her new owners on July 8, 2024. The
consolidated financial statements as at December 31, 2024 and 2023 and for the three years in the period ended December 31, 2024, were
approved for issuance by the Board of Directors on March 13, 2025.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Annual loan principal payments (Details) - USD ($) $ in Thousands</t>
        </is>
      </c>
      <c r="B1" s="2" t="inlineStr">
        <is>
          <t>Dec. 31, 2024</t>
        </is>
      </c>
      <c r="C1" s="2" t="inlineStr">
        <is>
          <t>Dec. 31, 2023</t>
        </is>
      </c>
    </row>
    <row r="2">
      <c r="A2" s="4" t="inlineStr">
        <is>
          <t>Total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Loan balance</t>
        </is>
      </c>
      <c r="B4" s="6" t="n">
        <v>119011</v>
      </c>
      <c r="C4" s="4" t="inlineStr">
        <is>
          <t xml:space="preserve"> </t>
        </is>
      </c>
    </row>
    <row r="5">
      <c r="A5" s="4" t="inlineStr">
        <is>
          <t>First Citizens Bank &amp; Trust Company (formerly known as CIT Bank N.A.)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Loan balance</t>
        </is>
      </c>
      <c r="B7" s="5" t="n">
        <v>44130</v>
      </c>
      <c r="C7" s="6" t="n">
        <v>52620</v>
      </c>
    </row>
    <row r="8">
      <c r="A8" s="4" t="inlineStr">
        <is>
          <t>Marguerite Maritime S.A.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Loan balance</t>
        </is>
      </c>
      <c r="B10" s="5" t="n">
        <v>22410</v>
      </c>
      <c r="C10" s="4" t="inlineStr">
        <is>
          <t xml:space="preserve"> </t>
        </is>
      </c>
    </row>
    <row r="11">
      <c r="A11" s="4" t="inlineStr">
        <is>
          <t>SK Shipholding S.A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Loan balance</t>
        </is>
      </c>
      <c r="B13" s="5" t="n">
        <v>27541</v>
      </c>
      <c r="C13" s="4" t="inlineStr">
        <is>
          <t xml:space="preserve"> </t>
        </is>
      </c>
    </row>
    <row r="14">
      <c r="A14" s="4" t="inlineStr">
        <is>
          <t>Shankyo Shoji CO., Ltd and Greatsail Shipping S.A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Loan balance</t>
        </is>
      </c>
      <c r="B16" s="5" t="n">
        <v>24930</v>
      </c>
      <c r="C16" s="4" t="inlineStr">
        <is>
          <t xml:space="preserve"> </t>
        </is>
      </c>
    </row>
    <row r="17">
      <c r="A17" s="4" t="inlineStr">
        <is>
          <t>Later than one year and not later than two years [member] | Total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Loan balance</t>
        </is>
      </c>
      <c r="B19" s="5" t="n">
        <v>8627</v>
      </c>
      <c r="C19" s="4" t="inlineStr">
        <is>
          <t xml:space="preserve"> </t>
        </is>
      </c>
    </row>
    <row r="20">
      <c r="A20" s="4" t="inlineStr">
        <is>
          <t>Later than one year and not later than two years [member] | First Citizens Bank &amp; Trust Company (formerly known as CIT Bank N.A.)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Loan balance</t>
        </is>
      </c>
      <c r="B22" s="5" t="n">
        <v>5591</v>
      </c>
      <c r="C22" s="5" t="n">
        <v>6258</v>
      </c>
    </row>
    <row r="23">
      <c r="A23" s="4" t="inlineStr">
        <is>
          <t>Later than one year and not later than two years [member] | Marguerite Maritime S.A.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Loan balance</t>
        </is>
      </c>
      <c r="B25" s="5" t="n">
        <v>1180</v>
      </c>
      <c r="C25" s="4" t="inlineStr">
        <is>
          <t xml:space="preserve"> </t>
        </is>
      </c>
    </row>
    <row r="26">
      <c r="A26" s="4" t="inlineStr">
        <is>
          <t>Later than one year and not later than two years [member] | SK Shipholding S.A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Loan balance</t>
        </is>
      </c>
      <c r="B28" s="5" t="n">
        <v>1095</v>
      </c>
      <c r="C28" s="4" t="inlineStr">
        <is>
          <t xml:space="preserve"> </t>
        </is>
      </c>
    </row>
    <row r="29">
      <c r="A29" s="4" t="inlineStr">
        <is>
          <t>Later than one year and not later than two years [member] | Shankyo Shoji CO., Ltd and Greatsail Shipping S.A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Loan balance</t>
        </is>
      </c>
      <c r="B31" s="5" t="n">
        <v>821</v>
      </c>
      <c r="C31" s="4" t="inlineStr">
        <is>
          <t xml:space="preserve"> </t>
        </is>
      </c>
    </row>
    <row r="32">
      <c r="A32" s="4" t="inlineStr">
        <is>
          <t>Later than two years and not later than three years [member] | Total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Loan balance</t>
        </is>
      </c>
      <c r="B34" s="5" t="n">
        <v>23135</v>
      </c>
      <c r="C34" s="4" t="inlineStr">
        <is>
          <t xml:space="preserve"> </t>
        </is>
      </c>
    </row>
    <row r="35">
      <c r="A35" s="4" t="inlineStr">
        <is>
          <t>Later than two years and not later than three years [member] | First Citizens Bank &amp; Trust Company (formerly known as CIT Bank N.A.)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Loan balance</t>
        </is>
      </c>
      <c r="B37" s="5" t="n">
        <v>20039</v>
      </c>
      <c r="C37" s="5" t="n">
        <v>6258</v>
      </c>
    </row>
    <row r="38">
      <c r="A38" s="4" t="inlineStr">
        <is>
          <t>Later than two years and not later than three years [member] | Marguerite Maritime S.A.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Loan balance</t>
        </is>
      </c>
      <c r="B40" s="5" t="n">
        <v>1180</v>
      </c>
      <c r="C40" s="4" t="inlineStr">
        <is>
          <t xml:space="preserve"> </t>
        </is>
      </c>
    </row>
    <row r="41">
      <c r="A41" s="4" t="inlineStr">
        <is>
          <t>Later than two years and not later than three years [member] | SK Shipholding S.A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Loan balance</t>
        </is>
      </c>
      <c r="B43" s="5" t="n">
        <v>1095</v>
      </c>
      <c r="C43" s="4" t="inlineStr">
        <is>
          <t xml:space="preserve"> </t>
        </is>
      </c>
    </row>
    <row r="44">
      <c r="A44" s="4" t="inlineStr">
        <is>
          <t>Later than two years and not later than three years [member] | Shankyo Shoji CO., Ltd and Greatsail Shipping S.A [Member]</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Loan balance</t>
        </is>
      </c>
      <c r="B46" s="5" t="n">
        <v>821</v>
      </c>
      <c r="C46" s="4" t="inlineStr">
        <is>
          <t xml:space="preserve"> </t>
        </is>
      </c>
    </row>
    <row r="47">
      <c r="A47" s="4" t="inlineStr">
        <is>
          <t>Later than three years and not later than four years [member] | Total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Loan balance</t>
        </is>
      </c>
      <c r="B49" s="5" t="n">
        <v>21635</v>
      </c>
      <c r="C49" s="4" t="inlineStr">
        <is>
          <t xml:space="preserve"> </t>
        </is>
      </c>
    </row>
    <row r="50">
      <c r="A50" s="4" t="inlineStr">
        <is>
          <t>Later than three years and not later than four years [member] | First Citizens Bank &amp; Trust Company (formerly known as CIT Bank N.A.)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Loan balance</t>
        </is>
      </c>
      <c r="B52" s="5" t="n">
        <v>18500</v>
      </c>
      <c r="C52" s="5" t="n">
        <v>21604</v>
      </c>
    </row>
    <row r="53">
      <c r="A53" s="4" t="inlineStr">
        <is>
          <t>Later than three years and not later than four years [member] | Marguerite Maritime S.A. [Member]</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Loan balance</t>
        </is>
      </c>
      <c r="B55" s="5" t="n">
        <v>1180</v>
      </c>
      <c r="C55" s="4" t="inlineStr">
        <is>
          <t xml:space="preserve"> </t>
        </is>
      </c>
    </row>
    <row r="56">
      <c r="A56" s="4" t="inlineStr">
        <is>
          <t>Later than three years and not later than four years [member] | SK Shipholding S.A [Member]</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Loan balance</t>
        </is>
      </c>
      <c r="B58" s="5" t="n">
        <v>1125</v>
      </c>
      <c r="C58" s="4" t="inlineStr">
        <is>
          <t xml:space="preserve"> </t>
        </is>
      </c>
    </row>
    <row r="59">
      <c r="A59" s="4" t="inlineStr">
        <is>
          <t>Later than three years and not later than four years [member] | Shankyo Shoji CO., Ltd and Greatsail Shipping S.A [Member]</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Loan balance</t>
        </is>
      </c>
      <c r="B61" s="5" t="n">
        <v>830</v>
      </c>
      <c r="C61" s="4" t="inlineStr">
        <is>
          <t xml:space="preserve"> </t>
        </is>
      </c>
    </row>
    <row r="62">
      <c r="A62" s="4" t="inlineStr">
        <is>
          <t>Later than four years and not later than five years [member] | Total [member]</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Loan balance</t>
        </is>
      </c>
      <c r="B64" s="5" t="n">
        <v>3279</v>
      </c>
      <c r="C64" s="4" t="inlineStr">
        <is>
          <t xml:space="preserve"> </t>
        </is>
      </c>
    </row>
    <row r="65">
      <c r="A65" s="4" t="inlineStr">
        <is>
          <t>Later than four years and not later than five years [member] | First Citizens Bank &amp; Trust Company (formerly known as CIT Bank N.A.) [member]</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Loan balance</t>
        </is>
      </c>
      <c r="B67" s="5" t="n">
        <v>0</v>
      </c>
      <c r="C67" s="6" t="n">
        <v>18500</v>
      </c>
    </row>
    <row r="68">
      <c r="A68" s="4" t="inlineStr">
        <is>
          <t>Later than four years and not later than five years [member] | Marguerite Maritime S.A. [Member]</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Loan balance</t>
        </is>
      </c>
      <c r="B70" s="5" t="n">
        <v>1180</v>
      </c>
      <c r="C70" s="4" t="inlineStr">
        <is>
          <t xml:space="preserve"> </t>
        </is>
      </c>
    </row>
    <row r="71">
      <c r="A71" s="4" t="inlineStr">
        <is>
          <t>Later than four years and not later than five years [member] | SK Shipholding S.A [Member]</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Loan balance</t>
        </is>
      </c>
      <c r="B73" s="5" t="n">
        <v>1168</v>
      </c>
      <c r="C73" s="4" t="inlineStr">
        <is>
          <t xml:space="preserve"> </t>
        </is>
      </c>
    </row>
    <row r="74">
      <c r="A74" s="4" t="inlineStr">
        <is>
          <t>Later than four years and not later than five years [member] | Shankyo Shoji CO., Ltd and Greatsail Shipping S.A [Member]</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Loan balance</t>
        </is>
      </c>
      <c r="B76" s="5" t="n">
        <v>931</v>
      </c>
      <c r="C76" s="4" t="inlineStr">
        <is>
          <t xml:space="preserve"> </t>
        </is>
      </c>
    </row>
    <row r="77">
      <c r="A77" s="4" t="inlineStr">
        <is>
          <t>Later than five years and not later than six years [member] | Total [member]</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Loan balance</t>
        </is>
      </c>
      <c r="B79" s="5" t="n">
        <v>62275</v>
      </c>
      <c r="C79" s="4" t="inlineStr">
        <is>
          <t xml:space="preserve"> </t>
        </is>
      </c>
    </row>
    <row r="80">
      <c r="A80" s="4" t="inlineStr">
        <is>
          <t>Later than five years and not later than six years [member] | First Citizens Bank &amp; Trust Company (formerly known as CIT Bank N.A.) [member]</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Loan balance</t>
        </is>
      </c>
      <c r="B82" s="5" t="n">
        <v>0</v>
      </c>
      <c r="C82" s="4" t="inlineStr">
        <is>
          <t xml:space="preserve"> </t>
        </is>
      </c>
    </row>
    <row r="83">
      <c r="A83" s="4" t="inlineStr">
        <is>
          <t>Later than five years and not later than six years [member] | Marguerite Maritime S.A. [Member]</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Loan balance</t>
        </is>
      </c>
      <c r="B85" s="5" t="n">
        <v>17690</v>
      </c>
      <c r="C85" s="4" t="inlineStr">
        <is>
          <t xml:space="preserve"> </t>
        </is>
      </c>
    </row>
    <row r="86">
      <c r="A86" s="4" t="inlineStr">
        <is>
          <t>Later than five years and not later than six years [member] | SK Shipholding S.A [Member]</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Loan balance</t>
        </is>
      </c>
      <c r="B88" s="5" t="n">
        <v>23058</v>
      </c>
      <c r="C88" s="4" t="inlineStr">
        <is>
          <t xml:space="preserve"> </t>
        </is>
      </c>
    </row>
    <row r="89">
      <c r="A89" s="4" t="inlineStr">
        <is>
          <t>Later than five years and not later than six years [member] | Shankyo Shoji CO., Ltd and Greatsail Shipping S.A [Member]</t>
        </is>
      </c>
      <c r="B89" s="4" t="inlineStr">
        <is>
          <t xml:space="preserve"> </t>
        </is>
      </c>
      <c r="C89" s="4" t="inlineStr">
        <is>
          <t xml:space="preserve"> </t>
        </is>
      </c>
    </row>
    <row r="90">
      <c r="A90" s="3" t="inlineStr">
        <is>
          <t>Disclosure of detailed information about borrowings [line items]</t>
        </is>
      </c>
      <c r="B90" s="4" t="inlineStr">
        <is>
          <t xml:space="preserve"> </t>
        </is>
      </c>
      <c r="C90" s="4" t="inlineStr">
        <is>
          <t xml:space="preserve"> </t>
        </is>
      </c>
    </row>
    <row r="91">
      <c r="A91" s="4" t="inlineStr">
        <is>
          <t>Loan balance</t>
        </is>
      </c>
      <c r="B91" s="6" t="n">
        <v>21527</v>
      </c>
      <c r="C9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 width="21"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80" customWidth="1" min="14" max="14"/>
    <col width="80" customWidth="1" min="15" max="15"/>
    <col width="22" customWidth="1" min="16" max="16"/>
    <col width="22" customWidth="1" min="17" max="17"/>
    <col width="22" customWidth="1" min="18" max="18"/>
  </cols>
  <sheetData>
    <row r="1">
      <c r="A1" s="1" t="inlineStr">
        <is>
          <t>Long-Term Debt, net (Details Narrative)</t>
        </is>
      </c>
      <c r="B1" s="2" t="inlineStr">
        <is>
          <t>2 Months Ended</t>
        </is>
      </c>
      <c r="D1" s="2" t="inlineStr">
        <is>
          <t>4 Months Ended</t>
        </is>
      </c>
      <c r="F1" s="2" t="inlineStr">
        <is>
          <t>5 Months Ended</t>
        </is>
      </c>
      <c r="H1" s="2" t="inlineStr">
        <is>
          <t>6 Months Ended</t>
        </is>
      </c>
      <c r="I1" s="2" t="inlineStr">
        <is>
          <t>7 Months Ended</t>
        </is>
      </c>
      <c r="K1" s="2" t="inlineStr">
        <is>
          <t>8 Months Ended</t>
        </is>
      </c>
      <c r="N1" s="2" t="inlineStr">
        <is>
          <t>11 Months Ended</t>
        </is>
      </c>
      <c r="O1" s="2" t="inlineStr">
        <is>
          <t>12 Months Ended</t>
        </is>
      </c>
    </row>
    <row r="2">
      <c r="B2" s="2" t="inlineStr">
        <is>
          <t>Feb. 28, 2024 USD ($)</t>
        </is>
      </c>
      <c r="C2" s="2" t="inlineStr">
        <is>
          <t>Feb. 23, 2024</t>
        </is>
      </c>
      <c r="D2" s="2" t="inlineStr">
        <is>
          <t>May 10, 2023 USD ($)</t>
        </is>
      </c>
      <c r="E2" s="2" t="inlineStr">
        <is>
          <t>May 10, 2021 USD ($)</t>
        </is>
      </c>
      <c r="F2" s="2" t="inlineStr">
        <is>
          <t>May 30, 2024 USD ($)</t>
        </is>
      </c>
      <c r="G2" s="2" t="inlineStr">
        <is>
          <t>May 23, 2024 USD ($)</t>
        </is>
      </c>
      <c r="H2" s="2" t="inlineStr">
        <is>
          <t>Jun. 27, 2024 USD ($)</t>
        </is>
      </c>
      <c r="I2" s="2" t="inlineStr">
        <is>
          <t>Aug. 10, 2023 USD ($)</t>
        </is>
      </c>
      <c r="J2" s="2" t="inlineStr">
        <is>
          <t>Aug. 10, 2022 USD ($)</t>
        </is>
      </c>
      <c r="K2" s="2" t="inlineStr">
        <is>
          <t>Aug. 16, 2024 USD ($)</t>
        </is>
      </c>
      <c r="L2" s="2" t="inlineStr">
        <is>
          <t>Sep. 07, 2023 USD ($)</t>
        </is>
      </c>
      <c r="M2" s="2" t="inlineStr">
        <is>
          <t>Aug. 29, 2023 USD ($)</t>
        </is>
      </c>
      <c r="N2" s="2" t="inlineStr">
        <is>
          <t>Dec. 02, 2024</t>
        </is>
      </c>
      <c r="O2" s="2" t="inlineStr">
        <is>
          <t>Dec. 31, 2024 USD ($)</t>
        </is>
      </c>
      <c r="P2" s="2" t="inlineStr">
        <is>
          <t>Dec. 23, 2024 USD ($)</t>
        </is>
      </c>
      <c r="Q2" s="2" t="inlineStr">
        <is>
          <t>Dec. 31, 2023 USD ($)</t>
        </is>
      </c>
      <c r="R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6000000</v>
      </c>
      <c r="P4" s="4" t="inlineStr">
        <is>
          <t xml:space="preserve"> </t>
        </is>
      </c>
      <c r="Q4" s="6" t="n">
        <v>25000000</v>
      </c>
      <c r="R4" s="6" t="n">
        <v>18000000</v>
      </c>
    </row>
    <row r="5">
      <c r="A5" s="4" t="inlineStr">
        <is>
          <t>Gains (losses) on change in fair value of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67000</v>
      </c>
      <c r="P5" s="4" t="inlineStr">
        <is>
          <t xml:space="preserve"> </t>
        </is>
      </c>
      <c r="Q5" s="5" t="n">
        <v>388000</v>
      </c>
      <c r="R5" s="5" t="n">
        <v>2520000</v>
      </c>
    </row>
    <row r="6">
      <c r="A6" s="4" t="inlineStr">
        <is>
          <t>Prepayments of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567000</v>
      </c>
      <c r="P6" s="4" t="inlineStr">
        <is>
          <t xml:space="preserve"> </t>
        </is>
      </c>
      <c r="Q6" s="6" t="n">
        <v>10505000</v>
      </c>
      <c r="R6" s="6" t="n">
        <v>0</v>
      </c>
    </row>
    <row r="7">
      <c r="A7" s="4" t="inlineStr">
        <is>
          <t>Weighted a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077</v>
      </c>
      <c r="P9" s="4" t="inlineStr">
        <is>
          <t xml:space="preserve"> </t>
        </is>
      </c>
      <c r="Q9" s="9" t="n">
        <v>0.0819</v>
      </c>
      <c r="R9" s="9" t="n">
        <v>0.0558</v>
      </c>
    </row>
    <row r="10">
      <c r="A10" s="4" t="inlineStr">
        <is>
          <t>Sun Glob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payments of borrowing</t>
        </is>
      </c>
      <c r="B12" s="4" t="inlineStr">
        <is>
          <t xml:space="preserve"> </t>
        </is>
      </c>
      <c r="C12" s="4" t="inlineStr">
        <is>
          <t xml:space="preserve"> </t>
        </is>
      </c>
      <c r="D12" s="6" t="n">
        <v>367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Vessel Deliver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Jun.  05,  2023</t>
        </is>
      </c>
      <c r="P13" s="4" t="inlineStr">
        <is>
          <t xml:space="preserve"> </t>
        </is>
      </c>
      <c r="Q13" s="4" t="inlineStr">
        <is>
          <t xml:space="preserve"> </t>
        </is>
      </c>
      <c r="R13" s="4" t="inlineStr">
        <is>
          <t xml:space="preserve"> </t>
        </is>
      </c>
    </row>
    <row r="14">
      <c r="A14" s="4" t="inlineStr">
        <is>
          <t>Sky Glob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payments of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276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essel Deliver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Sep.  07,  2023</t>
        </is>
      </c>
      <c r="P17" s="4" t="inlineStr">
        <is>
          <t xml:space="preserve"> </t>
        </is>
      </c>
      <c r="Q17" s="4" t="inlineStr">
        <is>
          <t xml:space="preserve"> </t>
        </is>
      </c>
      <c r="R17" s="4" t="inlineStr">
        <is>
          <t xml:space="preserve"> </t>
        </is>
      </c>
    </row>
    <row r="18">
      <c r="A18" s="4" t="inlineStr">
        <is>
          <t>Star Glob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payments of borrow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555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sel Deliver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Sep. 13,  2023</t>
        </is>
      </c>
      <c r="P21" s="4" t="inlineStr">
        <is>
          <t xml:space="preserve"> </t>
        </is>
      </c>
      <c r="Q21" s="4" t="inlineStr">
        <is>
          <t xml:space="preserve"> </t>
        </is>
      </c>
      <c r="R21" s="4" t="inlineStr">
        <is>
          <t xml:space="preserve"> </t>
        </is>
      </c>
    </row>
    <row r="22">
      <c r="A22" s="4" t="inlineStr">
        <is>
          <t>Moon Glob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payments of borrow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67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Vessel Deliver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Jul.  08,  2024</t>
        </is>
      </c>
      <c r="P25" s="4" t="inlineStr">
        <is>
          <t xml:space="preserve"> </t>
        </is>
      </c>
      <c r="Q25" s="4" t="inlineStr">
        <is>
          <t xml:space="preserve"> </t>
        </is>
      </c>
      <c r="R25" s="4" t="inlineStr">
        <is>
          <t xml:space="preserve"> </t>
        </is>
      </c>
    </row>
    <row r="26">
      <c r="A26" s="4" t="inlineStr">
        <is>
          <t>CIT Loan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itia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May 2021</t>
        </is>
      </c>
      <c r="P28" s="4" t="inlineStr">
        <is>
          <t xml:space="preserve"> </t>
        </is>
      </c>
      <c r="Q28" s="4" t="inlineStr">
        <is>
          <t xml:space="preserve"> </t>
        </is>
      </c>
      <c r="R28" s="4" t="inlineStr">
        <is>
          <t xml:space="preserve"> </t>
        </is>
      </c>
    </row>
    <row r="29">
      <c r="A29" s="4" t="inlineStr">
        <is>
          <t>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4250000</v>
      </c>
      <c r="P29" s="4" t="inlineStr">
        <is>
          <t xml:space="preserve"> </t>
        </is>
      </c>
      <c r="Q29" s="4" t="inlineStr">
        <is>
          <t xml:space="preserve"> </t>
        </is>
      </c>
      <c r="R29" s="4" t="inlineStr">
        <is>
          <t xml:space="preserve"> </t>
        </is>
      </c>
    </row>
    <row r="30">
      <c r="A30" s="4" t="inlineStr">
        <is>
          <t>Description of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for the purpose of refinancing the existing indebtedness secured on the ships.</t>
        </is>
      </c>
      <c r="P30" s="4" t="inlineStr">
        <is>
          <t xml:space="preserve"> </t>
        </is>
      </c>
      <c r="Q30" s="4" t="inlineStr">
        <is>
          <t xml:space="preserve"> </t>
        </is>
      </c>
      <c r="R30" s="4" t="inlineStr">
        <is>
          <t xml:space="preserve"> </t>
        </is>
      </c>
    </row>
    <row r="31">
      <c r="A31" s="4" t="inlineStr">
        <is>
          <t>Interest rate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LIBOR</t>
        </is>
      </c>
      <c r="P31" s="4" t="inlineStr">
        <is>
          <t xml:space="preserve"> </t>
        </is>
      </c>
      <c r="Q31" s="4" t="inlineStr">
        <is>
          <t xml:space="preserve"> </t>
        </is>
      </c>
      <c r="R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0.0375</v>
      </c>
      <c r="P32" s="4" t="inlineStr">
        <is>
          <t xml:space="preserve"> </t>
        </is>
      </c>
      <c r="Q32" s="4" t="inlineStr">
        <is>
          <t xml:space="preserve"> </t>
        </is>
      </c>
      <c r="R32" s="4" t="inlineStr">
        <is>
          <t xml:space="preserve"> </t>
        </is>
      </c>
    </row>
    <row r="33">
      <c r="A33" s="4" t="inlineStr">
        <is>
          <t>defaul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0575</v>
      </c>
      <c r="P33" s="4" t="inlineStr">
        <is>
          <t xml:space="preserve"> </t>
        </is>
      </c>
      <c r="Q33" s="4" t="inlineStr">
        <is>
          <t xml:space="preserve"> </t>
        </is>
      </c>
      <c r="R33" s="4" t="inlineStr">
        <is>
          <t xml:space="preserve"> </t>
        </is>
      </c>
    </row>
    <row r="34">
      <c r="A34" s="4" t="inlineStr">
        <is>
          <t>Number of loan tranch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5</v>
      </c>
      <c r="P34" s="4" t="inlineStr">
        <is>
          <t xml:space="preserve"> </t>
        </is>
      </c>
      <c r="Q34" s="5" t="n">
        <v>6</v>
      </c>
      <c r="R34" s="4" t="inlineStr">
        <is>
          <t xml:space="preserve"> </t>
        </is>
      </c>
    </row>
    <row r="35">
      <c r="A35" s="4" t="inlineStr">
        <is>
          <t>Number of repayment install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20</t>
        </is>
      </c>
      <c r="R35" s="4" t="inlineStr">
        <is>
          <t xml:space="preserve"> </t>
        </is>
      </c>
    </row>
    <row r="36">
      <c r="A36" s="4" t="inlineStr">
        <is>
          <t>Frequency of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quarterly</t>
        </is>
      </c>
      <c r="R36" s="4" t="inlineStr">
        <is>
          <t xml:space="preserve"> </t>
        </is>
      </c>
    </row>
    <row r="37">
      <c r="A37" s="4" t="inlineStr">
        <is>
          <t>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250000</v>
      </c>
      <c r="R37" s="4" t="inlineStr">
        <is>
          <t xml:space="preserve"> </t>
        </is>
      </c>
    </row>
    <row r="38">
      <c r="A38" s="4" t="inlineStr">
        <is>
          <t>Borrowings Periodic Payment Terms Balloon Payment To Be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9250000</v>
      </c>
      <c r="R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May
2026</t>
        </is>
      </c>
      <c r="R39" s="4" t="inlineStr">
        <is>
          <t xml:space="preserve"> </t>
        </is>
      </c>
    </row>
    <row r="40">
      <c r="A40" s="4" t="inlineStr">
        <is>
          <t>Proceeds from borrowings, classified as financing activities</t>
        </is>
      </c>
      <c r="B40" s="4" t="inlineStr">
        <is>
          <t xml:space="preserve"> </t>
        </is>
      </c>
      <c r="C40" s="4" t="inlineStr">
        <is>
          <t xml:space="preserve"> </t>
        </is>
      </c>
      <c r="D40" s="4" t="inlineStr">
        <is>
          <t xml:space="preserve"> </t>
        </is>
      </c>
      <c r="E40" s="6" t="n">
        <v>342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upfront fee</t>
        </is>
      </c>
      <c r="B41" s="4" t="inlineStr">
        <is>
          <t xml:space="preserve"> </t>
        </is>
      </c>
      <c r="C41" s="4" t="inlineStr">
        <is>
          <t xml:space="preserve"> </t>
        </is>
      </c>
      <c r="D41" s="4" t="inlineStr">
        <is>
          <t xml:space="preserve"> </t>
        </is>
      </c>
      <c r="E41" s="6" t="n">
        <v>54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scription of collateral held as security and other credit enhanc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Each
borrower must create a reserve fund in the reserve account to meet the anticipated drydocking and special survey fees and expenses for
the relevant ship owned by it and (for certain ships) the installation of ballast water treatment system on the ship owned by it by maintaining
in the reserve account a minimum credit balance that may not be withdrawn (other than for the purpose of covering the documented and
incurred costs and expenses for the next special survey of that ship). Amounts must be paid into this reserve account quarterly, Devocean
Maritime Ltd is required to set aside quarterly payments that aggregate to $1,200 for the ship’s special survey, Serena Maritime
Limited and Salaminia Maritime Limited are required to set aside quarterly payments that aggregate to $900, Argo Maritime Limited is
required to set aside quarterly payments that aggregate to $675, and Talisman Limited is required to set aside quarterly payments that
aggregate to $315</t>
        </is>
      </c>
      <c r="P42" s="4" t="inlineStr">
        <is>
          <t xml:space="preserve"> </t>
        </is>
      </c>
      <c r="Q42" s="4" t="inlineStr">
        <is>
          <t xml:space="preserve"> </t>
        </is>
      </c>
      <c r="R42" s="4" t="inlineStr">
        <is>
          <t xml:space="preserve"> </t>
        </is>
      </c>
    </row>
    <row r="43">
      <c r="A43" s="4" t="inlineStr">
        <is>
          <t>CIT Loan Facility [member] | August 2022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iti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August 2022</t>
        </is>
      </c>
      <c r="P45" s="4" t="inlineStr">
        <is>
          <t xml:space="preserve"> </t>
        </is>
      </c>
      <c r="Q45" s="4" t="inlineStr">
        <is>
          <t xml:space="preserve"> </t>
        </is>
      </c>
      <c r="R45" s="4" t="inlineStr">
        <is>
          <t xml:space="preserve"> </t>
        </is>
      </c>
    </row>
    <row r="46">
      <c r="A46" s="4" t="inlineStr">
        <is>
          <t>Description of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for the purpose of financing vessel Orion Globe and for general corporate and working capital purposes</t>
        </is>
      </c>
      <c r="P46" s="4" t="inlineStr">
        <is>
          <t xml:space="preserve"> </t>
        </is>
      </c>
      <c r="Q46" s="4" t="inlineStr">
        <is>
          <t xml:space="preserve"> </t>
        </is>
      </c>
      <c r="R46" s="4" t="inlineStr">
        <is>
          <t xml:space="preserve"> </t>
        </is>
      </c>
    </row>
    <row r="47">
      <c r="A47" s="4" t="inlineStr">
        <is>
          <t>Interest rate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SOFR</t>
        </is>
      </c>
      <c r="P47" s="4" t="inlineStr">
        <is>
          <t xml:space="preserve"> </t>
        </is>
      </c>
      <c r="Q47" s="4" t="inlineStr">
        <is>
          <t xml:space="preserve"> </t>
        </is>
      </c>
      <c r="R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0.0335</v>
      </c>
      <c r="P48" s="4" t="inlineStr">
        <is>
          <t xml:space="preserve"> </t>
        </is>
      </c>
      <c r="Q48" s="4" t="inlineStr">
        <is>
          <t xml:space="preserve"> </t>
        </is>
      </c>
      <c r="R48" s="4" t="inlineStr">
        <is>
          <t xml:space="preserve"> </t>
        </is>
      </c>
    </row>
    <row r="49">
      <c r="A49" s="4" t="inlineStr">
        <is>
          <t>defaul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0535</v>
      </c>
      <c r="P49" s="4" t="inlineStr">
        <is>
          <t xml:space="preserve"> </t>
        </is>
      </c>
      <c r="Q49" s="4" t="inlineStr">
        <is>
          <t xml:space="preserve"> </t>
        </is>
      </c>
      <c r="R49" s="4" t="inlineStr">
        <is>
          <t xml:space="preserve"> </t>
        </is>
      </c>
    </row>
    <row r="50">
      <c r="A50" s="4" t="inlineStr">
        <is>
          <t>Proceeds from borrowings, classified as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8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upfro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59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2250000</v>
      </c>
      <c r="P52" s="4" t="inlineStr">
        <is>
          <t xml:space="preserve"> </t>
        </is>
      </c>
      <c r="Q52" s="4" t="inlineStr">
        <is>
          <t xml:space="preserve"> </t>
        </is>
      </c>
      <c r="R52" s="4" t="inlineStr">
        <is>
          <t xml:space="preserve"> </t>
        </is>
      </c>
    </row>
    <row r="53">
      <c r="A53" s="4" t="inlineStr">
        <is>
          <t>Increase (decrease) in exposure to credit risk on loan commitments and financial guarante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8000000</v>
      </c>
      <c r="P53" s="4" t="inlineStr">
        <is>
          <t xml:space="preserve"> </t>
        </is>
      </c>
      <c r="Q53" s="4" t="inlineStr">
        <is>
          <t xml:space="preserve"> </t>
        </is>
      </c>
      <c r="R53" s="4" t="inlineStr">
        <is>
          <t xml:space="preserve"> </t>
        </is>
      </c>
    </row>
    <row r="54">
      <c r="A54" s="4" t="inlineStr">
        <is>
          <t>Gains (losses) on change in fair value of 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63000</v>
      </c>
    </row>
    <row r="55">
      <c r="A55" s="4" t="inlineStr">
        <is>
          <t>CIT Loan Facility [member] | August 2023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itia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August 2023</t>
        </is>
      </c>
      <c r="P57" s="4" t="inlineStr">
        <is>
          <t xml:space="preserve"> </t>
        </is>
      </c>
      <c r="Q57" s="4" t="inlineStr">
        <is>
          <t xml:space="preserve"> </t>
        </is>
      </c>
      <c r="R57" s="4" t="inlineStr">
        <is>
          <t xml:space="preserve"> </t>
        </is>
      </c>
    </row>
    <row r="58">
      <c r="A58" s="4" t="inlineStr">
        <is>
          <t>Description of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for the purpose of financing vessels Diamond Globe and Power Globe and for general
corporate and working capital purposes</t>
        </is>
      </c>
      <c r="P58" s="4" t="inlineStr">
        <is>
          <t xml:space="preserve"> </t>
        </is>
      </c>
      <c r="Q58" s="4" t="inlineStr">
        <is>
          <t xml:space="preserve"> </t>
        </is>
      </c>
      <c r="R58" s="4" t="inlineStr">
        <is>
          <t xml:space="preserve"> </t>
        </is>
      </c>
    </row>
    <row r="59">
      <c r="A59" s="4" t="inlineStr">
        <is>
          <t>Interest rate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SOFR</t>
        </is>
      </c>
      <c r="P59" s="4" t="inlineStr">
        <is>
          <t xml:space="preserve"> </t>
        </is>
      </c>
      <c r="Q59" s="4" t="inlineStr">
        <is>
          <t xml:space="preserve"> </t>
        </is>
      </c>
      <c r="R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0.027</v>
      </c>
      <c r="P60" s="4" t="inlineStr">
        <is>
          <t xml:space="preserve"> </t>
        </is>
      </c>
      <c r="Q60" s="4" t="inlineStr">
        <is>
          <t xml:space="preserve"> </t>
        </is>
      </c>
      <c r="R60" s="4" t="inlineStr">
        <is>
          <t xml:space="preserve"> </t>
        </is>
      </c>
    </row>
    <row r="61">
      <c r="A61" s="4" t="inlineStr">
        <is>
          <t>defaul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047</v>
      </c>
      <c r="P61" s="4" t="inlineStr">
        <is>
          <t xml:space="preserve"> </t>
        </is>
      </c>
      <c r="Q61" s="4" t="inlineStr">
        <is>
          <t xml:space="preserve"> </t>
        </is>
      </c>
      <c r="R61" s="4" t="inlineStr">
        <is>
          <t xml:space="preserve"> </t>
        </is>
      </c>
    </row>
    <row r="62">
      <c r="A62" s="4" t="inlineStr">
        <is>
          <t>Proceeds from borrowings, classified as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77250000</v>
      </c>
      <c r="P63" s="4" t="inlineStr">
        <is>
          <t xml:space="preserve"> </t>
        </is>
      </c>
      <c r="Q63" s="4" t="inlineStr">
        <is>
          <t xml:space="preserve"> </t>
        </is>
      </c>
      <c r="R63" s="4" t="inlineStr">
        <is>
          <t xml:space="preserve"> </t>
        </is>
      </c>
    </row>
    <row r="64">
      <c r="A64" s="4" t="inlineStr">
        <is>
          <t>Increase (decrease) in exposure to credit risk on loan commitments and financial guarantee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5000000</v>
      </c>
      <c r="P64" s="4" t="inlineStr">
        <is>
          <t xml:space="preserve"> </t>
        </is>
      </c>
      <c r="Q64" s="4" t="inlineStr">
        <is>
          <t xml:space="preserve"> </t>
        </is>
      </c>
      <c r="R64" s="4" t="inlineStr">
        <is>
          <t xml:space="preserve"> </t>
        </is>
      </c>
    </row>
    <row r="65">
      <c r="A65" s="4" t="inlineStr">
        <is>
          <t>Gains (losses) on change in fair value of 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417000</v>
      </c>
      <c r="P65" s="4" t="inlineStr">
        <is>
          <t xml:space="preserve"> </t>
        </is>
      </c>
      <c r="Q65" s="4" t="inlineStr">
        <is>
          <t xml:space="preserve"> </t>
        </is>
      </c>
      <c r="R65" s="4" t="inlineStr">
        <is>
          <t xml:space="preserve"> </t>
        </is>
      </c>
    </row>
    <row r="66">
      <c r="A66" s="4" t="inlineStr">
        <is>
          <t>Borrowings, adjustment to interest rate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001</v>
      </c>
      <c r="P66" s="4" t="inlineStr">
        <is>
          <t xml:space="preserve"> </t>
        </is>
      </c>
      <c r="Q66" s="4" t="inlineStr">
        <is>
          <t xml:space="preserve"> </t>
        </is>
      </c>
      <c r="R66" s="4" t="inlineStr">
        <is>
          <t xml:space="preserve"> </t>
        </is>
      </c>
    </row>
    <row r="67">
      <c r="A67" s="4" t="inlineStr">
        <is>
          <t>CIT Loan Facility [member] | First three tranch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May
2026</t>
        </is>
      </c>
      <c r="P69" s="4" t="inlineStr">
        <is>
          <t xml:space="preserve"> </t>
        </is>
      </c>
      <c r="Q69" s="4" t="inlineStr">
        <is>
          <t xml:space="preserve"> </t>
        </is>
      </c>
      <c r="R69" s="4" t="inlineStr">
        <is>
          <t xml:space="preserve"> </t>
        </is>
      </c>
    </row>
    <row r="70">
      <c r="A70" s="4" t="inlineStr">
        <is>
          <t>CIT Loan Facility [member] | Final two tranch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August
2027</t>
        </is>
      </c>
      <c r="P72" s="4" t="inlineStr">
        <is>
          <t xml:space="preserve"> </t>
        </is>
      </c>
      <c r="Q72" s="4" t="inlineStr">
        <is>
          <t xml:space="preserve"> </t>
        </is>
      </c>
      <c r="R72" s="4" t="inlineStr">
        <is>
          <t xml:space="preserve"> </t>
        </is>
      </c>
    </row>
    <row r="73">
      <c r="A73" s="4" t="inlineStr">
        <is>
          <t>CIT Loan Facility [member] | SWAP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terest rate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LIBOR</t>
        </is>
      </c>
      <c r="P75" s="4" t="inlineStr">
        <is>
          <t xml:space="preserve"> </t>
        </is>
      </c>
      <c r="Q75" s="4" t="inlineStr">
        <is>
          <t xml:space="preserve"> </t>
        </is>
      </c>
      <c r="R75" s="4" t="inlineStr">
        <is>
          <t xml:space="preserve"> </t>
        </is>
      </c>
    </row>
    <row r="76">
      <c r="A76" s="4" t="inlineStr">
        <is>
          <t>Percentage of upfront fee in loan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9" t="n">
        <v>0.0125</v>
      </c>
      <c r="P76" s="4" t="inlineStr">
        <is>
          <t xml:space="preserve"> </t>
        </is>
      </c>
      <c r="Q76" s="4" t="inlineStr">
        <is>
          <t xml:space="preserve"> </t>
        </is>
      </c>
      <c r="R76" s="4" t="inlineStr">
        <is>
          <t xml:space="preserve"> </t>
        </is>
      </c>
    </row>
    <row r="77">
      <c r="A77" s="4" t="inlineStr">
        <is>
          <t>CIT Loan Facility [member] | SWAP Agreement [member] | Prepayment occurs on or before August 202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ercentage of upfront fee in loa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2" t="n">
        <v>0.01</v>
      </c>
      <c r="P79" s="4" t="inlineStr">
        <is>
          <t xml:space="preserve"> </t>
        </is>
      </c>
      <c r="Q79" s="4" t="inlineStr">
        <is>
          <t xml:space="preserve"> </t>
        </is>
      </c>
      <c r="R79" s="4" t="inlineStr">
        <is>
          <t xml:space="preserve"> </t>
        </is>
      </c>
    </row>
    <row r="80">
      <c r="A80" s="4" t="inlineStr">
        <is>
          <t>Marguerite Maritime S.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terest rate bas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SOFR</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9" t="n">
        <v>0.02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repayment install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20</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requency of Periodic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quarterly</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Borrowings Periodic Payment Terms Balloon Payment To Be Paid</t>
        </is>
      </c>
      <c r="B86" s="4" t="inlineStr">
        <is>
          <t xml:space="preserve"> </t>
        </is>
      </c>
      <c r="C86" s="4" t="inlineStr">
        <is>
          <t xml:space="preserve"> </t>
        </is>
      </c>
      <c r="D86" s="4" t="inlineStr">
        <is>
          <t xml:space="preserve"> </t>
        </is>
      </c>
      <c r="E86" s="4" t="inlineStr">
        <is>
          <t xml:space="preserve"> </t>
        </is>
      </c>
      <c r="F86" s="4" t="inlineStr">
        <is>
          <t xml:space="preserve"> </t>
        </is>
      </c>
      <c r="G86" s="6" t="n">
        <v>171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ceeds from borrowings, classified as financing activities</t>
        </is>
      </c>
      <c r="B87" s="4" t="inlineStr">
        <is>
          <t xml:space="preserve"> </t>
        </is>
      </c>
      <c r="C87" s="4" t="inlineStr">
        <is>
          <t xml:space="preserve"> </t>
        </is>
      </c>
      <c r="D87" s="4" t="inlineStr">
        <is>
          <t xml:space="preserve"> </t>
        </is>
      </c>
      <c r="E87" s="4" t="inlineStr">
        <is>
          <t xml:space="preserve"> </t>
        </is>
      </c>
      <c r="F87" s="6" t="n">
        <v>2265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upfront fee</t>
        </is>
      </c>
      <c r="B88" s="4" t="inlineStr">
        <is>
          <t xml:space="preserve"> </t>
        </is>
      </c>
      <c r="C88" s="4" t="inlineStr">
        <is>
          <t xml:space="preserve"> </t>
        </is>
      </c>
      <c r="D88" s="4" t="inlineStr">
        <is>
          <t xml:space="preserve"> </t>
        </is>
      </c>
      <c r="E88" s="4" t="inlineStr">
        <is>
          <t xml:space="preserve"> </t>
        </is>
      </c>
      <c r="F88" s="6" t="n">
        <v>35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5" t="n">
        <v>23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eriodic Payment</t>
        </is>
      </c>
      <c r="B90" s="4" t="inlineStr">
        <is>
          <t xml:space="preserve"> </t>
        </is>
      </c>
      <c r="C90" s="4" t="inlineStr">
        <is>
          <t xml:space="preserve"> </t>
        </is>
      </c>
      <c r="D90" s="4" t="inlineStr">
        <is>
          <t xml:space="preserve"> </t>
        </is>
      </c>
      <c r="E90" s="4" t="inlineStr">
        <is>
          <t xml:space="preserve"> </t>
        </is>
      </c>
      <c r="F90" s="4" t="inlineStr">
        <is>
          <t xml:space="preserve"> </t>
        </is>
      </c>
      <c r="G90" s="6" t="n">
        <v>29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K Shipholding S.A| GLBS MIGH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oceeds from borrowings, classified as financing activities</t>
        </is>
      </c>
      <c r="B93" s="6" t="n">
        <v>28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52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formation about sale and leaseback transactions</t>
        </is>
      </c>
      <c r="B94" s="4" t="inlineStr">
        <is>
          <t xml:space="preserve"> </t>
        </is>
      </c>
      <c r="C94" s="4" t="inlineStr">
        <is>
          <t>$28
million (absolute amount) sale and bareboat back arrangement with SK Shipholding S.A</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Vessel Capacity</t>
        </is>
      </c>
      <c r="B95" s="4" t="inlineStr">
        <is>
          <t xml:space="preserve"> </t>
        </is>
      </c>
      <c r="C95" s="5" t="n">
        <v>64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Vessel Delivery Date</t>
        </is>
      </c>
      <c r="B96" s="4" t="inlineStr">
        <is>
          <t xml:space="preserve"> </t>
        </is>
      </c>
      <c r="C96" s="4" t="inlineStr">
        <is>
          <t>August
20, 2024</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formation about nature of lessee's leasing activities</t>
        </is>
      </c>
      <c r="B97" s="4" t="inlineStr">
        <is>
          <t xml:space="preserve"> </t>
        </is>
      </c>
      <c r="C97" s="4" t="inlineStr">
        <is>
          <t>The
Company transferred the legal ownership of the vessel to SK Shipholding S.A. upon delivery of the vessel from the shipyard and
chartered the vessel back on a bareboat basis under daily rate plus SOFR and margin for the period of 10 year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formation about lessee's exposure arising from extension options and termination options</t>
        </is>
      </c>
      <c r="B98" s="4" t="inlineStr">
        <is>
          <t xml:space="preserve"> </t>
        </is>
      </c>
      <c r="C98" s="4" t="inlineStr">
        <is>
          <t>The
Company has an obligation to repurchase the vessel at the end of the ten-year charter period for a purchase price of $15.8 million</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hankyo Shoji CO., Ltd and Greatsail Shipping S.A| GLBS Magi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oceeds from borrowings, classified as financ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25000000</v>
      </c>
      <c r="Q101" s="4" t="inlineStr">
        <is>
          <t xml:space="preserve"> </t>
        </is>
      </c>
      <c r="R101" s="4" t="inlineStr">
        <is>
          <t xml:space="preserve"> </t>
        </is>
      </c>
    </row>
    <row r="102">
      <c r="A102" s="4" t="inlineStr">
        <is>
          <t>Information about sale and leaseback trans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25
million (absolute amount) sale and bareboat back arrangement with Shankyo Shoji Co. Ltd. and Greatsail Shipping S.A.</t>
        </is>
      </c>
      <c r="O102" s="4" t="inlineStr">
        <is>
          <t xml:space="preserve"> </t>
        </is>
      </c>
      <c r="P102" s="4" t="inlineStr">
        <is>
          <t xml:space="preserve"> </t>
        </is>
      </c>
      <c r="Q102" s="4" t="inlineStr">
        <is>
          <t xml:space="preserve"> </t>
        </is>
      </c>
      <c r="R102" s="4" t="inlineStr">
        <is>
          <t xml:space="preserve"> </t>
        </is>
      </c>
    </row>
    <row r="103">
      <c r="A103" s="4" t="inlineStr">
        <is>
          <t>Vessel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64000</v>
      </c>
      <c r="O103" s="4" t="inlineStr">
        <is>
          <t xml:space="preserve"> </t>
        </is>
      </c>
      <c r="P103" s="4" t="inlineStr">
        <is>
          <t xml:space="preserve"> </t>
        </is>
      </c>
      <c r="Q103" s="4" t="inlineStr">
        <is>
          <t xml:space="preserve"> </t>
        </is>
      </c>
      <c r="R103" s="4" t="inlineStr">
        <is>
          <t xml:space="preserve"> </t>
        </is>
      </c>
    </row>
    <row r="104">
      <c r="A104" s="4" t="inlineStr">
        <is>
          <t>Vessel Deliver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September
20, 2024</t>
        </is>
      </c>
      <c r="O104" s="4" t="inlineStr">
        <is>
          <t xml:space="preserve"> </t>
        </is>
      </c>
      <c r="P104" s="4" t="inlineStr">
        <is>
          <t xml:space="preserve"> </t>
        </is>
      </c>
      <c r="Q104" s="4" t="inlineStr">
        <is>
          <t xml:space="preserve"> </t>
        </is>
      </c>
      <c r="R104" s="4" t="inlineStr">
        <is>
          <t xml:space="preserve"> </t>
        </is>
      </c>
    </row>
    <row r="105">
      <c r="A105" s="4" t="inlineStr">
        <is>
          <t>Information about nature of lessee's leas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The
Company  transferred the legal ownership of the vessel to the Shankyo Shoji Co. Ltd. And Greatsail Shipping S.A. and chartered the
vessel back on a bareboat basis under daily rate plus SOFR and margin for the period of 10 years</t>
        </is>
      </c>
      <c r="O105" s="4" t="inlineStr">
        <is>
          <t xml:space="preserve"> </t>
        </is>
      </c>
      <c r="P105" s="4" t="inlineStr">
        <is>
          <t xml:space="preserve"> </t>
        </is>
      </c>
      <c r="Q105" s="4" t="inlineStr">
        <is>
          <t xml:space="preserve"> </t>
        </is>
      </c>
      <c r="R105" s="4" t="inlineStr">
        <is>
          <t xml:space="preserve"> </t>
        </is>
      </c>
    </row>
    <row r="106">
      <c r="A106" s="4" t="inlineStr">
        <is>
          <t>Information about lessee's exposure arising from extension options and termination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The
Company has an obligation to repurchase the vessel at the end of the ten-year charter period for a purchase price of $15.4</t>
        </is>
      </c>
      <c r="O106" s="4" t="inlineStr">
        <is>
          <t xml:space="preserve"> </t>
        </is>
      </c>
      <c r="P106" s="4" t="inlineStr">
        <is>
          <t xml:space="preserve"> </t>
        </is>
      </c>
      <c r="Q106" s="4" t="inlineStr">
        <is>
          <t xml:space="preserve"> </t>
        </is>
      </c>
      <c r="R106" s="4" t="inlineStr">
        <is>
          <t xml:space="preserve"> </t>
        </is>
      </c>
    </row>
  </sheetData>
  <mergeCells count="7">
    <mergeCell ref="A1:A2"/>
    <mergeCell ref="B1:C1"/>
    <mergeCell ref="D1:E1"/>
    <mergeCell ref="F1:G1"/>
    <mergeCell ref="I1:J1"/>
    <mergeCell ref="K1:M1"/>
    <mergeCell ref="O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oyage expenses (Detail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Commissions</t>
        </is>
      </c>
      <c r="B4" s="6" t="n">
        <v>446</v>
      </c>
      <c r="C4" s="6" t="n">
        <v>397</v>
      </c>
      <c r="D4" s="6" t="n">
        <v>924</v>
      </c>
    </row>
    <row r="5">
      <c r="A5" s="4" t="inlineStr">
        <is>
          <t>Bunkers expenses</t>
        </is>
      </c>
      <c r="B5" s="5" t="n">
        <v>1018</v>
      </c>
      <c r="C5" s="5" t="n">
        <v>3083</v>
      </c>
      <c r="D5" s="5" t="n">
        <v>3876</v>
      </c>
    </row>
    <row r="6">
      <c r="A6" s="4" t="inlineStr">
        <is>
          <t>Other voyage expenses</t>
        </is>
      </c>
      <c r="B6" s="5" t="n">
        <v>341</v>
      </c>
      <c r="C6" s="5" t="n">
        <v>456</v>
      </c>
      <c r="D6" s="5" t="n">
        <v>573</v>
      </c>
    </row>
    <row r="7">
      <c r="A7" s="4" t="inlineStr">
        <is>
          <t>Total</t>
        </is>
      </c>
      <c r="B7" s="6" t="n">
        <v>1805</v>
      </c>
      <c r="C7" s="6" t="n">
        <v>3936</v>
      </c>
      <c r="D7" s="6" t="n">
        <v>53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essel operating expenses (Detail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Crew wages and related costs</t>
        </is>
      </c>
      <c r="B4" s="6" t="n">
        <v>8090</v>
      </c>
      <c r="C4" s="6" t="n">
        <v>8259</v>
      </c>
      <c r="D4" s="6" t="n">
        <v>8952</v>
      </c>
    </row>
    <row r="5">
      <c r="A5" s="4" t="inlineStr">
        <is>
          <t>Insurance</t>
        </is>
      </c>
      <c r="B5" s="5" t="n">
        <v>1014</v>
      </c>
      <c r="C5" s="5" t="n">
        <v>1176</v>
      </c>
      <c r="D5" s="5" t="n">
        <v>1349</v>
      </c>
    </row>
    <row r="6">
      <c r="A6" s="4" t="inlineStr">
        <is>
          <t>Spares, repairs and maintenance</t>
        </is>
      </c>
      <c r="B6" s="5" t="n">
        <v>1877</v>
      </c>
      <c r="C6" s="5" t="n">
        <v>2981</v>
      </c>
      <c r="D6" s="5" t="n">
        <v>3935</v>
      </c>
    </row>
    <row r="7">
      <c r="A7" s="4" t="inlineStr">
        <is>
          <t>Lubricants</t>
        </is>
      </c>
      <c r="B7" s="5" t="n">
        <v>925</v>
      </c>
      <c r="C7" s="5" t="n">
        <v>912</v>
      </c>
      <c r="D7" s="5" t="n">
        <v>924</v>
      </c>
    </row>
    <row r="8">
      <c r="A8" s="4" t="inlineStr">
        <is>
          <t>Stores</t>
        </is>
      </c>
      <c r="B8" s="5" t="n">
        <v>1914</v>
      </c>
      <c r="C8" s="5" t="n">
        <v>2325</v>
      </c>
      <c r="D8" s="5" t="n">
        <v>2340</v>
      </c>
    </row>
    <row r="9">
      <c r="A9" s="4" t="inlineStr">
        <is>
          <t>Other</t>
        </is>
      </c>
      <c r="B9" s="5" t="n">
        <v>522</v>
      </c>
      <c r="C9" s="5" t="n">
        <v>437</v>
      </c>
      <c r="D9" s="5" t="n">
        <v>512</v>
      </c>
    </row>
    <row r="10">
      <c r="A10" s="4" t="inlineStr">
        <is>
          <t>Total</t>
        </is>
      </c>
      <c r="B10" s="6" t="n">
        <v>14342</v>
      </c>
      <c r="C10" s="6" t="n">
        <v>16090</v>
      </c>
      <c r="D10" s="6" t="n">
        <v>180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4</t>
        </is>
      </c>
      <c r="C2" s="2" t="inlineStr">
        <is>
          <t>Dec. 31, 2023</t>
        </is>
      </c>
      <c r="D2" s="2" t="inlineStr">
        <is>
          <t>Dec. 31, 2022</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ersonnel expenses</t>
        </is>
      </c>
      <c r="B4" s="6" t="n">
        <v>2368</v>
      </c>
      <c r="C4" s="6" t="n">
        <v>1971</v>
      </c>
      <c r="D4" s="6" t="n">
        <v>1454</v>
      </c>
    </row>
    <row r="5">
      <c r="A5" s="4" t="inlineStr">
        <is>
          <t>Audit fees</t>
        </is>
      </c>
      <c r="B5" s="5" t="n">
        <v>214</v>
      </c>
      <c r="C5" s="5" t="n">
        <v>227</v>
      </c>
      <c r="D5" s="5" t="n">
        <v>204</v>
      </c>
    </row>
    <row r="6">
      <c r="A6" s="4" t="inlineStr">
        <is>
          <t>Consulting fees</t>
        </is>
      </c>
      <c r="B6" s="5" t="n">
        <v>178</v>
      </c>
      <c r="C6" s="5" t="n">
        <v>275</v>
      </c>
      <c r="D6" s="5" t="n">
        <v>271</v>
      </c>
    </row>
    <row r="7">
      <c r="A7" s="4" t="inlineStr">
        <is>
          <t>Communication</t>
        </is>
      </c>
      <c r="B7" s="5" t="n">
        <v>21</v>
      </c>
      <c r="C7" s="5" t="n">
        <v>21</v>
      </c>
      <c r="D7" s="5" t="n">
        <v>16</v>
      </c>
    </row>
    <row r="8">
      <c r="A8" s="4" t="inlineStr">
        <is>
          <t>Stationery</t>
        </is>
      </c>
      <c r="B8" s="5" t="n">
        <v>2</v>
      </c>
      <c r="C8" s="5" t="n">
        <v>3</v>
      </c>
      <c r="D8" s="5" t="n">
        <v>3</v>
      </c>
    </row>
    <row r="9">
      <c r="A9" s="4" t="inlineStr">
        <is>
          <t>Greek tax authorities (note 17)</t>
        </is>
      </c>
      <c r="B9" s="5" t="n">
        <v>216</v>
      </c>
      <c r="C9" s="5" t="n">
        <v>236</v>
      </c>
      <c r="D9" s="5" t="n">
        <v>292</v>
      </c>
    </row>
    <row r="10">
      <c r="A10" s="4" t="inlineStr">
        <is>
          <t>Other</t>
        </is>
      </c>
      <c r="B10" s="5" t="n">
        <v>695</v>
      </c>
      <c r="C10" s="5" t="n">
        <v>808</v>
      </c>
      <c r="D10" s="5" t="n">
        <v>636</v>
      </c>
    </row>
    <row r="11">
      <c r="A11" s="4" t="inlineStr">
        <is>
          <t>Total</t>
        </is>
      </c>
      <c r="B11" s="6" t="n">
        <v>3694</v>
      </c>
      <c r="C11" s="6" t="n">
        <v>3541</v>
      </c>
      <c r="D11" s="6" t="n">
        <v>28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Expense and Finance Costs (Details) - USD ($) $ in Thousands</t>
        </is>
      </c>
      <c r="B1" s="2" t="inlineStr">
        <is>
          <t>12 Months Ended</t>
        </is>
      </c>
    </row>
    <row r="2">
      <c r="B2" s="2" t="inlineStr">
        <is>
          <t>Dec. 31, 2024</t>
        </is>
      </c>
      <c r="C2" s="2" t="inlineStr">
        <is>
          <t>Dec. 31, 2023</t>
        </is>
      </c>
      <c r="D2" s="2" t="inlineStr">
        <is>
          <t>Dec. 31, 2022</t>
        </is>
      </c>
    </row>
    <row r="3">
      <c r="A3" s="3" t="inlineStr">
        <is>
          <t>Interest costs [abstract]</t>
        </is>
      </c>
      <c r="B3" s="4" t="inlineStr">
        <is>
          <t xml:space="preserve"> </t>
        </is>
      </c>
      <c r="C3" s="4" t="inlineStr">
        <is>
          <t xml:space="preserve"> </t>
        </is>
      </c>
      <c r="D3" s="4" t="inlineStr">
        <is>
          <t xml:space="preserve"> </t>
        </is>
      </c>
    </row>
    <row r="4">
      <c r="A4" s="4" t="inlineStr">
        <is>
          <t>Interest payable on long-term borrowings and Financial Liabilities</t>
        </is>
      </c>
      <c r="B4" s="6" t="n">
        <v>5688</v>
      </c>
      <c r="C4" s="6" t="n">
        <v>3847</v>
      </c>
      <c r="D4" s="6" t="n">
        <v>2047</v>
      </c>
    </row>
    <row r="5">
      <c r="A5" s="4" t="inlineStr">
        <is>
          <t>Bank charges</t>
        </is>
      </c>
      <c r="B5" s="5" t="n">
        <v>55</v>
      </c>
      <c r="C5" s="5" t="n">
        <v>67</v>
      </c>
      <c r="D5" s="5" t="n">
        <v>60</v>
      </c>
    </row>
    <row r="6">
      <c r="A6" s="4" t="inlineStr">
        <is>
          <t>Amortization of debt discount</t>
        </is>
      </c>
      <c r="B6" s="5" t="n">
        <v>294</v>
      </c>
      <c r="C6" s="5" t="n">
        <v>323</v>
      </c>
      <c r="D6" s="5" t="n">
        <v>165</v>
      </c>
    </row>
    <row r="7">
      <c r="A7" s="4" t="inlineStr">
        <is>
          <t>Operating lease liability interest</t>
        </is>
      </c>
      <c r="B7" s="5" t="n">
        <v>43</v>
      </c>
      <c r="C7" s="5" t="n">
        <v>28</v>
      </c>
      <c r="D7" s="5" t="n">
        <v>54</v>
      </c>
    </row>
    <row r="8">
      <c r="A8" s="4" t="inlineStr">
        <is>
          <t>Other finance expenses</t>
        </is>
      </c>
      <c r="B8" s="5" t="n">
        <v>45</v>
      </c>
      <c r="C8" s="5" t="n">
        <v>30</v>
      </c>
      <c r="D8" s="5" t="n">
        <v>34</v>
      </c>
    </row>
    <row r="9">
      <c r="A9" s="4" t="inlineStr">
        <is>
          <t>Gain from termination of lease liability</t>
        </is>
      </c>
      <c r="B9" s="5" t="n">
        <v>0</v>
      </c>
      <c r="C9" s="5" t="n">
        <v>0</v>
      </c>
      <c r="D9" s="5" t="n">
        <v>-40</v>
      </c>
    </row>
    <row r="10">
      <c r="A10" s="4" t="inlineStr">
        <is>
          <t>Amortization of gain of Loan modification</t>
        </is>
      </c>
      <c r="B10" s="5" t="n">
        <v>164</v>
      </c>
      <c r="C10" s="5" t="n">
        <v>59</v>
      </c>
      <c r="D10" s="5" t="n">
        <v>0</v>
      </c>
    </row>
    <row r="11">
      <c r="A11" s="4" t="inlineStr">
        <is>
          <t>Total</t>
        </is>
      </c>
      <c r="B11" s="6" t="n">
        <v>6289</v>
      </c>
      <c r="C11" s="6" t="n">
        <v>4354</v>
      </c>
      <c r="D11" s="6" t="n">
        <v>23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revenues receivable under non-cancellable operating leases (Details) - USD ($) $ in Thousand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Total</t>
        </is>
      </c>
      <c r="B3" s="6" t="n">
        <v>19316</v>
      </c>
      <c r="C3" s="6" t="n">
        <v>8060</v>
      </c>
    </row>
    <row r="4">
      <c r="A4" s="4" t="inlineStr">
        <is>
          <t>Not later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t>
        </is>
      </c>
      <c r="B6" s="6" t="n">
        <v>19316</v>
      </c>
      <c r="C6" s="6" t="n">
        <v>80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Commitments - Future minimum contractual obligations (Details) $ in Thousands</t>
        </is>
      </c>
      <c r="B1" s="2" t="inlineStr">
        <is>
          <t>Dec. 31, 2024 USD ($)</t>
        </is>
      </c>
    </row>
    <row r="2">
      <c r="A2" s="4" t="inlineStr">
        <is>
          <t>Olympia Shipholding S.A. [member]</t>
        </is>
      </c>
      <c r="B2" s="4" t="inlineStr">
        <is>
          <t xml:space="preserve"> </t>
        </is>
      </c>
    </row>
    <row r="3">
      <c r="A3" s="3" t="inlineStr">
        <is>
          <t>IfrsStatementLineItems [Line Items]</t>
        </is>
      </c>
      <c r="B3" s="4" t="inlineStr">
        <is>
          <t xml:space="preserve"> </t>
        </is>
      </c>
    </row>
    <row r="4">
      <c r="A4" s="4" t="inlineStr">
        <is>
          <t>January 1, 2025 to December 31, 2025</t>
        </is>
      </c>
      <c r="B4" s="6" t="n">
        <v>3760</v>
      </c>
    </row>
    <row r="5">
      <c r="A5" s="4" t="inlineStr">
        <is>
          <t>January 1, 2026 to December 31, 2026</t>
        </is>
      </c>
      <c r="B5" s="5" t="n">
        <v>26530</v>
      </c>
    </row>
    <row r="6">
      <c r="A6" s="4" t="inlineStr">
        <is>
          <t>Total</t>
        </is>
      </c>
      <c r="B6" s="5" t="n">
        <v>30290</v>
      </c>
    </row>
    <row r="7">
      <c r="A7" s="4" t="inlineStr">
        <is>
          <t>Thalia Shipholding S.A. [member]</t>
        </is>
      </c>
      <c r="B7" s="4" t="inlineStr">
        <is>
          <t xml:space="preserve"> </t>
        </is>
      </c>
    </row>
    <row r="8">
      <c r="A8" s="3" t="inlineStr">
        <is>
          <t>IfrsStatementLineItems [Line Items]</t>
        </is>
      </c>
      <c r="B8" s="4" t="inlineStr">
        <is>
          <t xml:space="preserve"> </t>
        </is>
      </c>
    </row>
    <row r="9">
      <c r="A9" s="4" t="inlineStr">
        <is>
          <t>January 1, 2025 to December 31, 2025</t>
        </is>
      </c>
      <c r="B9" s="5" t="n">
        <v>3760</v>
      </c>
    </row>
    <row r="10">
      <c r="A10" s="4" t="inlineStr">
        <is>
          <t>January 1, 2026 to December 31, 2026</t>
        </is>
      </c>
      <c r="B10" s="5" t="n">
        <v>26530</v>
      </c>
    </row>
    <row r="11">
      <c r="A11" s="4" t="inlineStr">
        <is>
          <t>Total</t>
        </is>
      </c>
      <c r="B11" s="5" t="n">
        <v>30290</v>
      </c>
    </row>
    <row r="12">
      <c r="A12" s="4" t="inlineStr">
        <is>
          <t>Total [member]</t>
        </is>
      </c>
      <c r="B12" s="4" t="inlineStr">
        <is>
          <t xml:space="preserve"> </t>
        </is>
      </c>
    </row>
    <row r="13">
      <c r="A13" s="3" t="inlineStr">
        <is>
          <t>IfrsStatementLineItems [Line Items]</t>
        </is>
      </c>
      <c r="B13" s="4" t="inlineStr">
        <is>
          <t xml:space="preserve"> </t>
        </is>
      </c>
    </row>
    <row r="14">
      <c r="A14" s="4" t="inlineStr">
        <is>
          <t>January 1, 2025 to December 31, 2025</t>
        </is>
      </c>
      <c r="B14" s="5" t="n">
        <v>7520</v>
      </c>
    </row>
    <row r="15">
      <c r="A15" s="4" t="inlineStr">
        <is>
          <t>January 1, 2026 to December 31, 2026</t>
        </is>
      </c>
      <c r="B15" s="5" t="n">
        <v>53060</v>
      </c>
    </row>
    <row r="16">
      <c r="A16" s="4" t="inlineStr">
        <is>
          <t>Total</t>
        </is>
      </c>
      <c r="B16" s="6" t="n">
        <v>605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Commitments (Details Narrative)</t>
        </is>
      </c>
      <c r="B1" s="2" t="inlineStr">
        <is>
          <t>8 Months Ended</t>
        </is>
      </c>
      <c r="E1" s="2" t="inlineStr">
        <is>
          <t>12 Months Ended</t>
        </is>
      </c>
    </row>
    <row r="2">
      <c r="B2" s="2" t="inlineStr">
        <is>
          <t>Aug. 31, 2024 USD ($)</t>
        </is>
      </c>
      <c r="C2" s="2" t="inlineStr">
        <is>
          <t>Aug. 31, 2023 USD ($)</t>
        </is>
      </c>
      <c r="D2" s="2" t="inlineStr">
        <is>
          <t>Aug. 18, 2023 USD ($)</t>
        </is>
      </c>
      <c r="E2" s="2" t="inlineStr">
        <is>
          <t>Dec. 31, 2024 USD ($)</t>
        </is>
      </c>
      <c r="F2" s="2" t="inlineStr">
        <is>
          <t>Dec. 31, 2023 USD ($)</t>
        </is>
      </c>
      <c r="G2" s="2" t="inlineStr">
        <is>
          <t>Dec. 31, 2022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ndering of services</t>
        </is>
      </c>
      <c r="B4" s="4" t="inlineStr">
        <is>
          <t xml:space="preserve"> </t>
        </is>
      </c>
      <c r="C4" s="4" t="inlineStr">
        <is>
          <t xml:space="preserve"> </t>
        </is>
      </c>
      <c r="D4" s="4" t="inlineStr">
        <is>
          <t xml:space="preserve"> </t>
        </is>
      </c>
      <c r="E4" s="6" t="n">
        <v>34532000</v>
      </c>
      <c r="F4" s="6" t="n">
        <v>30840000</v>
      </c>
      <c r="G4" s="6" t="n">
        <v>61390000</v>
      </c>
    </row>
    <row r="5">
      <c r="A5" s="4" t="inlineStr">
        <is>
          <t>Operating lease income</t>
        </is>
      </c>
      <c r="B5" s="4" t="inlineStr">
        <is>
          <t xml:space="preserve"> </t>
        </is>
      </c>
      <c r="C5" s="4" t="inlineStr">
        <is>
          <t xml:space="preserve"> </t>
        </is>
      </c>
      <c r="D5" s="4" t="inlineStr">
        <is>
          <t xml:space="preserve"> </t>
        </is>
      </c>
      <c r="E5" s="5" t="n">
        <v>19856000</v>
      </c>
      <c r="F5" s="4" t="inlineStr">
        <is>
          <t xml:space="preserve"> </t>
        </is>
      </c>
      <c r="G5" s="4" t="inlineStr">
        <is>
          <t xml:space="preserve"> </t>
        </is>
      </c>
    </row>
    <row r="6">
      <c r="A6" s="4" t="inlineStr">
        <is>
          <t>Depreciation, right-of-use assets</t>
        </is>
      </c>
      <c r="B6" s="4" t="inlineStr">
        <is>
          <t xml:space="preserve"> </t>
        </is>
      </c>
      <c r="C6" s="4" t="inlineStr">
        <is>
          <t xml:space="preserve"> </t>
        </is>
      </c>
      <c r="D6" s="4" t="inlineStr">
        <is>
          <t xml:space="preserve"> </t>
        </is>
      </c>
      <c r="E6" s="5" t="n">
        <v>314000</v>
      </c>
      <c r="F6" s="5" t="n">
        <v>311000</v>
      </c>
      <c r="G6" s="5" t="n">
        <v>327000</v>
      </c>
    </row>
    <row r="7">
      <c r="A7" s="4" t="inlineStr">
        <is>
          <t>Interest expense on lease liabilities</t>
        </is>
      </c>
      <c r="B7" s="4" t="inlineStr">
        <is>
          <t xml:space="preserve"> </t>
        </is>
      </c>
      <c r="C7" s="4" t="inlineStr">
        <is>
          <t xml:space="preserve"> </t>
        </is>
      </c>
      <c r="D7" s="4" t="inlineStr">
        <is>
          <t xml:space="preserve"> </t>
        </is>
      </c>
      <c r="E7" s="5" t="n">
        <v>43000</v>
      </c>
      <c r="F7" s="5" t="n">
        <v>28000</v>
      </c>
      <c r="G7" s="5" t="n">
        <v>54000</v>
      </c>
    </row>
    <row r="8">
      <c r="A8" s="4" t="inlineStr">
        <is>
          <t>Current lease liabilities</t>
        </is>
      </c>
      <c r="B8" s="4" t="inlineStr">
        <is>
          <t xml:space="preserve"> </t>
        </is>
      </c>
      <c r="C8" s="4" t="inlineStr">
        <is>
          <t xml:space="preserve"> </t>
        </is>
      </c>
      <c r="D8" s="4" t="inlineStr">
        <is>
          <t xml:space="preserve"> </t>
        </is>
      </c>
      <c r="E8" s="5" t="n">
        <v>332000</v>
      </c>
      <c r="F8" s="5" t="n">
        <v>188000</v>
      </c>
      <c r="G8" s="4" t="inlineStr">
        <is>
          <t xml:space="preserve"> </t>
        </is>
      </c>
    </row>
    <row r="9">
      <c r="A9" s="4" t="inlineStr">
        <is>
          <t>Non-current lease liabilities</t>
        </is>
      </c>
      <c r="B9" s="4" t="inlineStr">
        <is>
          <t xml:space="preserve"> </t>
        </is>
      </c>
      <c r="C9" s="4" t="inlineStr">
        <is>
          <t xml:space="preserve"> </t>
        </is>
      </c>
      <c r="D9" s="4" t="inlineStr">
        <is>
          <t xml:space="preserve"> </t>
        </is>
      </c>
      <c r="E9" s="5" t="n">
        <v>531000</v>
      </c>
      <c r="F9" s="5" t="n">
        <v>0</v>
      </c>
      <c r="G9" s="4" t="inlineStr">
        <is>
          <t xml:space="preserve"> </t>
        </is>
      </c>
    </row>
    <row r="10">
      <c r="A10" s="4" t="inlineStr">
        <is>
          <t>Right-of-use assets</t>
        </is>
      </c>
      <c r="B10" s="4" t="inlineStr">
        <is>
          <t xml:space="preserve"> </t>
        </is>
      </c>
      <c r="C10" s="4" t="inlineStr">
        <is>
          <t xml:space="preserve"> </t>
        </is>
      </c>
      <c r="D10" s="4" t="inlineStr">
        <is>
          <t xml:space="preserve"> </t>
        </is>
      </c>
      <c r="E10" s="5" t="n">
        <v>852000</v>
      </c>
      <c r="F10" s="5" t="n">
        <v>182000</v>
      </c>
      <c r="G10" s="4" t="inlineStr">
        <is>
          <t xml:space="preserve"> </t>
        </is>
      </c>
    </row>
    <row r="11">
      <c r="A11" s="4" t="inlineStr">
        <is>
          <t>Payment of lease liability - principal and Interest Paid</t>
        </is>
      </c>
      <c r="B11" s="4" t="inlineStr">
        <is>
          <t xml:space="preserve"> </t>
        </is>
      </c>
      <c r="C11" s="4" t="inlineStr">
        <is>
          <t xml:space="preserve"> </t>
        </is>
      </c>
      <c r="D11" s="4" t="inlineStr">
        <is>
          <t xml:space="preserve"> </t>
        </is>
      </c>
      <c r="E11" s="5" t="n">
        <v>357000</v>
      </c>
      <c r="F11" s="5" t="n">
        <v>339000</v>
      </c>
      <c r="G11" s="5" t="n">
        <v>341000</v>
      </c>
    </row>
    <row r="12">
      <c r="A12" s="4" t="inlineStr">
        <is>
          <t>Payment of installments</t>
        </is>
      </c>
      <c r="B12" s="4" t="inlineStr">
        <is>
          <t xml:space="preserve"> </t>
        </is>
      </c>
      <c r="C12" s="4" t="inlineStr">
        <is>
          <t xml:space="preserve"> </t>
        </is>
      </c>
      <c r="D12" s="4" t="inlineStr">
        <is>
          <t xml:space="preserve"> </t>
        </is>
      </c>
      <c r="E12" s="5" t="n">
        <v>7522000</v>
      </c>
      <c r="F12" s="5" t="n">
        <v>19074000</v>
      </c>
      <c r="G12" s="5" t="n">
        <v>28172000</v>
      </c>
    </row>
    <row r="13">
      <c r="A13" s="4" t="inlineStr">
        <is>
          <t>Two fuel efficient bulk carrier vesse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sel type</t>
        </is>
      </c>
      <c r="B15" s="4" t="inlineStr">
        <is>
          <t xml:space="preserve"> </t>
        </is>
      </c>
      <c r="C15" s="4" t="inlineStr">
        <is>
          <t xml:space="preserve"> </t>
        </is>
      </c>
      <c r="D15" s="4" t="inlineStr">
        <is>
          <t>bulk carriers</t>
        </is>
      </c>
      <c r="E15" s="4" t="inlineStr">
        <is>
          <t xml:space="preserve"> </t>
        </is>
      </c>
      <c r="F15" s="4" t="inlineStr">
        <is>
          <t xml:space="preserve"> </t>
        </is>
      </c>
      <c r="G15" s="4" t="inlineStr">
        <is>
          <t xml:space="preserve"> </t>
        </is>
      </c>
    </row>
    <row r="16">
      <c r="A16" s="4" t="inlineStr">
        <is>
          <t>Vessel Capacity</t>
        </is>
      </c>
      <c r="B16" s="4" t="inlineStr">
        <is>
          <t xml:space="preserve"> </t>
        </is>
      </c>
      <c r="C16" s="4" t="inlineStr">
        <is>
          <t xml:space="preserve"> </t>
        </is>
      </c>
      <c r="D16" s="5" t="n">
        <v>64000</v>
      </c>
      <c r="E16" s="4" t="inlineStr">
        <is>
          <t xml:space="preserve"> </t>
        </is>
      </c>
      <c r="F16" s="4" t="inlineStr">
        <is>
          <t xml:space="preserve"> </t>
        </is>
      </c>
      <c r="G16" s="4" t="inlineStr">
        <is>
          <t xml:space="preserve"> </t>
        </is>
      </c>
    </row>
    <row r="17">
      <c r="A17" s="4" t="inlineStr">
        <is>
          <t>Vessel Delivery Date</t>
        </is>
      </c>
      <c r="B17" s="4" t="inlineStr">
        <is>
          <t xml:space="preserve"> </t>
        </is>
      </c>
      <c r="C17" s="4" t="inlineStr">
        <is>
          <t xml:space="preserve"> </t>
        </is>
      </c>
      <c r="D17" s="4" t="inlineStr">
        <is>
          <t>during the second half of
2026</t>
        </is>
      </c>
      <c r="E17" s="4" t="inlineStr">
        <is>
          <t xml:space="preserve"> </t>
        </is>
      </c>
      <c r="F17" s="4" t="inlineStr">
        <is>
          <t xml:space="preserve"> </t>
        </is>
      </c>
      <c r="G17" s="4" t="inlineStr">
        <is>
          <t xml:space="preserve"> </t>
        </is>
      </c>
    </row>
    <row r="18">
      <c r="A18" s="4" t="inlineStr">
        <is>
          <t>Consideration amount</t>
        </is>
      </c>
      <c r="B18" s="4" t="inlineStr">
        <is>
          <t xml:space="preserve"> </t>
        </is>
      </c>
      <c r="C18" s="6" t="n">
        <v>75500000</v>
      </c>
      <c r="D18" s="4" t="inlineStr">
        <is>
          <t xml:space="preserve"> </t>
        </is>
      </c>
      <c r="E18" s="4" t="inlineStr">
        <is>
          <t xml:space="preserve"> </t>
        </is>
      </c>
      <c r="F18" s="4" t="inlineStr">
        <is>
          <t xml:space="preserve"> </t>
        </is>
      </c>
      <c r="G18" s="4" t="inlineStr">
        <is>
          <t xml:space="preserve"> </t>
        </is>
      </c>
    </row>
    <row r="19">
      <c r="A19" s="4" t="inlineStr">
        <is>
          <t>Payment of installments</t>
        </is>
      </c>
      <c r="B19" s="6" t="n">
        <v>7500000</v>
      </c>
      <c r="C19" s="4" t="inlineStr">
        <is>
          <t xml:space="preserve"> </t>
        </is>
      </c>
      <c r="D19" s="6" t="n">
        <v>7500000</v>
      </c>
      <c r="E19" s="4" t="inlineStr">
        <is>
          <t xml:space="preserve"> </t>
        </is>
      </c>
      <c r="F19" s="4" t="inlineStr">
        <is>
          <t xml:space="preserve"> </t>
        </is>
      </c>
      <c r="G19" s="4" t="inlineStr">
        <is>
          <t xml:space="preserve"> </t>
        </is>
      </c>
    </row>
    <row r="20">
      <c r="A20" s="4" t="inlineStr">
        <is>
          <t>Office Lease Contr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reciation, right-of-use assets</t>
        </is>
      </c>
      <c r="B22" s="4" t="inlineStr">
        <is>
          <t xml:space="preserve"> </t>
        </is>
      </c>
      <c r="C22" s="4" t="inlineStr">
        <is>
          <t xml:space="preserve"> </t>
        </is>
      </c>
      <c r="D22" s="4" t="inlineStr">
        <is>
          <t xml:space="preserve"> </t>
        </is>
      </c>
      <c r="E22" s="5" t="n">
        <v>314000</v>
      </c>
      <c r="F22" s="5" t="n">
        <v>311000</v>
      </c>
      <c r="G22" s="5" t="n">
        <v>327000</v>
      </c>
    </row>
    <row r="23">
      <c r="A23" s="4" t="inlineStr">
        <is>
          <t>Interest expense on lease liabilities</t>
        </is>
      </c>
      <c r="B23" s="4" t="inlineStr">
        <is>
          <t xml:space="preserve"> </t>
        </is>
      </c>
      <c r="C23" s="4" t="inlineStr">
        <is>
          <t xml:space="preserve"> </t>
        </is>
      </c>
      <c r="D23" s="4" t="inlineStr">
        <is>
          <t xml:space="preserve"> </t>
        </is>
      </c>
      <c r="E23" s="5" t="n">
        <v>43000</v>
      </c>
      <c r="F23" s="5" t="n">
        <v>28000</v>
      </c>
      <c r="G23" s="5" t="n">
        <v>54000</v>
      </c>
    </row>
    <row r="24">
      <c r="A24" s="4" t="inlineStr">
        <is>
          <t>Current lease liabilities</t>
        </is>
      </c>
      <c r="B24" s="4" t="inlineStr">
        <is>
          <t xml:space="preserve"> </t>
        </is>
      </c>
      <c r="C24" s="4" t="inlineStr">
        <is>
          <t xml:space="preserve"> </t>
        </is>
      </c>
      <c r="D24" s="4" t="inlineStr">
        <is>
          <t xml:space="preserve"> </t>
        </is>
      </c>
      <c r="E24" s="5" t="n">
        <v>332000</v>
      </c>
      <c r="F24" s="5" t="n">
        <v>188000</v>
      </c>
      <c r="G24" s="4" t="inlineStr">
        <is>
          <t xml:space="preserve"> </t>
        </is>
      </c>
    </row>
    <row r="25">
      <c r="A25" s="4" t="inlineStr">
        <is>
          <t>Non-current lease liabilities</t>
        </is>
      </c>
      <c r="B25" s="4" t="inlineStr">
        <is>
          <t xml:space="preserve"> </t>
        </is>
      </c>
      <c r="C25" s="4" t="inlineStr">
        <is>
          <t xml:space="preserve"> </t>
        </is>
      </c>
      <c r="D25" s="4" t="inlineStr">
        <is>
          <t xml:space="preserve"> </t>
        </is>
      </c>
      <c r="E25" s="5" t="n">
        <v>531000</v>
      </c>
      <c r="F25" s="5" t="n">
        <v>0</v>
      </c>
      <c r="G25" s="4" t="inlineStr">
        <is>
          <t xml:space="preserve"> </t>
        </is>
      </c>
    </row>
    <row r="26">
      <c r="A26" s="4" t="inlineStr">
        <is>
          <t>Right-of-use assets</t>
        </is>
      </c>
      <c r="B26" s="4" t="inlineStr">
        <is>
          <t xml:space="preserve"> </t>
        </is>
      </c>
      <c r="C26" s="4" t="inlineStr">
        <is>
          <t xml:space="preserve"> </t>
        </is>
      </c>
      <c r="D26" s="4" t="inlineStr">
        <is>
          <t xml:space="preserve"> </t>
        </is>
      </c>
      <c r="E26" s="5" t="n">
        <v>852000</v>
      </c>
      <c r="F26" s="5" t="n">
        <v>182000</v>
      </c>
      <c r="G26" s="4" t="inlineStr">
        <is>
          <t xml:space="preserve"> </t>
        </is>
      </c>
    </row>
    <row r="27">
      <c r="A27" s="4" t="inlineStr">
        <is>
          <t>Payment of lease liability - principal and Interest Paid</t>
        </is>
      </c>
      <c r="B27" s="4" t="inlineStr">
        <is>
          <t xml:space="preserve"> </t>
        </is>
      </c>
      <c r="C27" s="4" t="inlineStr">
        <is>
          <t xml:space="preserve"> </t>
        </is>
      </c>
      <c r="D27" s="4" t="inlineStr">
        <is>
          <t xml:space="preserve"> </t>
        </is>
      </c>
      <c r="E27" s="5" t="n">
        <v>357000</v>
      </c>
      <c r="F27" s="5" t="n">
        <v>349000</v>
      </c>
      <c r="G27" s="6" t="n">
        <v>341000</v>
      </c>
    </row>
    <row r="28">
      <c r="A28" s="4" t="inlineStr">
        <is>
          <t>Property, plant and equipment subject to operating lea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rendering of services</t>
        </is>
      </c>
      <c r="B30" s="4" t="inlineStr">
        <is>
          <t xml:space="preserve"> </t>
        </is>
      </c>
      <c r="C30" s="4" t="inlineStr">
        <is>
          <t xml:space="preserve"> </t>
        </is>
      </c>
      <c r="D30" s="4" t="inlineStr">
        <is>
          <t xml:space="preserve"> </t>
        </is>
      </c>
      <c r="E30" s="5" t="n">
        <v>14676000</v>
      </c>
      <c r="F30" s="5" t="n">
        <v>16473000</v>
      </c>
      <c r="G30" s="4" t="inlineStr">
        <is>
          <t xml:space="preserve"> </t>
        </is>
      </c>
    </row>
    <row r="31">
      <c r="A31" s="4" t="inlineStr">
        <is>
          <t>Operating lease income</t>
        </is>
      </c>
      <c r="B31" s="4" t="inlineStr">
        <is>
          <t xml:space="preserve"> </t>
        </is>
      </c>
      <c r="C31" s="4" t="inlineStr">
        <is>
          <t xml:space="preserve"> </t>
        </is>
      </c>
      <c r="D31" s="4" t="inlineStr">
        <is>
          <t xml:space="preserve"> </t>
        </is>
      </c>
      <c r="E31" s="6" t="n">
        <v>19856000</v>
      </c>
      <c r="F31" s="6" t="n">
        <v>14367000</v>
      </c>
      <c r="G31"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Details Narrative)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Tax expense other than income tax expense</t>
        </is>
      </c>
      <c r="B4" s="6" t="n">
        <v>216</v>
      </c>
      <c r="C4" s="6" t="n">
        <v>236</v>
      </c>
      <c r="D4" s="6" t="n">
        <v>2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and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and Accounting Policies</t>
        </is>
      </c>
      <c r="B4" s="4" t="inlineStr">
        <is>
          <t xml:space="preserve">2.
Basis of Preparation and Accounting Policies 2.1
Basis of Preparation: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As
at December 31, 2024, the Company reported a total comprehensive income for the year of $ 431 ,
Cash and cash equivalents of $ 46,837 ,
a working capital surplus of $ 18,463 ,
an operating income of $ 3,399
and was in compliance with its debt covenants. The
above conditions indicate that the Company is expected to be able to operate as a going concern and these consolidated financial statements
were prepared under this assumption. Conflicts The
conflict between Russia and Ukraine, which commenced in February 2022, has disrupted supply chains and caused instability and
significant volatility in the global economy. Much uncertainty remains regarding the global impact of the conflict in Ukraine, and
it is possible that such instability, uncertainty and resulting volatility could significantly increase the costs of the Company and
adversely affect its business, including the ability to secure charters and financing on attractive terms, and as a result,
adversely affect the Company’s business, financial condition, results of operation and cash flows. Currently there is no
effect on the Company’s operations. Furthermore, the intensity and duration of wars and tensions in the Middle East is
difficult to predict and its impact on the world economy and dry bulk industry is uncertain. It is possible that such tensions could
result in the eruption of further hostilities in other regions, including the Red Sea, and could adversely affect the
Company’s business, financial conditions, operating results, and cash flows. Statement
of Compliance: IFRS Basis
of Consolidation: All
inter-company balances and transactions have been eliminated upon consolidation. Subsidiaries are fully consolidated from the date on
which control is transferred to the Company and cease to be consolidated from the date on which control is transferred out of the Company. 2.
Basis of Preparation and Accounting Policies (continued) 2.2
Standards amendments and interpretations: The
accounting policies adopted are consistent with those of previous financial year except for the following amended IFRS which have been
adopted by the Company as at January 1, 2024:
• IAS
1 Presentation of Financial Statements: Classification of Liabilities as Current or Non-current
(Amendments)
• IFRS
16 Leases: Lease Liability in a Sale and Leaseback (Amendments).
• IAS
7 Statement of Cash Flows and IFRS 7 Financial Instruments Disclosures - Supplier Finance
Arrangements (Amendments). These
newly adopted IFRS and amendments to IFRS did not have a material impact on the Company’s accounting policies. Standards
issued but not yet effective and not early adopted:
• IAS
21 The Effects of Changes in Foreign Exchange Rates: Lack of Exchangeability (Amendments).
• IFRS
9 Financial Instruments and IFRS 7 Financial Instruments: Disclosures - Classification and
Measurement of Financial Instruments (Amendments).
• IFRS
9 Financial Instruments and IFRS 7 Financial Instruments: Disclosures - Contracts Referencing
Nature-dependent Electricity (Amendments).
• IFRS
18 Presentation and Disclosure in Financial Statements.
• IFRS
19 Subsidiaries without Public Accountability: Disclosures.
• Annual
Improvements to IFRS Accounting Standards – Volume 11.
• Amendment
in IFRS 10 Consolidated Financial Statements and IAS 28 Investments in Associates and Joint
Ventures: Sale or Contribution of Assets between an Investor and its Associate or Joint Venture.
The
Company plans to adopt these standards on their respective effective dates. 2.3
  Accounting policies, judgments, estimates and assumptions: 2.
Basis of Preparation and Accounting Policies (continued) Judgments:
Impairment
and Reversal of previously recognized impairment: The
Company considers the following indicators of impairment/reversal of impairment: Ø
Observable significant decrease / increase in vessel’s market value; Ø
Significant adverse / favorable changes in the technological, economic or legal environment incurred
or are expected to be incurred and negatively / positively affect vessel’s value or decrease / increase its revenue generating
ability; and Ø
Market interest rates of return on investments have increased / decreased during the period, which
will result in increase /decrease of the discount rate. To
evaluate the presence of impairment/reversal of impairment indicators the Company assessed current market conditions as derived from
historical information including analysis over vessel market charter rates and market prices, recent vessels sales and purchase
activity, independent brokers valuations reports and also assesses forward looking industry information regarding vessels market
values as well as various qualitative factors. Based on such assessment performed as of December 31, 2024 and 2023 the Company
concluded that no indicators for impairment were present as of December 31, 2024 and 2023, and no impairment was recorded for the
years ended December 31, 2024 and 2023. Following the agreement to sell Moon Globe, in May 2024, and given the significant increase
in the vessel’s market value, the Company assessed that there were indications that impairment losses recognized in the
previous periods with respect to this vessel have decreased. Therefore, the carrying amount of the vessel was increased to its
recoverable amount, determined based on selling price less cost to sell, and the Company recorded reversal of impairment amounting
$ 1,891 ,
during the second quarter of 2024 (Note 5). Following the agreement to sell Sun Globe, in March 2023, and given the significant
increase in the vessel’s market value, the Company assessed that there were indications that impairment losses recognized in
the previous periods with respect to this vessel have decreased. Therefore, the carrying amount of the vessel was increased to its
recoverable amount, determined based on selling price less cost to sell, and the Company recorded reversal of impairment amounting
$ 4,400 ,
during the first quarter of 2023 (Note 5). Estimates
and assumptions: Ø
  Carrying amount of vessels, net Ø
  Impairment of Vessels and Reversal of previously
recognized impairment losses 2.4
Accounting for revenue and related expenses: Interest
income 2.
Basis of Preparation and Significant Accounting Policies (continued) Voyage
expenses Vessel
operating expenses 2.5
Foreign currency translation: 2.6
Cash and cash equivalents: 2.7
Trade accounts receivable, net: 0 2.8
Inventories: 2.9
Vessels, net: 2.10
Drydocking costs: 2.5 straight-line
basis 2.11 Depreciation: straight-line 25 440 118 480 62 2.
Basis of Preparation and Significant Accounting Policies (continued) 2.12
Impairment of Long-Lived Assets and Reversal of previously recognized
impairment losses: 2.13
Long-term debt: 2.14
Financing costs: 986 377 327 282 406 25,000 259 18,000 2.15
Borrowing costs: 2.16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 2.17
Provisions and contingencies: 2.
Basis of Preparation and Accounting Policies (continued) 2.18
Offsetting of financial assets and liabilities: 2.19
Financial assets and liabilities: i. Classification
and measurement of financial assets and financial liabilities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The
financial assets at amortized cost consist of trade accounts receivable and cash and cash equivalents.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 the
counterparty is unlikely to pay its contractual obligations to the Company in full, without
recourse by the Company to actions such as realizing security (if any is held); or
•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Loss
allowances for financial assets measured at amortized cost are deducted from the gross carrying amount of the assets. iii. Derecognition
of financial assets A
financial asset (or, where applicable a part of a financial asset or part of a group of similar financial assets) is derecognized where:
• the
rights to receive cash flows from the asset have expired;
• the
Company retains the right to receive cash flows from the asset, but has assumed an obligation
to pay them in full without material delay to a third party under a “pass-through”
arrangement; or
•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2
Basis of Preparation and Significant Accounting Policies (continued) Where
the Company has transferred its rights to receive cash flows from an asset and has neither transferred nor retained substantially all
the risks and rewards of the asset nor transferred control of the asset, the asset is recogniz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iv. Derecognition
of Financial liabilities: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2.20
Leases: Leases
– where the Company is the lessee: At
the commencement date of the lease, the Company recognizes lease liabilities measured at the present value of lease payments to be made
over the lease term.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Leases
– where an entity is the lessor: For
time charters that qualify as leases, the Company is required to disclose lease and non-lease components of lease revenue. The revenue
earned under time charters is not negotiated a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includes crew expenses, maintenance and consumable costs and was approximately $ 14,676 19,856 2.21
Share capital and Warrants: Common
shares and preferred shares are classified as equity. Incremental costs directly attributable to the issue of new shares are
recognized in equity as a deduction from the proceeds. The Company’s warrants meet the classification criteria as per IAS 32
and, accordingly, are classified in equity. 2.
Basis of Preparation and Significant Accounting Policies (continued) 2.22
Fair value measurement: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zed at fair value in the consolidated financial statements on a recurring basis, the Company determines
whether transfers have occurred between levels in the hierarchy by reassessing categorization at the end of each reporting period. 2.23
Current versus non-current classification: An
asset as current when it is:
• expected
to be realized or intended to be sold or consumed in a normal operating cycle;
• held
primarily for the purpose of trading;
• expected
to be realized within twelve months after the reporting period; or
• cash
or cash equivalent All
other assets are classified as non-current. A
liability is current when:
• it is expected to be
settled in a normal operating cycle;
• it
is held primarily for the purpose of trading;
• it is due to be settled within
twelve months after the reporting period;
• it does not have the
right at the end of the reporting period to defer the settlement of the liability for at least twelve months after the reporting
period. All
other liabilities are classified as non-current. 2.24
Restricted Cash: Restricted
cash represents pledged cash deposits or minimum liquidity required to be maintained under the Company's borrowing arrangements. In the
event that the obligation to maintain such deposits is expected to be terminated within the next twelve months, these deposits are classified
as current assets. Otherwise, they are classified as non-current assets. 2.
Basis of Preparation and Significant Accounting Policies
(continued) 2.25
Interest Rate Swap: The
Company enters into interest rate swap agreements to manage its exposure to fluctuations of interest rate risk associated with its
borrowings. Interest Rate Swaps are measured at fair value. The Company uses valuation techniques that are appropriate in the
circumstances and for which sufficient data are available to measure fair value, maximizing the use of relevant observable inputs
and minimizing the use of unobservable inputs. The valuation technique used for the Interest Rate Swaps is the discounted cash flow
(see also note 19). The Company has not designated these interest rate swaps for hedge accounting. The
fair value of the Interest Rate Swaps is classified under “Fair value of derivative financial instruments” either under assets
or liabilities in the consolidated statement of financial position. In the event that the respective asset or liability is expected to
be materialized within the next twelve months, it is classified as current asset or liability. Otherwise, the respective asset or liability
is classified as non-current asset or liability. The
change in fair value deriving from the valuation of the Interest Rate Swap at the end of each reporting period is classified under “Gain
on derivative financial instruments” in the consolidated statement of comprehensive income. Realized gains or losses resulting
from interest rate swaps are recognized in profit or loss under “Gain on derivative financial instruments” in the consolidated
statement of comprehensive income. 2.26
Management &amp; consulting fee income: The
Company enters into consultancy agreements with other companies for the purpose of providing consultancy services. For these
services the Company receives a fee. The total income from these fees is classified in the income statement component of the
consolidated statement of comprehensive income under management &amp; consulting fee income. 2.27 Sale
and bareboat back transactions :
When a vessel is sold and subsequently chartered bareboat back by the Company, pursuant to a memorandum of agreement (MoA) and a bareboat
charter agreement, the Company determines when a performance obligation is satisfied in IFRS 15, to determine whether the transfer of
a vessel is accounted for as a sale. If the transfer of a vessel satisfies the requirements of IFRS 15 to be accounted for as a sale,
the Company measures the right-of- use asset arising from the bareboat back at the proportion of the previous carrying amount of the
asset that relates to the right of use retained and recognizes only the amount of any gain or loss that relates to the rights transferred
to the buyer-lessor. If the transfer of a vessel does not satisfy the requirements of IFRS 15 to be accounted for as a sale, the Company
continues to recognize the transferred vessel and recognizes a financial liability equal to the transferred proceeds. Please refer to
Note 11(c and d), for the description of the nature of the sale and bareboat back arrangements the Company entered into in the year ended
December 31,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Interest rate risk (Details) $ in Thousands</t>
        </is>
      </c>
      <c r="B1" s="2" t="inlineStr">
        <is>
          <t>12 Months Ended</t>
        </is>
      </c>
    </row>
    <row r="2">
      <c r="B2" s="2" t="inlineStr">
        <is>
          <t>Dec. 31, 2024 USD ($)</t>
        </is>
      </c>
      <c r="C2" s="2" t="inlineStr">
        <is>
          <t>Dec. 31, 2023 USD ($)</t>
        </is>
      </c>
      <c r="D2" s="2" t="inlineStr">
        <is>
          <t>Dec. 31, 2022 USD ($)</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Increase in Libor/SOFR</t>
        </is>
      </c>
      <c r="B4" s="5" t="n">
        <v>15</v>
      </c>
      <c r="C4" s="5" t="n">
        <v>15</v>
      </c>
      <c r="D4" s="5" t="n">
        <v>15</v>
      </c>
    </row>
    <row r="5">
      <c r="A5" s="4" t="inlineStr">
        <is>
          <t>Effect on loss (Increase in Libor/SOFR)</t>
        </is>
      </c>
      <c r="B5" s="6" t="n">
        <v>-111</v>
      </c>
      <c r="C5" s="6" t="n">
        <v>-70</v>
      </c>
      <c r="D5" s="6" t="n">
        <v>-55</v>
      </c>
    </row>
    <row r="6">
      <c r="A6" s="4" t="inlineStr">
        <is>
          <t>Decrease in Libor/SOFR</t>
        </is>
      </c>
      <c r="B6" s="5" t="n">
        <v>-20</v>
      </c>
      <c r="C6" s="5" t="n">
        <v>-20</v>
      </c>
      <c r="D6" s="5" t="n">
        <v>-20</v>
      </c>
    </row>
    <row r="7">
      <c r="A7" s="4" t="inlineStr">
        <is>
          <t>Effect on loss (Decrease in Libor/SOFR)</t>
        </is>
      </c>
      <c r="B7" s="6" t="n">
        <v>148</v>
      </c>
      <c r="C7" s="6" t="n">
        <v>94</v>
      </c>
      <c r="D7" s="6" t="n">
        <v>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Foreign currency risk (Details) - USD ($) $ in Thousands</t>
        </is>
      </c>
      <c r="B1" s="2" t="inlineStr">
        <is>
          <t>12 Months Ended</t>
        </is>
      </c>
    </row>
    <row r="2">
      <c r="B2" s="2" t="inlineStr">
        <is>
          <t>Dec. 31, 2024</t>
        </is>
      </c>
      <c r="C2" s="2" t="inlineStr">
        <is>
          <t>Dec. 31, 2023</t>
        </is>
      </c>
      <c r="D2" s="2" t="inlineStr">
        <is>
          <t>Dec. 31, 2022</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Effect on loss (Increase in Euro exchange rate)</t>
        </is>
      </c>
      <c r="B4" s="6" t="n">
        <v>-111</v>
      </c>
      <c r="C4" s="6" t="n">
        <v>-70</v>
      </c>
      <c r="D4" s="6" t="n">
        <v>-55</v>
      </c>
    </row>
    <row r="5">
      <c r="A5" s="4" t="inlineStr">
        <is>
          <t>Effect on loss (Decrease in Euro exchange rate)</t>
        </is>
      </c>
      <c r="B5" s="6" t="n">
        <v>148</v>
      </c>
      <c r="C5" s="6" t="n">
        <v>94</v>
      </c>
      <c r="D5" s="6" t="n">
        <v>73</v>
      </c>
    </row>
    <row r="6">
      <c r="A6" s="4" t="inlineStr">
        <is>
          <t>Currency risk [member]</t>
        </is>
      </c>
      <c r="B6" s="4" t="inlineStr">
        <is>
          <t xml:space="preserve"> </t>
        </is>
      </c>
      <c r="C6" s="4" t="inlineStr">
        <is>
          <t xml:space="preserve"> </t>
        </is>
      </c>
      <c r="D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row>
    <row r="8">
      <c r="A8" s="4" t="inlineStr">
        <is>
          <t>Increase in Euro exchange rate</t>
        </is>
      </c>
      <c r="B8" s="12" t="n">
        <v>0.1</v>
      </c>
      <c r="C8" s="12" t="n">
        <v>0.1</v>
      </c>
      <c r="D8" s="12" t="n">
        <v>0.1</v>
      </c>
    </row>
    <row r="9">
      <c r="A9" s="4" t="inlineStr">
        <is>
          <t>Effect on loss (Increase in Euro exchange rate)</t>
        </is>
      </c>
      <c r="B9" s="6" t="n">
        <v>-500</v>
      </c>
      <c r="C9" s="6" t="n">
        <v>-533</v>
      </c>
      <c r="D9" s="6" t="n">
        <v>-573</v>
      </c>
    </row>
    <row r="10">
      <c r="A10" s="4" t="inlineStr">
        <is>
          <t>Decrease in Euro exchange rate</t>
        </is>
      </c>
      <c r="B10" s="4" t="inlineStr">
        <is>
          <t>(10.00%)</t>
        </is>
      </c>
      <c r="C10" s="4" t="inlineStr">
        <is>
          <t>(10.00%)</t>
        </is>
      </c>
      <c r="D10" s="4" t="inlineStr">
        <is>
          <t>(10.00%)</t>
        </is>
      </c>
    </row>
    <row r="11">
      <c r="A11" s="4" t="inlineStr">
        <is>
          <t>Effect on loss (Decrease in Euro exchange rate)</t>
        </is>
      </c>
      <c r="B11" s="6" t="n">
        <v>500</v>
      </c>
      <c r="C11" s="6" t="n">
        <v>533</v>
      </c>
      <c r="D11" s="6" t="n">
        <v>5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Concentration of credit risk table (Details) - USD ($) $ in Thousands</t>
        </is>
      </c>
      <c r="B1" s="2" t="inlineStr">
        <is>
          <t>12 Months Ended</t>
        </is>
      </c>
    </row>
    <row r="2">
      <c r="B2" s="2" t="inlineStr">
        <is>
          <t>Dec. 31, 2024</t>
        </is>
      </c>
      <c r="C2" s="2" t="inlineStr">
        <is>
          <t>Dec. 31, 2023</t>
        </is>
      </c>
      <c r="D2" s="2" t="inlineStr">
        <is>
          <t>Dec. 31, 2022</t>
        </is>
      </c>
    </row>
    <row r="3">
      <c r="A3" s="3" t="inlineStr">
        <is>
          <t>Disclosure of credit risk exposure [line items]</t>
        </is>
      </c>
      <c r="B3" s="4" t="inlineStr">
        <is>
          <t xml:space="preserve"> </t>
        </is>
      </c>
      <c r="C3" s="4" t="inlineStr">
        <is>
          <t xml:space="preserve"> </t>
        </is>
      </c>
      <c r="D3" s="4" t="inlineStr">
        <is>
          <t xml:space="preserve"> </t>
        </is>
      </c>
    </row>
    <row r="4">
      <c r="A4" s="4" t="inlineStr">
        <is>
          <t>Revenue</t>
        </is>
      </c>
      <c r="B4" s="6" t="n">
        <v>34532</v>
      </c>
      <c r="C4" s="6" t="n">
        <v>30840</v>
      </c>
      <c r="D4" s="6" t="n">
        <v>61390</v>
      </c>
    </row>
    <row r="5">
      <c r="A5" s="4" t="inlineStr">
        <is>
          <t>Percentage of entity's revenue</t>
        </is>
      </c>
      <c r="B5" s="12" t="n">
        <v>1</v>
      </c>
      <c r="C5" s="12" t="n">
        <v>1</v>
      </c>
      <c r="D5" s="12" t="n">
        <v>1</v>
      </c>
    </row>
    <row r="6">
      <c r="A6" s="4" t="inlineStr">
        <is>
          <t>A [Member]</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Revenue</t>
        </is>
      </c>
      <c r="B8" s="6" t="n">
        <v>10976</v>
      </c>
      <c r="C8" s="6" t="n">
        <v>4830</v>
      </c>
      <c r="D8" s="6" t="n">
        <v>0</v>
      </c>
    </row>
    <row r="9">
      <c r="A9" s="4" t="inlineStr">
        <is>
          <t>Percentage of entity's revenue</t>
        </is>
      </c>
      <c r="B9" s="12" t="n">
        <v>0.32</v>
      </c>
      <c r="C9" s="12" t="n">
        <v>0.16</v>
      </c>
      <c r="D9" s="12" t="n">
        <v>0</v>
      </c>
    </row>
    <row r="10">
      <c r="A10" s="4" t="inlineStr">
        <is>
          <t>B [Member]</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Revenue</t>
        </is>
      </c>
      <c r="B12" s="6" t="n">
        <v>6740</v>
      </c>
      <c r="C12" s="6" t="n">
        <v>0</v>
      </c>
      <c r="D12" s="6" t="n">
        <v>0</v>
      </c>
    </row>
    <row r="13">
      <c r="A13" s="4" t="inlineStr">
        <is>
          <t>Percentage of entity's revenue</t>
        </is>
      </c>
      <c r="B13" s="12" t="n">
        <v>0.19</v>
      </c>
      <c r="C13" s="12" t="n">
        <v>0</v>
      </c>
      <c r="D13" s="12" t="n">
        <v>0</v>
      </c>
    </row>
    <row r="14">
      <c r="A14" s="4" t="inlineStr">
        <is>
          <t>C [Member]</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Revenue</t>
        </is>
      </c>
      <c r="B16" s="6" t="n">
        <v>5492</v>
      </c>
      <c r="C16" s="6" t="n">
        <v>0</v>
      </c>
      <c r="D16" s="6" t="n">
        <v>0</v>
      </c>
    </row>
    <row r="17">
      <c r="A17" s="4" t="inlineStr">
        <is>
          <t>Percentage of entity's revenue</t>
        </is>
      </c>
      <c r="B17" s="12" t="n">
        <v>0.16</v>
      </c>
      <c r="C17" s="12" t="n">
        <v>0</v>
      </c>
      <c r="D17" s="12" t="n">
        <v>0</v>
      </c>
    </row>
    <row r="18">
      <c r="A18" s="4" t="inlineStr">
        <is>
          <t>D [Member]</t>
        </is>
      </c>
      <c r="B18" s="4" t="inlineStr">
        <is>
          <t xml:space="preserve"> </t>
        </is>
      </c>
      <c r="C18" s="4" t="inlineStr">
        <is>
          <t xml:space="preserve"> </t>
        </is>
      </c>
      <c r="D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row>
    <row r="20">
      <c r="A20" s="4" t="inlineStr">
        <is>
          <t>Revenue</t>
        </is>
      </c>
      <c r="B20" s="6" t="n">
        <v>0</v>
      </c>
      <c r="C20" s="6" t="n">
        <v>6430</v>
      </c>
      <c r="D20" s="6" t="n">
        <v>6606</v>
      </c>
    </row>
    <row r="21">
      <c r="A21" s="4" t="inlineStr">
        <is>
          <t>Percentage of entity's revenue</t>
        </is>
      </c>
      <c r="B21" s="12" t="n">
        <v>0</v>
      </c>
      <c r="C21" s="12" t="n">
        <v>0.21</v>
      </c>
      <c r="D21" s="12" t="n">
        <v>0.11</v>
      </c>
    </row>
    <row r="22">
      <c r="A22" s="4" t="inlineStr">
        <is>
          <t>E [Member]</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Revenue</t>
        </is>
      </c>
      <c r="B24" s="6" t="n">
        <v>0</v>
      </c>
      <c r="C24" s="6" t="n">
        <v>0</v>
      </c>
      <c r="D24" s="6" t="n">
        <v>6548</v>
      </c>
    </row>
    <row r="25">
      <c r="A25" s="4" t="inlineStr">
        <is>
          <t>Percentage of entity's revenue</t>
        </is>
      </c>
      <c r="B25" s="12" t="n">
        <v>0</v>
      </c>
      <c r="C25" s="12" t="n">
        <v>0</v>
      </c>
      <c r="D25" s="12" t="n">
        <v>0.11</v>
      </c>
    </row>
    <row r="26">
      <c r="A26" s="4" t="inlineStr">
        <is>
          <t>Other [Member]</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Revenue</t>
        </is>
      </c>
      <c r="B28" s="6" t="n">
        <v>11324</v>
      </c>
      <c r="C28" s="6" t="n">
        <v>19580</v>
      </c>
      <c r="D28" s="6" t="n">
        <v>48236</v>
      </c>
    </row>
    <row r="29">
      <c r="A29" s="4" t="inlineStr">
        <is>
          <t>Percentage of entity's revenue</t>
        </is>
      </c>
      <c r="B29" s="12" t="n">
        <v>0.33</v>
      </c>
      <c r="C29" s="12" t="n">
        <v>0.63</v>
      </c>
      <c r="D29" s="12" t="n">
        <v>0.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Maturity profile of the Company’s Financial Liabilitie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ong-term debt</t>
        </is>
      </c>
      <c r="B3" s="6" t="n">
        <v>78957</v>
      </c>
      <c r="C3" s="6" t="n">
        <v>64027</v>
      </c>
    </row>
    <row r="4">
      <c r="A4" s="4" t="inlineStr">
        <is>
          <t>Financial liabilities</t>
        </is>
      </c>
      <c r="B4" s="5" t="n">
        <v>78436</v>
      </c>
      <c r="C4" s="4" t="inlineStr">
        <is>
          <t xml:space="preserve"> </t>
        </is>
      </c>
    </row>
    <row r="5">
      <c r="A5" s="4" t="inlineStr">
        <is>
          <t>Sellers' credit</t>
        </is>
      </c>
      <c r="B5" s="5" t="n">
        <v>19000</v>
      </c>
      <c r="C5" s="4" t="inlineStr">
        <is>
          <t xml:space="preserve"> </t>
        </is>
      </c>
    </row>
    <row r="6">
      <c r="A6" s="4" t="inlineStr">
        <is>
          <t>Lease liabilities</t>
        </is>
      </c>
      <c r="B6" s="5" t="n">
        <v>892</v>
      </c>
      <c r="C6" s="5" t="n">
        <v>188</v>
      </c>
    </row>
    <row r="7">
      <c r="A7" s="4" t="inlineStr">
        <is>
          <t>Trade accounts payables and other</t>
        </is>
      </c>
      <c r="B7" s="5" t="n">
        <v>3589</v>
      </c>
      <c r="C7" s="5" t="n">
        <v>362</v>
      </c>
    </row>
    <row r="8">
      <c r="A8" s="4" t="inlineStr">
        <is>
          <t>Total financial liabilities</t>
        </is>
      </c>
      <c r="B8" s="5" t="n">
        <v>183030</v>
      </c>
      <c r="C8" s="5" t="n">
        <v>66340</v>
      </c>
    </row>
    <row r="9">
      <c r="A9" s="4" t="inlineStr">
        <is>
          <t>Less than 3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ng-term debt</t>
        </is>
      </c>
      <c r="B11" s="5" t="n">
        <v>2900</v>
      </c>
      <c r="C11" s="5" t="n">
        <v>2663</v>
      </c>
    </row>
    <row r="12">
      <c r="A12" s="4" t="inlineStr">
        <is>
          <t>Financial liabilities</t>
        </is>
      </c>
      <c r="B12" s="5" t="n">
        <v>1280</v>
      </c>
      <c r="C12" s="4" t="inlineStr">
        <is>
          <t xml:space="preserve"> </t>
        </is>
      </c>
    </row>
    <row r="13">
      <c r="A13" s="4" t="inlineStr">
        <is>
          <t>Sellers' credit</t>
        </is>
      </c>
      <c r="B13" s="5" t="n">
        <v>0</v>
      </c>
      <c r="C13" s="4" t="inlineStr">
        <is>
          <t xml:space="preserve"> </t>
        </is>
      </c>
    </row>
    <row r="14">
      <c r="A14" s="4" t="inlineStr">
        <is>
          <t>Lease liabilities</t>
        </is>
      </c>
      <c r="B14" s="5" t="n">
        <v>119</v>
      </c>
      <c r="C14" s="5" t="n">
        <v>81</v>
      </c>
    </row>
    <row r="15">
      <c r="A15" s="4" t="inlineStr">
        <is>
          <t>Accrued liabilities and other payables</t>
        </is>
      </c>
      <c r="B15" s="5" t="n">
        <v>2156</v>
      </c>
      <c r="C15" s="5" t="n">
        <v>1763</v>
      </c>
    </row>
    <row r="16">
      <c r="A16" s="4" t="inlineStr">
        <is>
          <t>Trade accounts payables and other</t>
        </is>
      </c>
      <c r="B16" s="5" t="n">
        <v>3589</v>
      </c>
      <c r="C16" s="5" t="n">
        <v>362</v>
      </c>
    </row>
    <row r="17">
      <c r="A17" s="4" t="inlineStr">
        <is>
          <t>Total financial liabilities</t>
        </is>
      </c>
      <c r="B17" s="5" t="n">
        <v>10044</v>
      </c>
      <c r="C17" s="5" t="n">
        <v>4869</v>
      </c>
    </row>
    <row r="18">
      <c r="A18" s="4" t="inlineStr">
        <is>
          <t>3 to 12 month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ng-term debt</t>
        </is>
      </c>
      <c r="B20" s="5" t="n">
        <v>8508</v>
      </c>
      <c r="C20" s="5" t="n">
        <v>7781</v>
      </c>
    </row>
    <row r="21">
      <c r="A21" s="4" t="inlineStr">
        <is>
          <t>Financial liabilities</t>
        </is>
      </c>
      <c r="B21" s="5" t="n">
        <v>3836</v>
      </c>
      <c r="C21" s="4" t="inlineStr">
        <is>
          <t xml:space="preserve"> </t>
        </is>
      </c>
    </row>
    <row r="22">
      <c r="A22" s="4" t="inlineStr">
        <is>
          <t>Sellers' credit</t>
        </is>
      </c>
      <c r="B22" s="5" t="n">
        <v>19000</v>
      </c>
      <c r="C22" s="4" t="inlineStr">
        <is>
          <t xml:space="preserve"> </t>
        </is>
      </c>
    </row>
    <row r="23">
      <c r="A23" s="4" t="inlineStr">
        <is>
          <t>Lease liabilities</t>
        </is>
      </c>
      <c r="B23" s="5" t="n">
        <v>213</v>
      </c>
      <c r="C23" s="5" t="n">
        <v>107</v>
      </c>
    </row>
    <row r="24">
      <c r="A24" s="4" t="inlineStr">
        <is>
          <t>Accrued liabilities and other payables</t>
        </is>
      </c>
      <c r="B24" s="5" t="n">
        <v>0</v>
      </c>
      <c r="C24" s="5" t="n">
        <v>0</v>
      </c>
    </row>
    <row r="25">
      <c r="A25" s="4" t="inlineStr">
        <is>
          <t>Trade accounts payables and other</t>
        </is>
      </c>
      <c r="B25" s="5" t="n">
        <v>0</v>
      </c>
      <c r="C25" s="5" t="n">
        <v>0</v>
      </c>
    </row>
    <row r="26">
      <c r="A26" s="4" t="inlineStr">
        <is>
          <t>Total financial liabilities</t>
        </is>
      </c>
      <c r="B26" s="5" t="n">
        <v>31557</v>
      </c>
      <c r="C26" s="5" t="n">
        <v>7888</v>
      </c>
    </row>
    <row r="27">
      <c r="A27" s="4" t="inlineStr">
        <is>
          <t>1 to 5 yea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Long-term debt</t>
        </is>
      </c>
      <c r="B29" s="5" t="n">
        <v>67549</v>
      </c>
      <c r="C29" s="5" t="n">
        <v>53583</v>
      </c>
    </row>
    <row r="30">
      <c r="A30" s="4" t="inlineStr">
        <is>
          <t>Financial liabilities</t>
        </is>
      </c>
      <c r="B30" s="5" t="n">
        <v>24629</v>
      </c>
      <c r="C30" s="4" t="inlineStr">
        <is>
          <t xml:space="preserve"> </t>
        </is>
      </c>
    </row>
    <row r="31">
      <c r="A31" s="4" t="inlineStr">
        <is>
          <t>Sellers' credit</t>
        </is>
      </c>
      <c r="B31" s="5" t="n">
        <v>0</v>
      </c>
      <c r="C31" s="4" t="inlineStr">
        <is>
          <t xml:space="preserve"> </t>
        </is>
      </c>
    </row>
    <row r="32">
      <c r="A32" s="4" t="inlineStr">
        <is>
          <t>Lease liabilities</t>
        </is>
      </c>
      <c r="B32" s="5" t="n">
        <v>560</v>
      </c>
      <c r="C32" s="5" t="n">
        <v>0</v>
      </c>
    </row>
    <row r="33">
      <c r="A33" s="4" t="inlineStr">
        <is>
          <t>Accrued liabilities and other payables</t>
        </is>
      </c>
      <c r="B33" s="5" t="n">
        <v>0</v>
      </c>
      <c r="C33" s="5" t="n">
        <v>0</v>
      </c>
    </row>
    <row r="34">
      <c r="A34" s="4" t="inlineStr">
        <is>
          <t>Trade accounts payables and other</t>
        </is>
      </c>
      <c r="B34" s="5" t="n">
        <v>0</v>
      </c>
      <c r="C34" s="5" t="n">
        <v>0</v>
      </c>
    </row>
    <row r="35">
      <c r="A35" s="4" t="inlineStr">
        <is>
          <t>Total financial liabilities</t>
        </is>
      </c>
      <c r="B35" s="5" t="n">
        <v>92738</v>
      </c>
      <c r="C35" s="5" t="n">
        <v>53583</v>
      </c>
    </row>
    <row r="36">
      <c r="A36" s="4" t="inlineStr">
        <is>
          <t>More than 5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Long-term debt</t>
        </is>
      </c>
      <c r="B38" s="5" t="n">
        <v>0</v>
      </c>
      <c r="C38" s="5" t="n">
        <v>0</v>
      </c>
    </row>
    <row r="39">
      <c r="A39" s="4" t="inlineStr">
        <is>
          <t>Financial liabilities</t>
        </is>
      </c>
      <c r="B39" s="5" t="n">
        <v>48691</v>
      </c>
      <c r="C39" s="4" t="inlineStr">
        <is>
          <t xml:space="preserve"> </t>
        </is>
      </c>
    </row>
    <row r="40">
      <c r="A40" s="4" t="inlineStr">
        <is>
          <t>Sellers' credit</t>
        </is>
      </c>
      <c r="B40" s="5" t="n">
        <v>0</v>
      </c>
      <c r="C40" s="4" t="inlineStr">
        <is>
          <t xml:space="preserve"> </t>
        </is>
      </c>
    </row>
    <row r="41">
      <c r="A41" s="4" t="inlineStr">
        <is>
          <t>Lease liabilities</t>
        </is>
      </c>
      <c r="B41" s="5" t="n">
        <v>0</v>
      </c>
      <c r="C41" s="5" t="n">
        <v>0</v>
      </c>
    </row>
    <row r="42">
      <c r="A42" s="4" t="inlineStr">
        <is>
          <t>Accrued liabilities and other payables</t>
        </is>
      </c>
      <c r="B42" s="5" t="n">
        <v>0</v>
      </c>
      <c r="C42" s="5" t="n">
        <v>0</v>
      </c>
    </row>
    <row r="43">
      <c r="A43" s="4" t="inlineStr">
        <is>
          <t>Trade accounts payables and other</t>
        </is>
      </c>
      <c r="B43" s="5" t="n">
        <v>0</v>
      </c>
      <c r="C43" s="5" t="n">
        <v>0</v>
      </c>
    </row>
    <row r="44">
      <c r="A44" s="4" t="inlineStr">
        <is>
          <t>Total financial liabilities</t>
        </is>
      </c>
      <c r="B44" s="6" t="n">
        <v>48691</v>
      </c>
      <c r="C4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 (Details) - USD ($) $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Non-current portion of fair value of derivative financial instruments</t>
        </is>
      </c>
      <c r="B3" s="6" t="n">
        <v>181</v>
      </c>
      <c r="C3" s="6" t="n">
        <v>495</v>
      </c>
    </row>
    <row r="4">
      <c r="A4" s="4" t="inlineStr">
        <is>
          <t>Current portion of fair value of derivative financial instruments</t>
        </is>
      </c>
      <c r="B4" s="5" t="n">
        <v>442</v>
      </c>
      <c r="C4" s="5" t="n">
        <v>808</v>
      </c>
    </row>
    <row r="5">
      <c r="A5" s="4" t="inlineStr">
        <is>
          <t>Financial liabilities</t>
        </is>
      </c>
      <c r="B5" s="5" t="n">
        <v>183030</v>
      </c>
      <c r="C5" s="5" t="n">
        <v>66340</v>
      </c>
    </row>
    <row r="6">
      <c r="A6" s="4" t="inlineStr">
        <is>
          <t>Liabilities</t>
        </is>
      </c>
      <c r="B6" s="5" t="n">
        <v>144585</v>
      </c>
      <c r="C6" s="5" t="n">
        <v>55431</v>
      </c>
    </row>
    <row r="7">
      <c r="A7" s="4" t="inlineStr">
        <is>
          <t>At fair value [member] | Financial liabilities not measured at fair value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Long-term borrowings</t>
        </is>
      </c>
      <c r="B9" s="5" t="n">
        <v>68137</v>
      </c>
      <c r="C9" s="5" t="n">
        <v>54107</v>
      </c>
    </row>
    <row r="10">
      <c r="A10" s="4" t="inlineStr">
        <is>
          <t>Financial liabilities</t>
        </is>
      </c>
      <c r="B10" s="5" t="n">
        <v>53394</v>
      </c>
      <c r="C10" s="4" t="inlineStr">
        <is>
          <t xml:space="preserve"> </t>
        </is>
      </c>
    </row>
    <row r="11">
      <c r="A11" s="4" t="inlineStr">
        <is>
          <t>At fair value [member] | Level 2 [member] | Financial liabilities not measured at fair value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Long-term borrowings</t>
        </is>
      </c>
      <c r="B13" s="5" t="n">
        <v>68137</v>
      </c>
      <c r="C13" s="5" t="n">
        <v>54107</v>
      </c>
    </row>
    <row r="14">
      <c r="A14" s="4" t="inlineStr">
        <is>
          <t>Financial liabilities</t>
        </is>
      </c>
      <c r="B14" s="5" t="n">
        <v>53394</v>
      </c>
      <c r="C14" s="4" t="inlineStr">
        <is>
          <t xml:space="preserve"> </t>
        </is>
      </c>
    </row>
    <row r="15">
      <c r="A15" s="4" t="inlineStr">
        <is>
          <t>Financial liabilities not measured at fair value [member]</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Long-term borrowings</t>
        </is>
      </c>
      <c r="B17" s="5" t="n">
        <v>66540</v>
      </c>
      <c r="C17" s="5" t="n">
        <v>52620</v>
      </c>
    </row>
    <row r="18">
      <c r="A18" s="4" t="inlineStr">
        <is>
          <t>Financial liabilities</t>
        </is>
      </c>
      <c r="B18" s="5" t="n">
        <v>52471</v>
      </c>
      <c r="C18" s="4" t="inlineStr">
        <is>
          <t xml:space="preserve"> </t>
        </is>
      </c>
    </row>
    <row r="19">
      <c r="A19" s="4" t="inlineStr">
        <is>
          <t>Liabilities</t>
        </is>
      </c>
      <c r="B19" s="5" t="n">
        <v>119011</v>
      </c>
      <c r="C19" s="4" t="inlineStr">
        <is>
          <t xml:space="preserve"> </t>
        </is>
      </c>
    </row>
    <row r="20">
      <c r="A20" s="4" t="inlineStr">
        <is>
          <t>Financial assets measured at fair value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Non-current portion of fair value of derivative financial instruments</t>
        </is>
      </c>
      <c r="B22" s="5" t="n">
        <v>181</v>
      </c>
      <c r="C22" s="5" t="n">
        <v>495</v>
      </c>
    </row>
    <row r="23">
      <c r="A23" s="4" t="inlineStr">
        <is>
          <t>Current portion of fair value of derivative financial instruments</t>
        </is>
      </c>
      <c r="B23" s="5" t="n">
        <v>442</v>
      </c>
      <c r="C23" s="5" t="n">
        <v>808</v>
      </c>
    </row>
    <row r="24">
      <c r="A24" s="4" t="inlineStr">
        <is>
          <t>Financial assets, at fair value</t>
        </is>
      </c>
      <c r="B24" s="5" t="n">
        <v>623</v>
      </c>
      <c r="C24" s="5" t="n">
        <v>1303</v>
      </c>
    </row>
    <row r="25">
      <c r="A25" s="4" t="inlineStr">
        <is>
          <t>Financial assets measured at fair value [member] | At fair value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Non-current portion of fair value of derivative financial instruments</t>
        </is>
      </c>
      <c r="B27" s="5" t="n">
        <v>181</v>
      </c>
      <c r="C27" s="5" t="n">
        <v>495</v>
      </c>
    </row>
    <row r="28">
      <c r="A28" s="4" t="inlineStr">
        <is>
          <t>Current portion of fair value of derivative financial instruments</t>
        </is>
      </c>
      <c r="B28" s="5" t="n">
        <v>442</v>
      </c>
      <c r="C28" s="5" t="n">
        <v>808</v>
      </c>
    </row>
    <row r="29">
      <c r="A29" s="4" t="inlineStr">
        <is>
          <t>Financial assets measured at fair value [member] | At fair value [member] | Level 1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Non-current portion of fair value of derivative financial instruments</t>
        </is>
      </c>
      <c r="B31" s="5" t="n">
        <v>0</v>
      </c>
      <c r="C31" s="5" t="n">
        <v>0</v>
      </c>
    </row>
    <row r="32">
      <c r="A32" s="4" t="inlineStr">
        <is>
          <t>Current portion of fair value of derivative financial instruments</t>
        </is>
      </c>
      <c r="B32" s="5" t="n">
        <v>0</v>
      </c>
      <c r="C32" s="5" t="n">
        <v>0</v>
      </c>
    </row>
    <row r="33">
      <c r="A33" s="4" t="inlineStr">
        <is>
          <t>Financial assets measured at fair value [member] | At fair value [member] | Level 2 [member]</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Non-current portion of fair value of derivative financial instruments</t>
        </is>
      </c>
      <c r="B35" s="5" t="n">
        <v>181</v>
      </c>
      <c r="C35" s="5" t="n">
        <v>495</v>
      </c>
    </row>
    <row r="36">
      <c r="A36" s="4" t="inlineStr">
        <is>
          <t>Current portion of fair value of derivative financial instruments</t>
        </is>
      </c>
      <c r="B36" s="5" t="n">
        <v>442</v>
      </c>
      <c r="C36" s="5" t="n">
        <v>808</v>
      </c>
    </row>
    <row r="37">
      <c r="A37" s="4" t="inlineStr">
        <is>
          <t>Financial assets measured at fair value [member] | At fair value [member] | Level 3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Non-current portion of fair value of derivative financial instruments</t>
        </is>
      </c>
      <c r="B39" s="5" t="n">
        <v>0</v>
      </c>
      <c r="C39" s="5" t="n">
        <v>0</v>
      </c>
    </row>
    <row r="40">
      <c r="A40" s="4" t="inlineStr">
        <is>
          <t>Current portion of fair value of derivative financial instruments</t>
        </is>
      </c>
      <c r="B40" s="5" t="n">
        <v>0</v>
      </c>
      <c r="C40" s="5" t="n">
        <v>0</v>
      </c>
    </row>
    <row r="41">
      <c r="A41" s="4" t="inlineStr">
        <is>
          <t>Financial liabilities not measured at fair value [member] | At fair value [member] | Level 1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Long-term borrowings</t>
        </is>
      </c>
      <c r="B43" s="5" t="n">
        <v>0</v>
      </c>
      <c r="C43" s="5" t="n">
        <v>0</v>
      </c>
    </row>
    <row r="44">
      <c r="A44" s="4" t="inlineStr">
        <is>
          <t>Financial liabilities</t>
        </is>
      </c>
      <c r="B44" s="5" t="n">
        <v>0</v>
      </c>
      <c r="C44" s="4" t="inlineStr">
        <is>
          <t xml:space="preserve"> </t>
        </is>
      </c>
    </row>
    <row r="45">
      <c r="A45" s="4" t="inlineStr">
        <is>
          <t>Financial liabilities not measured at fair value [member] | At fair value [member] | Level 3 [member]</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Long-term borrowings</t>
        </is>
      </c>
      <c r="B47" s="5" t="n">
        <v>0</v>
      </c>
      <c r="C47" s="6" t="n">
        <v>0</v>
      </c>
    </row>
    <row r="48">
      <c r="A48" s="4" t="inlineStr">
        <is>
          <t>Financial liabilities</t>
        </is>
      </c>
      <c r="B48" s="6" t="n">
        <v>0</v>
      </c>
      <c r="C4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2" customWidth="1" min="2" max="2"/>
    <col width="16" customWidth="1" min="3" max="3"/>
    <col width="14" customWidth="1" min="4" max="4"/>
    <col width="14" customWidth="1" min="5" max="5"/>
  </cols>
  <sheetData>
    <row r="1">
      <c r="A1" s="1" t="inlineStr">
        <is>
          <t>Events after the reporting date (Details Narrative) - USD ($)</t>
        </is>
      </c>
      <c r="B1" s="2" t="inlineStr">
        <is>
          <t>1 Months Ended</t>
        </is>
      </c>
      <c r="C1" s="2" t="inlineStr">
        <is>
          <t>12 Months Ended</t>
        </is>
      </c>
    </row>
    <row r="2">
      <c r="B2" s="2" t="inlineStr">
        <is>
          <t>Feb. 04, 2025</t>
        </is>
      </c>
      <c r="C2" s="2" t="inlineStr">
        <is>
          <t>Dec. 31, 2024</t>
        </is>
      </c>
      <c r="D2" s="2" t="inlineStr">
        <is>
          <t>Dec. 31, 2023</t>
        </is>
      </c>
      <c r="E2" s="2" t="inlineStr">
        <is>
          <t>Dec. 31,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gross price of sale</t>
        </is>
      </c>
      <c r="B4" s="4" t="inlineStr">
        <is>
          <t xml:space="preserve"> </t>
        </is>
      </c>
      <c r="C4" s="6" t="n">
        <v>11498000</v>
      </c>
      <c r="D4" s="6" t="n">
        <v>35097000</v>
      </c>
      <c r="E4" s="6" t="n">
        <v>0</v>
      </c>
    </row>
    <row r="5">
      <c r="A5" s="4" t="inlineStr">
        <is>
          <t>River Globe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Vessel year built</t>
        </is>
      </c>
      <c r="B7" s="4" t="inlineStr">
        <is>
          <t>2007</t>
        </is>
      </c>
      <c r="C7" s="4" t="inlineStr">
        <is>
          <t xml:space="preserve"> </t>
        </is>
      </c>
      <c r="D7" s="4" t="inlineStr">
        <is>
          <t xml:space="preserve"> </t>
        </is>
      </c>
      <c r="E7" s="4" t="inlineStr">
        <is>
          <t xml:space="preserve"> </t>
        </is>
      </c>
    </row>
    <row r="8">
      <c r="A8" s="4" t="inlineStr">
        <is>
          <t>gross price of sale</t>
        </is>
      </c>
      <c r="B8" s="6" t="n">
        <v>8550000</v>
      </c>
      <c r="C8" s="4" t="inlineStr">
        <is>
          <t xml:space="preserve"> </t>
        </is>
      </c>
      <c r="D8" s="4" t="inlineStr">
        <is>
          <t xml:space="preserve"> </t>
        </is>
      </c>
      <c r="E8" s="4" t="inlineStr">
        <is>
          <t xml:space="preserve"> </t>
        </is>
      </c>
    </row>
    <row r="9">
      <c r="A9" s="4" t="inlineStr">
        <is>
          <t>Date of expected delivery</t>
        </is>
      </c>
      <c r="B9" s="4" t="inlineStr">
        <is>
          <t>before April 15,
2025</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Restricted cash</t>
        </is>
      </c>
      <c r="B4" s="4" t="inlineStr">
        <is>
          <t xml:space="preserve">3.
Cash and cash equivalents and Restricted
cash For
the purpose of the consolidated statement of financial position, cash and cash equivalents comprise the following: Cash
and cash equivalents and Restricted cash
December
31,
2024 2023
Cash
on hand 34 11
Cash
at banks 46,803 74,191
Total 46,837 74,202 Cash
held in banks earns interest at floating rates based on daily bank deposit rates. The
fair value of cash and cash equivalents as at December 31, 2024 and 2023, was $ 46,837 74,202 As
at December 31, 2024 and 2023, the Company had pledged an amount of $ 3,820 3,620 3,820 2,770 1,050 3,620 3,530 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Transactions with Related Parties</t>
        </is>
      </c>
      <c r="B4" s="4" t="inlineStr">
        <is>
          <t xml:space="preserve">4.
Transactions with Related Parties The
following are the major transactions which the Company has entered into with related parties during the years ended December 31, 2024,
2023 and 2022: On
August 5, 2021, the Company entered into a rental agreement for 902 square meters of office space for its operations within a building
leased by Cyberonica S.A. (an affiliate of Globus’s chairman) at a monthly rate of Euro 26,000
(absolute amount) with a lease period ending
August
4, 2024 .
In June 2022, the Company entered into a new rental agreement with F.G. Europe (an affiliate of Globus’s chairman) for the same
office space, at the same rate of Euro 26,000 (absolute amount) and with the same lease period
ending of August
4, 2024 . The previous rental agreement with Cyberonica
was terminated resulting in a gain of $ 40
classified in the income statement component
of the consolidated statement of comprehensive income under interest and finance costs. In August 2024, the Company entered into a new
rental agreement with F.G. Europe (an affiliate of Globus’s chairman) for the same office space, at the rate of Euro 27,500
(absolute amount) and with a lease period ending
of August
4, 2027 as the previous rental agreement with
F.G. Europe had expired. The Company does not presently own any real estate. As of December 31, 2024, the Company owed € 34,000
(absolute amount) of back rent to F.G. Europe.
During the years ended December 31, 2024, 2023 and 2022, the rent charged amounted to $ 353 ,
$ 349
and $ 341 ,
respectively. 4.
Transactions with Related Parties (continued) The
depreciation charge for the respective right-of-use asset for the years ended December 31, 2024, 2023 and 2022, was $ 314 311 327 43 28 54 357 339 341 On
October 23, 2024, the Company entered into two memoranda of agreement with an entity controlled by the Chairman of the Board of
Directors and to which the Chief Executive Officer is also related, for the acquisition of two Kamsarmax scrubber outfitted dry bulk
vessels (the “Vessels”), a 2016 -built Kamsarmax dry
bulk carrier with a carrying capacity of approximately 81,119 dwt
for a purchase price of $ 27.5 million
(absolute amount) and a 2014 -built dry
bulk vessel with a carrying capacity of
approximately 81,817 dwt
for a purchase price of $ 26.5 million
(absolute amount), both paid with available cash. The purchase of each Vessel was approved by a committee of the Board of Directors of
the Company comprised solely of independent directors, as well as unanimously ratified by the Company’s Board of
Directors. An
aggregate of $ 18 17 On
November
19, 2024 , the Company took delivery of the m/v
“GLBS Angel”, a 2016-built Kamsarmax dry bulk carrier and on December
3, 2024 the Company took delivery of the m/v “GLBS
Gigi”, a 2014-built Kamsarmax dry bulk carrier. As
at December 28, 2015, Athanasios Feidakis assumed the position of Chief Executive Officer (“CEO”) and Chief Financial
Officer (“CFO”). On August 18, 2016, the Company entered into a consultancy agreement with an affiliated company
(Goldenmare Limited) of its CEO and CFO, Mr. Athanasios Feidakis, for the purpose of providing consulting services to the Company in
connection with the Company’s international shipping and capital raising activities, including but not limited to assisting
and advising the Company’s CEO and CFO at an annual fee of € 200,000 400,000 1,500 On
March 13, 2024, the Company awarded a consulting company affiliated with our chief executive officer a one-time bonus of $ 3,000 half
of which is payable immediately upon the delivery of the newbuilding vessel Hull NE442 (i.e., the vessel being constructed by
Nantong Cosco Khi Ship Engineering pursuant to the agreement dated May 13, 2022) and the balance at the delivery of Hull NE443
(i.e., the vessel being constructed by Nantong Cosco Khi Ship Engineering pursuant to the other agreement dated May 13, 2022), in
each case assuming Athanasios Feidakis remains Chief Executive Officer at each such relevant time, i.e. August 20, 2024 and
September 20, 2024, respectively (see also Note 5). Following the successful delivery of the newbuilding Hull NE442, named GLBS
Might, the Company paid the $ 1,500 bonus
on August 26, 2024 to the consultant as per the aforementioned award. The remaining $ 1,500 million
for the successful delivery of the newbuilding Hull NE443, named GLBS Magic, has been awarded but not paid yet to the consulting
company and as at December 31, 2024 is included in the “Trade accounts payable and other” line of the Consolidated
Statement of Financial Position. The related expense for the years ended December 31, 2024, 2023 and 2022, amounted to $ 3,425 ,
$ 432 and
$ 1,172 ,
respectively. As
at December 31, 2024, and 2023, Goldenmare Limited owned 10,300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 As
at December 31, 2024, 2023 and 2022, Mr. George Feidakis beneficially owned 24.9 24.9 3.7 4.
Transactions with Related Parties (continued) On
July 15, 2021 Globus entered into a consultancy agreement with Eolos Shipmanagement S.A. for the purpose of providing consultancy services
to Eolos Shipmanagement S.A. For these services the Company receives a daily fee of $ 1,000
(absolute amount). The chairman of the board
of Globus is the majority shareholder of Eolos Shipmanagement. This agreement has terminated on December
3, 2024 . The consulting fees for the years ended
December 31, 2024, 2023 and 2022, were $ 338 365 365 On
February 14, 2022 the Company changed the compensation of the non-executive directors. In the aggregate, the annual service fee for each
of the directors (based on their current roles and committee seats) has been set at $ 80 ,
payable in cash, based on the annual service fees, committee fees, and other similar fees. In 2024, the Company changed the compensation
of the non-executive directors to be set at $ 80 ,
regardless of roles and committee seats Compensation
of Key Management Personnel of the Company: Compensation
to Globus non-executive directors is analyzed as follows: Transactions
with Related Parties - Compensation to the Company’s Non-Executive Directors
For
the year ended December 31,
2024 2023 2022
Directors’
remuneration 304 240 240
Total 304 240 240 As
at December 31, 2024, and 2023, $ 80 60 Compensation
to the Company’s executive director is analyzed as follows: Transactions
with Related Parties - Compensation to the Company’s Executive Director
For
the year ended December 31,
2024 2023 2022
Short-term
employee benefits 3,425 432 1,172
Total 3,425 432 1,172 As
at December 31, 2024, and 2023, $ 1,706
and $ 77
of the compensation to the executive director
was remaining due and unpaid, respectively. Compensation to Globus non-executive directors and executive director are recognized under
administrative expenses payable to related parties in the income statement component of the consolidated statements of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6:19Z</dcterms:created>
  <dcterms:modified xmlns:dcterms="http://purl.org/dc/terms/" xmlns:xsi="http://www.w3.org/2001/XMLSchema-instance" xsi:type="dcterms:W3CDTF">2025-03-14T20:06:19Z</dcterms:modified>
</cp:coreProperties>
</file>